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Equi" sheetId="5" r:id="rId5"/>
    <s:sheet name="Statements Of Consolidated Cash" sheetId="6" r:id="rId6"/>
    <s:sheet name="Organization" sheetId="7" r:id="rId7"/>
    <s:sheet name="Liquidity And Going Concern" sheetId="8" r:id="rId8"/>
    <s:sheet name="Summary Of Significant Accounti" sheetId="9" r:id="rId9"/>
    <s:sheet name="New Accounting Standards" sheetId="10" r:id="rId10"/>
    <s:sheet name="Oil And Natural Gas Properties " sheetId="11" r:id="rId11"/>
    <s:sheet name="Asset Retirement Obligations" sheetId="12" r:id="rId12"/>
    <s:sheet name="Debt" sheetId="13" r:id="rId13"/>
    <s:sheet name="Commitments And Contingencies" sheetId="14" r:id="rId14"/>
    <s:sheet name="Shareholders' Equity" sheetId="15" r:id="rId15"/>
    <s:sheet name="Compensation" sheetId="16" r:id="rId16"/>
    <s:sheet name="Income Taxes" sheetId="17" r:id="rId17"/>
    <s:sheet name="Earnings Per Share" sheetId="18" r:id="rId18"/>
    <s:sheet name="Segment Information" sheetId="19" r:id="rId19"/>
    <s:sheet name="Selected Quarterly Financial In" sheetId="20" r:id="rId20"/>
    <s:sheet name="Supplemental Information On Oil" sheetId="21" r:id="rId21"/>
    <s:sheet name="Schedule I - Parent Company Fin" sheetId="22" r:id="rId22"/>
    <s:sheet name="Summary Of Significant Accoun23" sheetId="23" r:id="rId23"/>
    <s:sheet name="Summary Of Significant Accoun24" sheetId="24" r:id="rId24"/>
    <s:sheet name="Oils And Natural Gas Properties" sheetId="25" r:id="rId25"/>
    <s:sheet name="Asset Retirement Obligations (T" sheetId="26" r:id="rId26"/>
    <s:sheet name="Commitments And Contingencies (" sheetId="27" r:id="rId27"/>
    <s:sheet name="Compensation (Tables)" sheetId="28" r:id="rId28"/>
    <s:sheet name="Income Taxes (Tables)" sheetId="29" r:id="rId29"/>
    <s:sheet name="Earnings Per Share (Tables)" sheetId="30" r:id="rId30"/>
    <s:sheet name="Segment Information (Tables)" sheetId="31" r:id="rId31"/>
    <s:sheet name="Selected Quarterly Financial 32" sheetId="32" r:id="rId32"/>
    <s:sheet name="Supplemental Information On O33" sheetId="33" r:id="rId33"/>
    <s:sheet name="Liquidity And Going Concern (De" sheetId="34" r:id="rId34"/>
    <s:sheet name="Summary Of Significant Accoun35" sheetId="35" r:id="rId35"/>
    <s:sheet name="Summary Of Significant Accoun36" sheetId="36" r:id="rId36"/>
    <s:sheet name="Oil And Natural Gas Propertie37" sheetId="37" r:id="rId37"/>
    <s:sheet name="Oil And Natural Gas Propertie38" sheetId="38" r:id="rId38"/>
    <s:sheet name="Asset Retirement Obligations (N" sheetId="39" r:id="rId39"/>
    <s:sheet name="Asset Retirement Obligations (E" sheetId="40" r:id="rId40"/>
    <s:sheet name="Debt (Detail)" sheetId="41" r:id="rId41"/>
    <s:sheet name="Commitments And Contingencies42" sheetId="42" r:id="rId42"/>
    <s:sheet name="Commitments And Contingencies43" sheetId="43" r:id="rId43"/>
    <s:sheet name="Commitments And Contingencies44" sheetId="44" r:id="rId44"/>
    <s:sheet name="Shareholders' Equity (Detail)" sheetId="45" r:id="rId45"/>
    <s:sheet name="Compensation (Narrative) (Detai" sheetId="46" r:id="rId46"/>
    <s:sheet name="Compensation (Stock Option Valu" sheetId="47" r:id="rId47"/>
    <s:sheet name="Compensation (Stock Option Acti" sheetId="48" r:id="rId48"/>
    <s:sheet name="Compensation (Summary Of Non Ve" sheetId="49" r:id="rId49"/>
    <s:sheet name="Income Taxes (Narrative) (Detai" sheetId="50" r:id="rId50"/>
    <s:sheet name="Income Taxes (Provision For Inc" sheetId="51" r:id="rId51"/>
    <s:sheet name="Income Taxes (Summary Of Differ" sheetId="52" r:id="rId52"/>
    <s:sheet name="Income Taxes (Pretax Income) (D" sheetId="53" r:id="rId53"/>
    <s:sheet name="Income Taxes (Statutory Rate Re" sheetId="54" r:id="rId54"/>
    <s:sheet name="Income Taxes (Income Tax Years " sheetId="55" r:id="rId55"/>
    <s:sheet name="Earnings Per Share (Detail)" sheetId="56" r:id="rId56"/>
    <s:sheet name="Segment Information (Narrative)" sheetId="57" r:id="rId57"/>
    <s:sheet name="Segment Information (Segment Ac" sheetId="58" r:id="rId58"/>
    <s:sheet name="Selected Quarterly Financial 59" sheetId="59" r:id="rId59"/>
    <s:sheet name="Supplemental Information On O60" sheetId="60" r:id="rId60"/>
    <s:sheet name="Supplemental Information On O61" sheetId="61" r:id="rId61"/>
    <s:sheet name="Supplemental Information on O62" sheetId="62" r:id="rId62"/>
    <s:sheet name="Supplemental Information On O63" sheetId="63" r:id="rId63"/>
    <s:sheet name="Supplemental Information On O64" sheetId="64" r:id="rId64"/>
    <s:sheet name="Supplemental Information On O65" sheetId="65" r:id="rId65"/>
    <s:sheet name="Supplemental Information On O66" sheetId="66" r:id="rId66"/>
    <s:sheet name="Schedule I - Parent Company F67" sheetId="67" r:id="rId67"/>
    <s:sheet name="Schedule I - Parent Company F68" sheetId="68" r:id="rId68"/>
    <s:sheet name="Schedule I - Parent Company F69" sheetId="69" r:id="rId69"/>
    <s:sheet name="Schedule I - Parent Company F70" sheetId="70" r:id="rId70"/>
    <s:sheet name="Schedule I - Parent Company F71" sheetId="71" r:id="rId71"/>
  </s:sheets>
  <s:definedNames/>
  <s:calcPr calcId="124519" calcMode="auto" fullCalcOnLoad="1"/>
</s:workbook>
</file>

<file path=xl/sharedStrings.xml><?xml version="1.0" encoding="utf-8"?>
<sst xmlns="http://schemas.openxmlformats.org/spreadsheetml/2006/main" uniqueCount="788">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VAALCO ENERGY INC /DE/</t>
  </si>
  <si>
    <t>Entity Central Index Key</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Consolidated Balance Sheets - USD ($) $ in Thousands</t>
  </si>
  <si>
    <t>Dec. 31, 2014</t>
  </si>
  <si>
    <t>Current assets:</t>
  </si>
  <si>
    <t>Cash and cash equivalents</t>
  </si>
  <si>
    <t>Restricted cash</t>
  </si>
  <si>
    <t>Receivables:</t>
  </si>
  <si>
    <t>Trade</t>
  </si>
  <si>
    <t>Accounts with partners, net of allowance of $7.6 million at December 31, 2015 and 2014</t>
  </si>
  <si>
    <t>Other, net of allowance of $2.4 million at December 31, 2014</t>
  </si>
  <si>
    <t>Crude oil inventory</t>
  </si>
  <si>
    <t>Materials and supplies</t>
  </si>
  <si>
    <t>Prepayments and other</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noncurrent assets:</t>
  </si>
  <si>
    <t>Value added tax receivable, net of allowance of $4.2 million at December 31, 2015</t>
  </si>
  <si>
    <t>Deferred tax asset</t>
  </si>
  <si>
    <t>Deferred finance charge</t>
  </si>
  <si>
    <t>Abandonment funding</t>
  </si>
  <si>
    <t>Total assets</t>
  </si>
  <si>
    <t>Current liabilities:</t>
  </si>
  <si>
    <t>Accounts payable</t>
  </si>
  <si>
    <t>Accrued liabilities and other</t>
  </si>
  <si>
    <t>Total current liabilities</t>
  </si>
  <si>
    <t>Asset retirement obligations</t>
  </si>
  <si>
    <t>Long term debt</t>
  </si>
  <si>
    <t>Total liabilities</t>
  </si>
  <si>
    <t>Commitments and contingencies (Note 8)</t>
  </si>
  <si>
    <t xml:space="preserve"> </t>
  </si>
  <si>
    <t>VAALCO Energy Inc. shareholders’ equity:</t>
  </si>
  <si>
    <t>Preferred stock, none issued, 500,000 shares authorized, $25 par value</t>
  </si>
  <si>
    <t>Common stock, 66,041,338 and 65,194,828 shares issued, $0.10 par value, 100,000,000 shares authorized</t>
  </si>
  <si>
    <t>Additional paid-in capital</t>
  </si>
  <si>
    <t>Less treasury stock, 7,514,169 and 7,393,714 shares at cost</t>
  </si>
  <si>
    <t>Retained earnings (deficit)</t>
  </si>
  <si>
    <t>Total equity</t>
  </si>
  <si>
    <t>Total liabilities and equity</t>
  </si>
  <si>
    <t>Consolidated Balance Sheets (Parenthetical) - USD ($) $ in Millions</t>
  </si>
  <si>
    <t>Consolidated Balance Sheets [Abstract]</t>
  </si>
  <si>
    <t>Allowance for accounts with partners</t>
  </si>
  <si>
    <t>Allowance for other receivable</t>
  </si>
  <si>
    <t>Allowance for value added tax receivable</t>
  </si>
  <si>
    <t>Preferred stock, shares issued</t>
  </si>
  <si>
    <t>Preferred stock, shares authorized</t>
  </si>
  <si>
    <t>Preferred stock, par value</t>
  </si>
  <si>
    <t>Common stock, par value</t>
  </si>
  <si>
    <t>Common stock, shares authorized</t>
  </si>
  <si>
    <t>Common stock, shares issued</t>
  </si>
  <si>
    <t>Statements Of Consolidated Operations - USD ($) $ in Thousands</t>
  </si>
  <si>
    <t>Dec. 31, 2013</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General and administrative related to shareholder matters</t>
  </si>
  <si>
    <t>Bad debt expense and other</t>
  </si>
  <si>
    <t>Total operating costs and expenses</t>
  </si>
  <si>
    <t>Other operating loss, net</t>
  </si>
  <si>
    <t>Operating income (loss)</t>
  </si>
  <si>
    <t>Other income (expense):</t>
  </si>
  <si>
    <t>Interest income</t>
  </si>
  <si>
    <t>Interest expense</t>
  </si>
  <si>
    <t>Other, net</t>
  </si>
  <si>
    <t>Total other income (expense)</t>
  </si>
  <si>
    <t>Income (loss) before income taxes</t>
  </si>
  <si>
    <t>Income tax expense</t>
  </si>
  <si>
    <t>Net income (loss)</t>
  </si>
  <si>
    <t>Basic net income (loss) per share</t>
  </si>
  <si>
    <t>Diluted net income (loss) per share</t>
  </si>
  <si>
    <t>Basic weighted average shares outstanding</t>
  </si>
  <si>
    <t>Diluted weighted average shares outstanding</t>
  </si>
  <si>
    <t>Statements Of Consolidated Equity - USD ($) shares in Thousands, $ in Thousands</t>
  </si>
  <si>
    <t>Common Stock</t>
  </si>
  <si>
    <t>Additional Paid-In Capital</t>
  </si>
  <si>
    <t>Retained Earnings (Deficit)</t>
  </si>
  <si>
    <t>Treasury Stock</t>
  </si>
  <si>
    <t>Total</t>
  </si>
  <si>
    <t>Stockholders Equity, Beginning Balance at Dec. 31, 2012</t>
  </si>
  <si>
    <t>Shares, Outstanding, Beginning Balance at Dec. 31, 2012</t>
  </si>
  <si>
    <t>Shares issued - stock-based compensation</t>
  </si>
  <si>
    <t>Shares issued - stock-based compensation, Shares</t>
  </si>
  <si>
    <t>Stock-based compensation expense</t>
  </si>
  <si>
    <t>Treasury stock acquired</t>
  </si>
  <si>
    <t>Treasury stock acquired, Shares</t>
  </si>
  <si>
    <t>Stockholders Equity, Ending Balance at Dec. 31, 2013</t>
  </si>
  <si>
    <t>Shares, Outstanding, Ending Balance at Dec. 31, 2013</t>
  </si>
  <si>
    <t>Stockholders Equity, Ending Balance at Dec. 31, 2014</t>
  </si>
  <si>
    <t>Shares, Outstanding, Ending Balance at Dec. 31, 2014</t>
  </si>
  <si>
    <t>Stockholders Equity, Ending Balance at Dec. 31, 2015</t>
  </si>
  <si>
    <t>Shares, Outstanding, Ending Balance at Dec. 31, 2015</t>
  </si>
  <si>
    <t>Statements Of Consolidated Cash Flows - USD ($) $ in Thousands</t>
  </si>
  <si>
    <t>CASH FLOWS FROM OPERATING ACTIVITIES</t>
  </si>
  <si>
    <t>Adjustments to reconcile net income to net cash provided by operating activities:</t>
  </si>
  <si>
    <t>Amortization of debt issuance cost</t>
  </si>
  <si>
    <t>Deferred taxes</t>
  </si>
  <si>
    <t>Unrealized foreign exchange (gain) loss</t>
  </si>
  <si>
    <t>Dry hole costs and impairment loss on unproved leasehold</t>
  </si>
  <si>
    <t>Stock based compensation</t>
  </si>
  <si>
    <t>Bad debt provision</t>
  </si>
  <si>
    <t>Change in operating assets and liabilities:</t>
  </si>
  <si>
    <t>Trade receivables</t>
  </si>
  <si>
    <t>Accounts with partners</t>
  </si>
  <si>
    <t>Other receivables</t>
  </si>
  <si>
    <t>Value added tax receivable</t>
  </si>
  <si>
    <t>Other long term assets</t>
  </si>
  <si>
    <t>Net cash provided by operating activities</t>
  </si>
  <si>
    <t>CASH FLOWS FROM INVESTING ACTIVITIES</t>
  </si>
  <si>
    <t>Decrease (increase) in restricted cash</t>
  </si>
  <si>
    <t>Property and equipment expenditures</t>
  </si>
  <si>
    <t>Proceeds from sales of oil and gas properties</t>
  </si>
  <si>
    <t>Net cash used in investing activities</t>
  </si>
  <si>
    <t>CASH FLOWS FROM FINANCING ACTIVITIES</t>
  </si>
  <si>
    <t>Proceeds from the issuances of common stock</t>
  </si>
  <si>
    <t>Debt issuance costs</t>
  </si>
  <si>
    <t>Borrowings</t>
  </si>
  <si>
    <t>Purchases of treasury stock</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Taxes paid</t>
  </si>
  <si>
    <t>Supplemental disclosure of non-cash investing and financing activities:</t>
  </si>
  <si>
    <t>Property and equipment additions incurred during the period but not paid at period end</t>
  </si>
  <si>
    <t>Asset retirement cost capitalized</t>
  </si>
  <si>
    <t>Organization</t>
  </si>
  <si>
    <t>Organization, Consolidation and Presentation of Financial Statements [Abstract]</t>
  </si>
  <si>
    <t xml:space="preserve">1. ORGANIZATION
VAALCO Energy, Inc. and its consolidated subsidiaries (“VAALCO” or the “Company”) is a Houston-based independent energy company principally engaged in the acquisition, exploration, development and production of crude oil and natural gas. We own producing properties and conduct exploration activities as operator in the Republic of Gabon (“Gabon”), West Africa; we conduct exploration activities as an operator in Angola, West Africa; and we participate in exploration and development activities as a non-operator in Equatorial Guinea, West Africa. VAALCO is the operator of unconventional resource properties in the United States in North Texas and undeveloped leasehold in Montana. We also own minor interests in conventional production activities as a non-operator in the United States.
Our consolidated subsidiaries are VAALCO Gabon (Etame), Inc., VAALCO Production (Gabon), Inc., VAALCO Angola (Kwanza), Inc., VAALCO UK (North Sea), Ltd., VAALCO International, Inc., VAALCO Energy (EG), Inc., VAALCO Energy Mauritius (EG) Limited and VAALCO Energy (USA), Inc. </t>
  </si>
  <si>
    <t>Liquidity And Going Concern</t>
  </si>
  <si>
    <t xml:space="preserve">2. LIQUIDITY AND GOING CONCERN
Our revenues, cash flow, profitability, oil and natural gas reserves value and future rate of growth are substantially dependent upon prevailing prices for oil and natural gas. Our ability to borrow funds and to obtain additional capital on attractive terms is also substantially dependent on oil and natural gas prices. Historically, world-wide oil and natural gas prices and markets have been volatile, and may continue to be volatile in the future. In particular, the prices of oil and natural gas declined dramatically in the second half of 2014 and have remained low, decreasing further in 2015. Average prices for our crude oil sales have decreased since the fall of 2014 from $103.23 per barrel in June 2014 to $33.56 per barrel in December 2015. As a result, revenues have decreased from $127.7 million for the year ended December 31, 2014 to $80.4 million for the year ended December 31, 2015.
The operation of the terms of our existing revolving credit loan agreement may also adversely impact our liquidity. As of December 31, 2015 (and as of March 1 6 , 2016), we had outstanding borrowings of $15.0 million under our revolving credit facility. In March 2016, we announced that the borrowing base under our revolving credit facility had been reduced to $20.1 million at December 31, 2015. The International Finance Corporation (“IFC”), our lender under the revolving credit facility, has communicated to us that if we were to seek additional drawdowns before the next scheduled redetermination date as of June 30, 2016, the IFC could elect, under the terms of the loan agreement, to conduct an interim redetermination which it believes would result in a borrowing base of less than $20.1 million if commodity prices are lower than they were at December 31, 2015. Therefore, we currently have very limited, if any, borrowing capacity under our revolving credit facility. A continuation of prevailing low price levels for oil and natural gas may cause the IFC to make further reductions in the borrowing base under the credit facility.
If we fail to satisfy our obligations with respect to our indebtedness or trade payables, or fail to comply with the financial and other restrictive covenants contained in the loan agreement governing our revolving credit facility, an event of default could result, which would permit acceleration of such debt and which could result in an event of default under the facility and acceleration of other indebtedness, and could permit our secured lender to foreclose on any of our assets securing that debt. Any accelerated debt would become immediately due and payable.
As discussed further in Note 8, Sonangol P&amp;P, our partner in Angola, has been in default since January 2015 for failure to pay amounts owed for their share of costs under the Joint Operating Agreement. This had an adverse impact on our liquidity during 2015. On March 14, 2016, Sonangol P&amp;P paid $19.0 million representing the amounts owed as of December 31, 2015, including default interest which we have not previously recognized in our financial results.
Continued depressed oil and natural gas prices or further declines in oil and natural gas prices for 2016 and thereafter would have a material adverse effect on our liquidity, financial condition, results of operations and on the carrying value of our proved reserves. Assets and liabilities could ultimately be settled for amount that differ from those currently reported in the consolidated balance sheet.
The environments in which we operate are often difficult and the ability to operate successfully depends on a number of factors including our ability to control the pace of development, our ability to apply “best practices” in drilling and development, and the fostering of productive and transparent relationships with local partners, the local community and governmental authorities. Financial risks include our ability to control costs and attract financing for our projects. In addition, often the legal systems of certain countries are not mature, and their reliability can be uncertain. This may affect our ability to enforce contracts and achieve certainty in our rights to develop and operate oil and natural gas projects, as well as our ability to obtain adequate compensation for any resulting losses. Our strategy depends on our ability to have significant influence over operations and financial control.
If oil and natural gas prices continue to remain at current depressed levels, we expect that for 2016 we will not generate adequate revenue to cover our operating expenses, we will generate losses from operations, and our cash flows will not be sufficient to cover our operating expenses. To meet our capital needs, we are considering multiple alternatives, including, but not limited to, additional debt or equity financing, a sale or farm-downs of assets, delay of the discretionary portion of our capital spending to future periods or operating cost reductions. There can be no guarantee of future capital acquisition or fundraising success. Our current cash position and our ability to access additional capital may limit our available opportunities, or not provide sufficient cash available for our operations which raises substantial doubt about our ability to continue as a going concern. </t>
  </si>
  <si>
    <t>Summary Of Significant Accounting Policies</t>
  </si>
  <si>
    <t>Summary Of Significant Accounting Policies [Abstract]</t>
  </si>
  <si>
    <t xml:space="preserve">3. SUMMARY OF SIGNIFICANT ACCOUNTING POLICIES
Principles of consolidation – The accompanying consolidated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Reclassifications – Certain reclassifications have been made to prior period amounts to conform to the current period presentation. These reclassifications did not affect our consolidated financial results.
Use of estimates – The preparation of financial statements in conformity with generally accepted accounting principles in the United States (“GAAP”) requires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Our consolidated financial statements include amounts that are based on management’s best estimates and judgments. Actual results could differ from those estimates.
Estimates of oil and natural gas reserves used in the consolidated financial statements to estimate depletion expense and impairment charges require extensive judgments and are generally less precise than other estimates made in connection with financial disclosures. We consider our estimates to be reasonable; however, due to inherent uncertainties and the limited nature of data, estimates are imprecise and subject to change over time as additional information become available.
Correction of error
Impairment – Subsequent to the issuance of our 2014 financial statements, we identified an error in the impairment charges recorded for the year ended December 31, 2014. As a result of this error, the impairment charge of $98.3 million recorded for the year ended December 31, 2014 was understated by $7.0 million and the net loss of $77.6 million was understated by the same amount. We recorded an out of period adjustment to impairment of $7.0 million in the year ended December 31, 2015 to correct the error related to the year ended December 31, 2014.
Prepaid royalty – Subsequent to the issuance of our 2014 financial statements, we identified an error in the prepaid royalty account. The prepaid royalty account is used to record royalty payments associated with volumes held in inventory on the FPSO at the end of each period . Under the PSC for the Etame Marin Block, royalties are paid in the month of production based on estimated prices and volumes, however, a receivable and offsetting reduction in the prepaid royalty asset is not recognized until the volumes have been sold. A true-up is performed at month-end to record as prepaid royalties what remains in the FPSO that relates to royalty volumes not sold. Any adjustment is recorded to revenue. The error identified relates to the true-up of the account not occur r ing since March 2014, resulting in revenues and prepaid royalty assets being overstated as of December 31, 2014. An out of period adjustment of $2.3 million was made in the fourth quarter of 2015 to correct the prior period error.
Cash and cash equivalents – Cash and cash equivalent includes deposits and funds invested in highly liquid instruments with original maturities of three months or less at the date of purchase.
Restricted cash and abandonment funding – Restricted cash includes cash that is contractually restricted. Restricted cash is classified as a current or non-current asset based on its designated purpose and time duration. Current amounts in restricted cash at December 31, 2015 and 2014 each include an escrow amount representing bank guarantees for customs clearance in Gabon. Long term amounts at December 31, 2015 and 2014 include a charter payment escrow for the Floating Production Storage and Offloading tanker (“FPSO”) offshore Gabon as discussed in Note 8. We also have funds restricted for the purposes of satisfying the asset retirement obligation on the Etame Marin block in Gabon. These funds are reflected under Abandonment funding on the consolidated balance sheet. Restricted cash at December 31, 2015 and 2014 included funds designated for our drilling commitment in Angola Block 5 as discussed in Note 8.
We invest restricted and excess cash in certificates of deposit and commercial paper issued by banks with maturities typically not exceeding 90 days.
Accounts with partners – Accounts with partners represent cash calls due or excess cash calls paid by the partners for exploration, development and production expenditures made by VAALCO Gabon (Etame), Inc., VAALCO Angola (Kwanza), Inc. and VAALCO (USA), Inc.
Allowances for bad debts – Quarterly, we evaluate our accounts receivable balances to confirm collectability. When collectability is in doubt, we record an allowance against the accounts receivable and a corresponding income charge for bad debts which appears in the Other costs and expenses line of the consolidated statement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us.
In 2015 and 2014, we recorded allowances of $2.7 million and $2.4 million related to VAT which the government of Gabon has not reimbursed. The remaining receivable amount is reported as a long-term item in the Value added tax receivable line at December 31, 2015 in the consolidated balance sheet. Because both the VAT receivable and the related allowance are denominated in the local currency of Gabon, the revaluation of these balances into U.S. dollars at each period end also has an impact on profit/loss. Such foreign currency gains/(losses) are reported separately in the Other, net, operating income (expense) line of the statement of consolidated operations.
In 2013, we recorded an allowance of $1.6 million related to the uncertainty in collecting the joint venture receivable in Angola. As discussed in Note 8, in March 2016 we received payment of this and other amounts owed, and we will record a reversal of the allowance in the first quarter of 2016 . The table provides a rollforward of the aggregate allowance :
Year Ended December 31,
Allowances for bad debts
2015
2014
2013
(in thousands)
Balance at January 1
$ (10,031)
$ (7,631)
$ (6,069)
Charged to costs and expenses
(2,699)
(2,400)
(1,562)
Foreign currency gain
880
-
-
Balance at December 31
$ (11,850)
$ (10,031)
$ (7,631)
Crude oil inventory – Crude oil inventories are carried at the lower of cost or market and represent our share of crude oil produced and stored on the FPSO, but unsold at the end of the period.
Materials and supplies – Materials and supplies, which are primarily used for production related activities, are valued at the lower of cost, determined by the weighted-average method, or market.
Property and equipment – We use the successful efforts method of accounting for oil and natural gas producing activities.
Capitalizati on – Leasehold acquisition costs are initially capitalized. Costs to drill exploratory wells are initially capitalized until a determination as to whether proved reserves have been discovered. If an exploratory well is deemed to not have found proved reserves, the associated costs are charged to exploration expense at that time. Exploration costs, other than the cost of drilling exploratory wells, which can include geological and geophysical expenses applicable to undeveloped leasehold, leasehold expiration costs and delay rentals are charged to exploration expense as incurred. All development costs, including developmental dry hole costs, are capitalized.
Impairment –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We evaluate our undeveloped oil and natural gas leases for impairment periodically by considering numerous factors that could include nearby drilling results, seismic interpretations, market values of similar assets, existing contracts and future plans for exploration or development. When undeveloped oil and natural gas leases are deemed to be impaired, exploration expense is charged. Capitalized equipment inventory is reviewed regularly for obsolescence. We identified equipment inventory in Gabon and Angola that we do not expect to use and charged approximately $3.3 million to Other operating loss, net in the fourth quarter of 2015.
Depreciation, depletion and amortization – Depletion of wells, platforms, and other production facilities are calculated on a field basis under the unit-of-production method based upon estimates of proved developed producing reserves. Depletion of developed leasehold acquisition costs are provided on a field basis under the unit-of-production method based upon estimates of proved reserves. Support equipment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Capitalized interest – Interest costs from external borrowings are capitalized on major projects. Capitalized interest is added to the cost of the underlying asset and is depleted on the unit-of-production method in the same manner as the underlying assets.
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6 for disclosures regarding our asset retirement obligations.
Revenue recognition – We recognize oil and natural gas revenues when production is sold to a purchaser at a fixed or determinable price, when delivery has occurred and title has transferred and collectability of the revenue is reasonably assured. We follow the sales method of accounting for crude oil and natural gas production imbalances. W e recognize revenues on the volumes sold based on the provisional sales prices. The volumes sold may be more or less than the volumes to which we are entitled based on our ownership interest in the property, and we would recognize a liability if our existing proved reserves were not adequate to cover an imbalance. As of December 31, 2015 and 2014, we had no recorded oil and natural gas imbalances.
Major maintenance activities – Costs for major maintenance are expensed in the period incurred and can include the costs of workovers of existing wells, contractor repair services, materials and supplies, equipment rentals and our labor costs.
Stock based compensation - We measures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Our stock-based compensation expense is recognized based on management’s best estimate of the awards that are expected to vest, using the straight-line attribution method for all service-based awards with a graded vesting feature. We estimate the number of instruments that will ultimately be issued, rather than accounting for forfeitures as they occur. If actual forfeiture results are different than expected, adjustments to recognized compensation expense may be required in future periods.
Foreign currency transactions – The U.S. dollar is the functional currency of our foreign operating subsidiaries . Gains and losses on foreign currency transactions are included in net income. Within the income statement line Other income (expense)—Other, net, we recognized gains on foreign currency transactions of $1.5 million in 2015 and losses on foreign currency transactions of $0.7 million and $0.1 million in in 2014 and 2013.
Income taxes – We account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We classify interest related to income tax liabilities as Interest expense and penalties as Other, net on the consolidated income statement.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Fair value of financial instruments – Our current assets and liabilities include financial instruments such as cash and cash equivalents, restricted cash, accounts receivable and payable. The carrying value of each financial instrument approximates fair value primarily due to the short-term maturity of these instruments. The carrying value of our long-term debt approximates fair value, as the interest rates are adjusted based on rates currently in effect.
General and administrative related to shareholder matters – During 2015, a shareholder group consisting of by Group 42, Inc., Bradley L. Radoff and certain other participants (collectively, the "Group 42-BLR Group"), which beneficially own approximately 11.1% of the Company's outstanding stock, attempted to gain control of our Board of Directors. In December 2015, we reached an agreement with the Group 42-BLR Group that included changes to the Board of Directors composition and other shareholder friendly actions. In connection with this agreement, we reimbursed the Group 42-BLR Group for $350,000 of its legal expenses. Related shareholder litigation filed in Delaware is ongoing at December 31, 2015. See Note 8 for further discussion of the litigation. </t>
  </si>
  <si>
    <t>New Accounting Standards</t>
  </si>
  <si>
    <t>New Accounting Standards [Abstract]</t>
  </si>
  <si>
    <t xml:space="preserve">4 . NEW ACCOUNTING STANDARDS
In January 2016, the Financial Accounting Standards Board (“FASB”) issued guidance designed to enhance the reporting model for financial instruments. All equity investments will be required to be measured at fair value with changes in the fair value recognized through net income (other than those accounted for under equity method of accounting or those that result in consolidation of the investee). An entity will be required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requirement for public business entities to disclose the method(s) and significant assumptions used to estimate the fair value of financial instruments measured at amortized cost on the balance sheet is eliminated. This guidance is effective for fiscal years, and interim periods within those fiscal years, beginning after December 15, 2017. Early adoption is not permitted. The majority of the changes are to be made through a cumulative-effect adjustment to the balance sheet as of the beginning of the fiscal year of adoption and are to be applied retrospectively upon adoption. We are currently evaluating the provisions of this standards update and assessing the impact, if any, it may have on our consolidated financial statements.
In November 2015, the FASB updated accounting standards to eliminate the requirement for organizations to present deferred tax liabilities and assets as current and noncurrent in a classified balance. Instead, organizations will classify all deferred tax assets and liabilities as noncurrent. This update may be applied prospectively to all deferred tax assets and liabilities or retrospectively to all periods presented, however, early adoption is permitted. It is effective for annual periods ending after December 15, 2016, and interim periods within annual periods beginning after December 15, 2016. We have applied this guidance to the financial statements as of and for the years ended December 31, 2015, 2014 and 2013. Application did not have a significant impact on our financial position, results of operations or cash flows.
In July 2015, the FASB issued guidance to simplify the measurement of inventory. This simplification applies to all inventory other than that measured using last-in, first out (“LIFO”) or the retail inventory method and requires measurement of inventory at the lower of cost and net realizable value. Net realizable value is the estimated selling prices in the ordinary course of business, less reasonably predictable costs of completion, disposal and transportation. This guidance is to be applied prospectively effective for annual periods ending after December 15, 2016, and interim periods within annual periods beginning after December 15, 2016. We do not expect the application of this guidance to have a significant impact on our financial position, results of operations or cash flows.
In April 2015, the FASB issued guidance that will require the presentation of debt issuance costs in financial statements as a direct reduction of the related debt liabilities with amortization of debt issuance costs reported as interest expense. Under current GAAP, debt issuance costs are reported as deferred charges (i.e., as an asset). This guidance is effective for fiscal years, and interim periods within those fiscal years, beginning after December 15, 2015 and is to be applied retrospectively upon adoption. Early adoption is permitted, including adoption in an interim period for financial statements that have not been previously issued. We do not expect the application of this guidance to have a significant impact on our financial position, results of operations or cash flows.
In January 2015, the FASB amended GAAP to eliminate the concept of extraordinary items. Items meeting the criteria for extraordinary classification will no longer be segregated from the results of ordinary operations and shown as a separate line in the income statement. This guidance is effective for fiscal years, and interim periods within those fiscal years, beginning after December 15, 2015 and is to be applied prospectively. We do not expect the application of this guidance to have a significant impact on our financial position, results of operations or cash flows.
In August 2014, the FASB issued an update to accounting standards that requires management to assess an entity’s ability to continue as a going concern and to provide related footnote disclosures in certain circumstances. This guidance is effective for annual periods ending after December 15, 2016, and interim periods within annual periods beginning after December 15, 2016, with early adoption permitted. We are currently evaluating the provisions of this standards update and assessing the impact, if any, it may have on our consolidated financial stat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annual reporting periods beginning after December 15, 2017. The FASB approved early adoption of the standard, but not before the original effective date of December 15, 2016. We are evaluating the transition methods and the impact of the amended guidance could have on our financial position, results of operations, cash flows or related disclosures. </t>
  </si>
  <si>
    <t>Oil And Natural Gas Properties And Equipment</t>
  </si>
  <si>
    <t>Oil And Natural Gas Properties And Equipment [Abstract]</t>
  </si>
  <si>
    <t xml:space="preserve">5. OIL AND NATURAL GAS PROPERTIES AND EQUIPMENT
Proved Properties
We review our oil and natural gas producing properties for impairment whenever events or changes in circumstances indicate that the carrying amount of such properties may not be recoverable. When it is determined that an oil and natural gas property’s estimated future net cash flows will not be sufficient to recover its carrying amount, an impairment charge is recorded to reduce the carrying amount of the asset to its estimated fair value.
Declining forecasted oil prices throughout 2015 caused us to perform impairment reviews of our proved properties in each quarter of 2015 for the five fields comprising the Etame Marin block offshore Gabon and the Hefley field in North Texas. The impairment evaluations in each quarter used the most recently prepared independent prepared reserve report adjusted as necessary for reserve revisions based on drilling and production results and for the forward price curves near each quarter end. The discounted cash flow measurement model relies primarily on Level 3 inputs. Impairment was indicated for all fields in the Etame Marin block, as well as the Hefley field, primarily as a result of lower forecasted oil prices, as well as higher costs for planned development wells used in the impairment evaluation.
For the Etame Marin fields, we recorded an aggregate impairment charge of $78.1 million for 2015, reducing the aggregate carrying value of these fields to an aggregate fair value of $12.7 million. The aggregate impairment includes $7.0 million to correct an error related to the impairment calculations of 2014 which were understated as discussed in Note 3. For the U.S. fields, we recorded an impairment charge of $3.2 million for 2015 reducing the aggregate carrying value of the field to $1.2 million.
The substantial decline in oil prices that began in the third quarter of 2014, triggered an impairment review at December 2014. Accordingly, impairment testing was performed using the year end 2014 independently prepared reserve report. The measurement of these assets at fair value was calculated using a discounted cash flow model based on estimates of future revenues and costs associated with the fields of the Etame Marin block. Significant Level 3 assumptions associated with the calculation of discounted cash flows used in the impairment analysis include our estimate of future crude oil and natural gas prices, production costs, and anticipated production of proved reserves, appropriate risk-adjusted discount rates and other relevant data. For crude oil, estimates were based on NYMEX Brent Ice Intermediate prices, adjusted for quality, transportation fees, and market differential. An aggregate impairment loss of $98.3 million was recorded in 2014 to write down Etame, Ebouri, Southeast Etame and North Tchibala fields to their fair value of $41.1 million. No proved property impairment charge was recorded in 2013.
Undeveloped Leasehold Costs
The continued depressed oil prices, the duration of our partner’s default, our lack of success to-date in farming-down our interest in Angola Block 5 and our current liquidity are preventing us from pursuing the project without a partner; therefore, we are recording a full impairment totaling $8.2 million of our undeveloped leasehold costs to exploration expense in the fourth quarter of 2015. In the first quarter of 2015, we recorded an impairment of $2.8 million of undeveloped leasehold costs in connection with the determination that the Kindele #1 was a dry hole.
In September 2011, we acquired an interest in the Middle Bakken and deeper formations in the East Poplar unit and the Northwest Poplar field in Roosevelt County, Montana. Exploratory drilling required by terms of the acquisition was unsuccessful. As of December 31, 2014, approximately $1.2 million in value remained for the undeveloped leasehold. Due to the sustained low oil prices and forward oil prices, we charged the full value to exploration expense in 2015.
Capitalized Exploratory Well Costs
The following table provides information about exploratory well costs capitalized pending the determination of proved reserves as of December 31, 2015, 2014 and 2013.
December 31,
(in thousands, except number of projects)
2015
2014
2013
Exploratory well costs capitalized for less than one year
$
-
$
-
$
-
Exploratory well costs capitalized for greater than one year
-
8,900
16,700
Total capitalized exploratory well costs
$
-
$ 8,900
$ 16,700
Number of projects capitalized for greater than a year
-
1
2
At December 31, 2014, the drilling costs of the N’Gongui No. 2 discovery that was drilled in the third and fourth quarters of 2012 in the Mutamba Iroru block onshore Gabon were capitalized pending the determination of proved reserves.
Since the discovery, we performed quarterly evaluations of the capitalized exploratory well costs for the N’Gongui No. 2 discovery to determine whether sufficient progress had been made towards development, as well as the economic and operational viability of the project. The evaluation of economic viability takes into account a number of factors, including alternative development scenarios, estimated reserves, projected drilling and development costs and projected oil price data. As a result of lower projected oil price data at September 30, 2015, the results from the economic modeling indicated that the costs for this well did not continue to meet the criteria for suspended well costs. Accordingly, all capitalized costs related to the project, including capitalized exploratory well costs were charged to exploration expense in the third quarter of 2015.
Capitalized Equipment Inventory
Capitalized equipment inventory located in Gabon and Angola was impaired in 2015. O ur lack of success to-date in farming down our interest in Block 5 offshore Angola and our current liquidity is preventing us from pursuing the project without a partner; therefore, the $1.9 million in equipment inventory was written off. Equipment inventory in Gabon related to Mutamba was also written off because further drilling in the prospect is uneconomic, while equipment inventory related to the Etame Marin block was reduced in value due to obsolescence of some items. </t>
  </si>
  <si>
    <t>Asset Retirement Obligations</t>
  </si>
  <si>
    <t>Asset Retirement Obligation [Abstract]</t>
  </si>
  <si>
    <t xml:space="preserve">6. ASSET RETIREMENT OBLIGATIONS
The following table summarizes the changes in our asset retirement obligations:
Year Ended December 31,
(in thousands)
2015
2014
2013
Balance at January 1
$ 14,846
$ 11,464
$ 10,368
Accretion expense
778
720
643
Additions
1,085
2,526
453
Revisions
(543)
136
-
Balance at December 31
$ 16,166
$ 14,846
$ 11,464
We are required under the Etame PSC to conduct regular abandonment studies to update the estimated costs to abandon the offshore wells, platforms and facilities on the Etame Marin block. In January 2016, we completed a new abandonment study. The final results of the abandonment study resulted in an increase in the costs necessary to fund future abandonment obligations. During 2014, we added asset retirement obligations related to two new platforms and two wells on the Etame Marin block, based upon baseline costs from the prior study. </t>
  </si>
  <si>
    <t>Debt</t>
  </si>
  <si>
    <t>Debt [Abstract]</t>
  </si>
  <si>
    <t>7. DEBT
In January 2014, we executed a loan agreement with the International Finance Corporation (“IFC credit facility”) for a $65.0 million revolving credit facility, that is secured by the assets of our Gabon subsidiary, VAALCO Gabon (Etame), Inc. The borrowing base under the IFC credit facility is based upon our proved reserves and risk adjusted probable reserves and is re-determined semi-annually by the IFC: as of June 30 and December 31. In addition, the borrowing base may be adjusted pursuant to certain non-scheduled redeterminations. The borrowing base was re-determined effective December, 31, 2015 at $20.1 million, with $15.0 million drawn at December 31, 2015. In addition, the IFC communicated to us that if we were to seek additional drawdowns before the next redetermination date (as of June 30, 2016), the IFC could elect, under the terms of the loan agreement, to conduct an interim redetermination, which it believes could result in a borrowing base of less than $20.1 million if commodity prices are lower than they were at December 31, 2015. Therefore, we currently have very limited borrowing capacity under our revolving credit facility.
Under the debt agreement the senior tranche decreases by $6.25 million and the subordinated tranche decreases by $1.88 million every six months beginning June 30, 2016 through December 2019. The proceeds from any borrowings under the facility are required to be used for (i) the construction of two new platforms and associated facilities in the Etame field and the Southeast Etame and North Tchibala fields; (ii) the drilling, completion and production of wells for the aforementioned fields; (iii) upon approval, the Ebouri Project; and (iv) the costs associated with modifying the FPSO to support the new platforms, all of which are located in the Etame Marin block offshore of the southern coast of Gabon.
Interest is paid quarterly at a rate of LIBOR plus a spread of 3.75% for the senior tranche and 5.75% for the subordinated tranche. We pay commitment fees on the undrawn portion of the total commitments. Commitment fees for the lenders are equal to 1.5% of the unused balance of the senior tranche of $50.0 million and 2.3% of the unused balance of the subordinated tranche of $15.0 million when a commitment is available for utilization. In 2015 and 2014, the interest rate on outstanding borrowings, excluding commitment fees, was 4.09% and 4.32% . Interest expense incurred, including commitment fees on the available balance, was $1.5 million and $1.2 million for 2015 and 2014.
We capitalize interest and commitment fees related to expenditures made in connection with exploration and development projects that are not subject to current depletion. See Note 3. Interest and commitment fees are capitalized only for the period that activities are in progress to bring these projects to their intended use. For 2015 and 2014, $0.8 million and $1.2 million of interest expense was capitalized.
In May 2015, the IFC credit facility was amended to remove the affirmative covenant that we maintain a debt to equity ratio at or below that of 60:40 , which lifted a restriction on borrowing capacity. Under the amended IFC credit facility agreement, we are required to maintain a ratio of our net debt to EBITDAX (as defined in the credit agreement) of not more than 3.0 to 1.0. Forecasting our compliance with the financial covenant in future periods is inherently uncertain. Factors that could impact our debt to EBITDAX in future periods include future realized prices for sales of oil and natural gas, estimated future production, returns generated by our capital program, and future interest costs, among others. We are in compliance with all financial covenants as of December 31, 2015.
The credit agreement governing the IFC credit facility contains additional customary non-financial covenants that, among other things, restrict our ability to pay dividends, restrict our ability to buy and sell assets, limit our ability to make acquisitions or investments, and restrict our ability to incur additional indebtedness. In addition, the credit agreement contains administrative requirements, including but not limited to providing financial statements, compliance certificates, and other documents to the IFC under prescribed timelines.
Subject to any cure periods, the consequences of non-compliance with our debt covenants generally include, but are not limited to, the ability of the IFC to accelerate our obligation to repay amounts outstanding.</t>
  </si>
  <si>
    <t>Commitments And Contingencies</t>
  </si>
  <si>
    <t>Commitments And Contingencies [Abstract]</t>
  </si>
  <si>
    <t xml:space="preserve">8. COMMITMENTS AND CONTINGENCIES
Litigation – On December 7, 2015, Plaintiff Vladimir Gusinsky Living Trust filed a stockholder class action lawsuit in the Court of Chancery of the State of Delaware (the “Court”) against the Company and all of its directors alleging that certain provisions of the Company’s Restated Charter and Second Amended and Restated Bylaws that restricted the removal of its directors to removal for cause only (the “director removal provisions”) were invalid as a matter of Delaware law. Plaintiff George Shapiro also filed a similar stockholder class action lawsuit in the Court on December 7, 2015. Thereafter, the plaintiffs agreed to the consolidation of their cases (the “Consolidated Case”).
After a hearing on the Consolidated Case on December 21, 2015, Vice Chancellor Laster issued an opinion in In re VAALCO Energy, Inc. Stockholder Litigation , Consol. C.A. No. 11775-VCL holding that, in the absence of a classified board or cumulative voting, the director removal provisions conflicted with Section 141(k) of the Delaware General Corporation Law and are therefore invalid. No appeal to the ruling has been made.
However, the plaintiffs still maintain a pending request in the Court to recover their attorneys’ fees and costs associated with the Consolidated Case (the “Fee Request”). The Fee Request is still in its early stages as a schedule for briefing potential fees and costs associated with this ruling in the Court has not yet been set. Since no settlement agreement has been made nor briefs filed with the Court on the matter, we cannot express any further opinion as to the specific range of potential loss related to the Fee Request. That notwithstanding, the Company expects to recover from its insurer of legal liabilities involving the Company’s directors and officers an amount that exceeds the expected liability in connection with the Fee Request. We have accrued $550,000 in expense related to our expected settlement of this litigation. No amounts have been accrued for expected recoveries from our insurer.
FPSO charter – In connection with the charter of the FPSO, we, as operator of the Etame Marin block, guaranteed the full charter payments through contract term, which goes until September 2020. The charter will continue for two years beyond that period unless a year’s prior notice is given to the owner of the FPSO. We obtained several guarantees from our partners for their shares of the charter payment. Our net share of the charter payment is 28.1% . Although, we believe the need for performance under the charter guarantee is remote, we have recorded a liability of $1.0 million and $1.0 million at December 31, 2015 and 2014 representing the guarantee’s fair value.
Estimated future minimum obligations through the end of the FPSO charter are as follows:
Full
Charter
VAALCO
(in thousands)
Payment
Net
Year
2016
$ 30,168
$ 8,469
2017
30,086
8,446
2018
30,086
8,446
2019
30,086
8,446
2020
30,168
8,469
Total
$ 150,594
$ 42,276
The charter payment, including a $0.93 per barrel ( $0.25 per barrel in 2013) charter fee for production up to 20,000 barrels of oil per day and a $2.50 per barrel charter fee for those barrels produced in excess of 20,000 barrels of oil per day, was $10.9 million, $11.8 million and $10.4 million for the years ended December 31, 2015, 2014 and 2013.
Other lease obligations – In addition to the FPSO, we have operating lease obligations, including drilling rig commitments, as follows:
Gross
VAALCO
(in thousands)
Obligation
Net
Year
2016
$ 11,651
$ 3,850
2017
5,153
1,766
2018
1,423
694
2019
407
407
2020
340
340
Thereafter
-
-
Total
$ 18,974
$ 7,057
We incurred rent expense of $4.7 million, $4.0 million and $4.1 million under operating leases for 2015, 2014 and 2013.
Rig commitment – Not included in the lease obligations for 2016 above are the remaining costs for the Constellation II drilling rig that has been under a long-term contract for the multi-well development drilling campaign offshore Gabon. The campaign included drilling of several development wells and workovers of existing wells in the Etame Marin block. The rig commenced drilling activities in October 2014 and continues under a contract until July 2016, at a day rate of approximately $172,000 on a gross basis. As of December 31, 2015, the remaining rig commitment was $32.2 million ( $9.8 million net to VAALCO). In 2016, we released the Constellation II rig and no longer intend to drill any wells in 2016 on our Etame Marin block offshore Gabon. We are currently in negotiations with the rig operator to settle the remaining amount due. A liability will be recognized in the first quarter of 2016 for costs associated with day rate incurred after the rig is returned through the end of the contract expiration. These costs will be reported as expense in the first quarter of 2016.
Gabon domestic market obligation – Under the terms of the Etame PSC, the consortium is required to provide to the local government refinery a volume of crude at a 25% discount to market price (the “Gabon DMO”). The volume required to be furnished is the amount of the Etame Marin block production divided by total Gabon production times the volume of oil refined by the refinery per year. In 2015, we paid $2.3 million for our share of the 2014 obligation. In 2014, we paid $3.3 million for our share of the 2013 obligation. In 2013, we paid $3.0 million for its share of the 2012 obligation. We accrue an amount for the Gabon DMO based on management’s best estimate of the volume of crude required, because the refinery does not publish throughput figures. The amount accrued at December 31, 2015, for our share of the 2015 obligation is $1.8 million. These costs are cost recoverable under the terms of the Etame PSC.
Abandonment funding – As part of securing the first of two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and 5.0% per year for the last three years of the production license. The amounts paid will be reimbursed through the cost account and are non-refundable. The abandonment estimate used for this purpose is approximately $61.1 million ( $17.3 million net to VAALCO) on an undiscounted basis. Through December 31, 2015, $18.3 million ( $5.1 million net to VAALCO) on an undiscounted basis has been funded. The obligation for abandonment of the Gabon offshore facilities is included in the Asset retirement obligation shown on our consolidated balance sheet. This cash funding is reflected under other long term assets as Abandonment funding on our consolidated balance sheet.
Open audits – In October 2014, we received a provisional audit report related to the Etame Marin block operations from the Gabon Taxation Department as part of a special industry-wide audit of business practices and financial transactions in the Republic of Gabon In November 2014, we responded to the Gabon Taxation Department requesting joint meetings to advance the resolution of this matter and later provided a formal reply to the provisional audit report in February 2015. A tentative agreement was reached with the Gabon Taxation Department in April 2015, and we are working with the Gabon Taxation Department to finalize the audit. During 2015, we accrued an estimated settlement of $0.3 million based upon preliminary negotiations. The ultimate outcome of the claim and impact cannot be predicted, and an adverse result of the audit could result in a material liability and adversely affect our financial condition.
Angola – In November 2006, we signed a production sharing contract for Block 5 offshore Angola. The four year primary term with an optional three year extension awarded us exploration rights to 1.4 million acres offshore central Angola. Our working interest is 40% . Additionally, we are required to carry the Angolan national oil company, Sonangol P&amp;P, for 10% of the work program. During the first four years of the contract we were required to acquire and process 1,000 square kilometers of 3-D seismic data, drill two exploration wells and expend a minimum of $29.5 million ( $14.8 million net to the VAALCO). We fulfilled the seismic obligation by 2008.
The government assigned working interest partner was delinquent paying their share of the costs several times in 2009 and consequently was placed in a default position. By a governmental decree dated December 1, 2010, the delinquent partner was removed from the production sharing contract, and a one year time extension was granted for drilling the two exploration commitment wells. Additional extensions were subsequently granted by the Angolan government until November 30, 2014 to drill the two exploration commitment wells.
In the fourth quarter of 2013 we received a written confirmation from The Ministry of Petroleum of Angola that the available 40% working interest in Block 5, offshore Angola, was assigned to Sonangol E.P., the National Concessionaire. The Ministry of Petroleum also confirmed that Sonangol E.P. would assign the aforementioned participating interest to its exploration and production affiliate, Sonangol P&amp;P. The assignment was made effective on January 1, 2014. Sonangol EP and Sonangol P&amp;P agree that the unpaid amounts from the defaulted partner plus the amounts incurred on the partner’s behalf during the period prior to assignment of the working interest to Sonangol P&amp;P are the responsibility of Sonangol P&amp;P. We invoiced Sonangol P&amp;P for these amounts totaling $7.6 million plus interest in April 2014. Due to the uncertainty of collection, we recorded a full allowance totaling $7.6 million during 2011 through 2013 for the amount owed. Because this amount continue d to be owed and due to slow payment history of the monthly cash call invoices since their assignment date of January 1, 2014, we placed Sonangol P&amp;P in default in the first quarter of 2015. Sonangol E.P. acknowledged the legitimacy of the amounts owed and pledged to work to bring the Sonangol P&amp;P account to a current status.
On March 14, 2016, we received $19.0 million from Sonangol P&amp;P as payment for the full amounts owed as of December 31, 2015, which included: (i) $8.1 million of partner receivables reported at December 31, 2015 (representing 2015 activity), (ii) the $7.6 million of unpaid costs assumed by Sonangol P&amp;P when they were assigned the participating interest in January 2014, and (iii) $3.2 million of interest as a result of being in default which we have not previously recognized in our financial results. As of December 31, 2015, we had $8.1 million reflected in Accounts with partners, net of an allowance of $7.6 million. As a result of this payment received subsequent to December 31, 2015, net income (loss) for the first quarter of 2016 will reflect the benefit for the reversal of the $7.6 million allowance and the recognition of the $3.2 million of default interest.
Although Sonangol P&amp;P’s payment in March 2016 resolves the long outstanding amounts owed, there continues to be uncertainty about the future exploration of Block 5. To date, we have not been successful in farming-down our interest in Block 5 and our current liquidity is preventing us from pursuing the project without a partner. Due to the above circumstances regarding our intent and ability to pursue further exploration activities in Angola, we are recording a full impairment totaling $8.2 million of our undeveloped leasehold, the offset being a charge to exploration expense in the fourth quarter of 2015, and writing off the $1.9 million in materials inventory to Other operating income (loss), net.
In October 2014, we entered into the Subsequent Exploration Phase (“SEP”), together with our working interest partner, Sonangol P&amp;P. The SEP extends the exploration period for an additional three year period such that the new expiry date for exploration activities is November 30, 2017. The SEP requires us and our partner to acquire 3D seismic and to drill two additional exploration wells. The seismic related commitment was completed in 2013. The two-well commitment under the primary exploration period carried over to the SEP period. In the first quarter of 2015, we drilled an unsuccessful exploratory well on the Kindele prospect, a post-salt objective, meeting one of the well commitments .
A $10.0 million dollar assessment ( $5.0 million dollars net to VAALCO) applied to each of the three remaining commitment exploration wells for which drilling has not commenced before November 30, 2017. Due to the current outlook for oil prices and the uncertainties about the timing for our partner to pay its share of future costs, there may be delays in drilling the remaining three wells. We have continued to classify $15.0 million commitment for drilling these wells as long term restricted cash on our balance sheet. We believe that it is not probable that we will incur any liability related to not meeting the commitment deadline to drill the three remaining wells as stated in the production sharing agreement with the Angolan government as the government has caused multiple delays in the Company obtaining a partner to participate in the future well commitments. We will seek to extend the term of the exploration license and hence the well c ommitment deadline in the coming months.
Employment agreements – Our Chief Executive Officer and certain other officers have employment agreements which provide for payments of annual salary, incentive compensation and certain other benefits if their employment is terminated without cause. We have also entered into change of control agreements with certain officers providing for additional payments in the event that their employment is terminated without cause just for a specified period after a change of control of the Company . </t>
  </si>
  <si>
    <t>Shareholders' Equity</t>
  </si>
  <si>
    <t>Shareholders' Equity [Abstract]</t>
  </si>
  <si>
    <t xml:space="preserve">9. SHAREHOLDERS’ EQUITY
Preferred stock – Authorized preferred stock consists of 500,000 shares with a par value of $25 per share, of which 15,000 shares were designated on September 26, 2015 as Series A Junior Participating Preferred Stock (“Series A Preferred Stock”) by the VAALCO Board of Directors (“Board of Directors”) in accordance with the Stockholder Rights Agreement discussed below. No shares of preferred stock were issued and outstanding as of December 31, 2015, 2014 or 2013.
Treasury stock – In 2015 and 2014, we withheld 120,455 and 231,142 shares in cashless stock option exercises and to satisfy tax withholding obligations related to stock option exercises
Stockholder rights agreement – On September 26, 2015, VAALCO entered into a Rights Agreement (the “Rights Agreement”) with Computershare Trust Company, N.A., as Rights Agent, pursuant to which the Board of Directors declared a dividend of one right (“Right”) for each outstanding share of common stock to stockholders of record at the close of business on October 7, 2015. Each Right entitles the registered holder to purchase from VAALCO one ten-thousandth of a share of Series A Preferred Stock at a price of $7.20 , subject to certain adjustments (the “exercise price”).
The Rights will not be exercisable until the earlier to occur of (i) the tenth business day following a public announcement or filing that a person has, or group of affiliated or associated persons or persons acting in concert (as defined in the Rights Agreement) have, become an “Acquiring Person,” which is defined as a person or group of affiliated or associated persons or persons acting in concert who, at any time after the date of the Rights Agreement, have acquired, or obtained the right to acquire, beneficial ownership of 10% or more of VAALCO’s outstanding shares of common stock, subject to certain exceptions, or (ii) the tenth business day (or such other date as may be determined by action of the Board of Directors prior to such time as any person or group of affiliated or associated persons becomes an Acquiring Person) after the commencement of, or announcement of an intention to commence, a tender offer or exchange offer, the consummation of which would result in any person becoming an Acquiring Person.
In the event that, after a person or a group of affiliated or associated persons has become an Acquiring Person, VAALCO is acquired in a merger or other business combination transaction, or 50% or more of VAALCO’s assets or earning power are sold, each holder of a Right will thereafter have the right to receive, upon the exercise thereof at the then current exercise price of the Right, that number of shares of common stock of the acquiring company having a value at the time of that transaction equal to two times the exercise price of the Right.
At any time after any person or group of affiliated persons becomes an Acquiring Person and prior to the Acquiring Person’s acquisition of 50% or more of VAALCO’s outstanding common stock, the Board of Directors, at its option, may exchange all or part of the then outstanding and exercisable Rights for shares of common stock at an exchange ratio of one share of common stock per outstanding Right (subject to adjustment). At any time before any person or group of affiliated or associated persons becomes an Acquiring Person, the Board of Directors may redeem the Rights in whole, but not in part, at a price of $0.001 per Right (subject to certain adjustments).
On December 22, 2015, VAALCO entered into Amendment No. 1 (the “Amendment”) to the Rights Agreement. The Amendment accelerates the expiration of the Rights from 5:00 p.m., New York City time, on September 25, 2016 to 5:00 p.m., New York City time, on December 23, 2015, and had the effect of terminating the Rights Agreement on that date. At the time of the termination of the Rights Agreement, all of the Rights distributed to holders of VAALCO’s common stock pursuant to the Rights Agreement expired. </t>
  </si>
  <si>
    <t>Compensation</t>
  </si>
  <si>
    <t>Compensation [Abstract]</t>
  </si>
  <si>
    <t xml:space="preserve">10. COMPENSATION
Our stock-based compensation has been granted under several stock incentive and long-term incentive plans. The plans authorize the Compensation Committee of our Board of Directors to various types of incentive compensation. Currently, we issue either stock options or restricted shares only from the 2014 Long-Term Incentive Plan (“2014 Plan”). At December 31, 2015, 4,557,185 shares were authorized for future grants under this plan.
For each stock option granted, the number of authorized shares under the 2014 Plan will be reduced on a one-for-one basis. For each restricted share granted, the number of shares authorized under the 2014 Plan will be reduced by twice the number of restricted shares. We have no set policy for sourcing shares for option grants. Historically the shares issued under options grants have been new shares.
We record non-cash compensation expense related to stock-based compensation as general and administrative expense. For the years ended December 31, 2015, 2014 and 2013, non-cash compensation expense was $3.8 million, $3.3 million and $3.0 million, related to the issuance of stock options and restricted stock. Because we do not pay significant United States federal income taxes, no amounts were recorded for tax benefits.
Stock options - Stock options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Cash proceeds from the exercise of stock options were $5.7 million and $3.7 million in 2014 and 2013. There were no cash exercises of stock option in 2015.
We use the Black-Scholes model to calculate the grant date fair value of stock option awards. This fair value is then amortized to expense over the vesting period of the option. During 2015, 2014 and 2013, the weighted average assumptions shown below were used to calculate the weighted average grant date fair value of option grants. Because we have not paid cash dividends and do not anticipate paying cash dividends on the common stock in the foreseeable future, no expected dividend yield was input to the Black-Scholes model.
2015
2014
2013
Weighted average exercise price - ($/share)
$ 4.41
$ 7.05
$ 7.55
Expected life in years
2.5 years
2.5 years
2.5 years
Average expected volatility
61%
58%
51%
Risk-free interest rate
0.88%
0.52%
0.31%
Weighted average grant date fair value - ($/share)
$ 1.65
$ 2.43
$ 2.45
Stock option activity for the year ended December 31, 2015 is provided below:
Weighted
Number of
Weighted
Average
Shares
Average
Remaining
Aggregate
Underlying
Exercise Price
Contractual
Intrinsic
Options
Per Share
Term
Value
(in thousands)
(in years)
(in thousands)
Outstanding at January 1, 2015
4,765
$ 7.41
2.62
Granted
1,656
4.41
4.26
Exercised
(245)
4.28
-
Forfeited/expired
(2,032)
7.20
1.90
Outstanding at December 31, 2015
4,144
6.41
2.68
$
-
Exercisable at December 31, 2015
2,631
7.10
2.19
$
-
The intrinsic value of a stock option is the amount by which the current market value of the underlying stock exceeds the exercise price of the option. The intrinsic value of stock options exercised in 2015, 2014 and 2013 was $0.3 million, $ 4.1 million and $1.2 million.
As of December 31, 2015, unrecognized compensation cost related to stock options was $1.6 million which is expected to be recognized over a weighted average period of 0.89 years.
Restricted stock - Shares of restricted stock granted under our long-term incentive plans are recorded using the fair market value of the underlying shares on the date of grant. In general, restricted stock granted to employees will vest over a period determined by the Compensation Committee which is generally a three year period, vesting in three equal parts on the first three anniversaries of the date of the grant. The following is a summary of activity in unvested restricted stock in 2015.
Weighted
Restricted
Average
Stock
Grant Price
Non-vested shares outstanding at January 1, 2015
147,868
$ 6.39
Awards granted
498,009
3.34
Awards vested
(184,755)
4.18
Awards forfeited
(41,234)
5.53
Non-vested shares outstanding at December 31, 2015
419,888
3.83
The total vest-date fair value of restricted stock awards which vested during 2015 and 2014 was $0.7 million and $0.4 million. There were no vestings of restricted stock awards in 2013. The weighted average grant-date fair value per share of unvested restricted stock awards was $3.34 , $6.98 and $5.89 at December 31, 2015, 2014 and 2013.
As of December 31, 2015, unrecognized compensation cost related to restricted stock totaled $1.2 million and is expected to be recognized over a weighted average period of 2.45 years.
Other benefit plans - We sponsor a 401(k) plan, with a company match feature, for our employees. Costs incurred in 2015, 2014 and 2013 for administering the plan, including the company match feature, were approximately $444,000 $464,000 and $182,500 . </t>
  </si>
  <si>
    <t>Income Taxes</t>
  </si>
  <si>
    <t>Income Tax [Abstract]</t>
  </si>
  <si>
    <t>11. INCOME TAXES
VAALCO and its domestic subsidiaries file a consolidated United States income tax return. Certain subsidiaries’ operations are also subject to foreign income taxes.
Provision for income taxes consists of the following:
Year Ended December 31,
(in thousands)
2015
2014
2013
U.S. Federal:
Current
$
-
$
-
$
-
Deferred
1,349
-
-
Foreign:
Current
13,238
22,486
34,115
Deferred
-
-
-
Total
$ 14,587
$ 22,486
$ 34,115
The primary differences between the financial statement and tax bases of assets and liabilities resulted in deferred tax assets at December 31, 2015 and 2014 are as follows:
(in thousands)
2015
2014
Deferred tax assets:
Basis difference in fixed assets
$ 98,890
$ 63,931
Foreign tax credit carry forward
58,290
48,928
Alternative minimum tax credit carryover
1,349
1,349
U.S. federal net operating losses
13,878
-
Foreign net operating losses
64,187
44,228
Asset retirement obligations
5,658
5,196
Basis difference in receivables
4,148
3,510
Other
(649)
318
Total deferred tax assets
245,751
167,460
Valuation allowance
(245,751)
(166,111)
Net deferred tax assets
$
-
$ 1,349
Foreign tax credits will start to expire between the years 2017 and 2025. The alternative minimum tax credits do not expire, and foreign net operating losses (“NOLs”) are not subject to expiry dates. The NOL for our United Kingdom subsidiary can be carried forward indefinitely, while the NOLs for our Gabon and Angola subsidiaries are included in the respective subsidiaries’ cost oil accounts, which will be offset against future taxable revenues. The U.S federal NOL can be carried forward until 2035.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valuation allowances of $ 245.8 million, $166.1 million and $137.3 million have been recorded as of December 31, 2015, 2014 and 2013. Valuation allowances reduce the deferred tax asset to the amount that is more likely than not to be realized.
As a result of activity in the U.S. in 2015, a full valuation allowance was recorded related to AMT credits and our expectation that these credits will not be utilized in the foreseeable future.
Income (loss) before income taxes is attributable as follows:
Year Ended December 31,
(in thousands)
2015
2014
2013
United States
$ (15,177)
$ (6,349)
$ (17,649)
Foreign
(128,892)
(48,715)
94,836
$ (144,069)
$ (55,064)
$ 77,187
The reconciliation to the U.S. statutory rate is as follows:
Year Ended December 31,
(in thousands)
2015
2014
2013
Tax provision computed at U.S. statutory rate
$ (50,424)
$ (19,273)
$ 27,015
Foreign taxes not offset in U.S. by foreign tax credits
(19,445)
4,433
(2,072)
Effect of change in foreign statutory rates
3,014
Permanent differences
1,802
135
973
Foreign tax credit adjustments
-
8,417
(28,027)
Increase/(decrease) in valuation allowance
79,640
28,762
37,752
Other
-
12
(1,526)
Total income tax expense
$ 14,587
$ 22,486
$ 34,115
At December 31, 2015, 2014 and 2013, we were subject to foreign and U.S. federal taxes only, with no allocations made to state and local taxes. The following table summarizes the tax years that remain subject to examination by major tax jurisdictions:
Jurisdiction
Years
United States
2008 -2015
Gabon
2007 -2015</t>
  </si>
  <si>
    <t>Earnings Per Share</t>
  </si>
  <si>
    <t>Earnings Per Share [Abstract]</t>
  </si>
  <si>
    <t>12. EARNINGS PER SHARE
Basic earnings per share is calculated using the average number of shares of common stock outstanding during each period. For the calculation of diluted shares, we assume that restricted stock is outstanding on the date of grant, and we assume the issuance of shares from the exercise of stock options using the treasury stock method.
A reconciliation from basic to diluted shares follows:
A reconciliation from basic to diluted shares follows:
Year Ended December 31,
2015
2014
2013
Basic weighted average shares outstanding
58,288,740
57,229,435
57,298,910
Effect of dilutive securities
-
-
626,091
Diluted weighted average shares outstanding
58,288,740
57,229,435
57,925,001
Stock options excluded from dilutive calculation because they would be anti-dilutive
5,585,716
2,329,392
3,508,865</t>
  </si>
  <si>
    <t>Segment Information</t>
  </si>
  <si>
    <t>Segment Information [Abstract]</t>
  </si>
  <si>
    <t xml:space="preserve">13. SEGMENT INFORMATION
Our operations are based in Gabon, Angola, Equatorial Guinea and the U.S. Each of our four reportable operating segments is organized and managed based upon geographic location. Our Chief Executive Officer, who is the chief operating decision maker, and m 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not allocated to the reportable operating segments.
Segment activity for the years 2015, 2014 and 2013 and long-lived assets and segment assets at December 31, 2015 and 2014 are as follows:
Year Ended December 31, 2015
Equatorial
Corporate
(in thousands)
Gabon
Angola
Guinea
U.S.
and Other
Total
Revenues-oil and natural gas sales
$ 79,947
$
-
$
-
$ 498
$
-
$ 80,445
Depreciation, depletion and amortization
32,125
12
-
633
240
33,010
Impairment of proved properties
78,080
-
-
3,242
-
81,322
Bad debt expense and other
2,968
-
-
-
2,968
Operating loss
(87,243)
(40,447)
(1,342)
(4,366)
(10,155)
(143,553)
Interest income (expense), net
(1,144)
-
-
-
(181)
(1,325)
Income tax expense
13,238
-
-
-
1,349
14,587
Additions to property and equipment
66,269
-
-
-
150
66,419
Year Ended December 31, 2014
Equatorial
Corporate
(in thousands)
Gabon
Angola
Guinea
U.S.
and Other
Total
Revenues-oil and natural gas sales
$ 126,322
$
-
$
-
$ 1,369
$
-
$ 127,691
Depreciation, depletion and amortization
19,079
12
-
901
94
20,086
Impairment of proved properties
98,341
-
-
-
-
98,341
Bad debt expense and other
2,400
-
-
-
-
2,400
Operating income (loss)
(42,105)
(3,798)
(1,525)
(119)
(6,859)
(54,406)
Interest income (expense), net
42
-
-
-
33
75
Income tax expense
22,486
-
-
-
-
22,486
Additions to property and equipment
83,170
3,117
-
8
816
87,111
Year Ended December 31, 2013
Equatorial
Corporate
(in thousands)
Gabon
Angola
Guinea
U.S.
and Other
Total
Revenues-oil and natural gas sales
$ 167,386
$
-
$
-
$ 1,891
$
-
$ 169,277
Depreciation, depletion and amortization
15,310
28
-
1,528
63
16,929
Bad debt expense and other
-
3,326
-
-
-
3,326
Operating income (loss)
98,795
(3,018)
(768)
(11,869)
(5,915)
77,225
Interest income (expense), net
40
-
-
-
33
73
Income tax expense
34,115
-
-
-
-
34,115
Additions to property and equipment
53,015
629
-
-
47
53,691
Equatorial
Corporate
(in thousands)
Gabon
Angola
Guinea
U.S.
and Other
Total
Long-lived assets as of December 31, 2015
$ 21,329
$ 16
$ 10,000
$ 1,234
$ 794
$ 33,373
Long-lived assets as of December 31, 2014
76,247
14,645
10,000
6,359
873
108,124
Total assets as of December 31, 2015
$ 98,858
$ 10,304
$ 10,200
$ 1,470
$ 3,126
$ 123,958
Total assets as of December 31, 2014
192,957
22,305
10,197
6,611
16,779
248,849
Information about our most significant customers
Prior to the second quarter in 2014, we sold oil from Gabon under contracts with Mercuria Trading NV (“Mercuria”) beginning with the calendar year 2011. Beginning in the second quarter of 2014 and through April 2015, we switched to an agency model by contracting with a third party, The Vitol Group, to sell our crude oil on the spot market for a fixed per barrel fee. Beginning in May 2015, we have sold our crude oil production from Gabon under a term contract with pricing based upon an average of Dated Brent in the month of lifting, adjusted for location and market factors. The contracted purchasers were TOTSA Total Oil Trading SA (“Total”) for May through July of 2015 and Glencore Energy UK Ltd. (“Glencore”) for August through December of 2015. The contract with Glencore U.K. ends in July 2016. Sales of oil to Glencore U.K. and Total were 38% and 27% of total revenues for 2015, respectively, with less than 1% related to U.S. production. </t>
  </si>
  <si>
    <t>Selected Quarterly Financial Information</t>
  </si>
  <si>
    <t>Selected Quarterly Financial Information [Abstract]</t>
  </si>
  <si>
    <t>Selected Quarterly Financial Information (Unaudited)</t>
  </si>
  <si>
    <t xml:space="preserve">SELECTED QUARTERLY FINANCIAL INFORMATION (UNAUDITED)
Our unaudited quarterly results for years ended December 31, 2015 and 2014 were prepared in accordance with accounting principles generally accepted in the United States of America, and reflect all adjustments that are, in the opinion of management, necessary for a fair statement of the results. These adjustments are of a normal recurring nature. Quarterly income per share is based on the weighted average number of shares outstanding during the quarter. Because of changes in the number of shares outstanding during the quarters due to the exercise of stock options and issuance of common stock, the sum of quarterly earnings per share may not equal earnings per share for the year.
Three Month Ended
March 31,
June 30,
September 30,
December 31,
(in thousands of dollars except per share information)
2015:
Total revenues
$ 18,239
(1)
$ 27,137
(1)
$ 17,546
(1)
$ 17,523
(1)
Total operating costs and expenses
53,857
(2)
28,225
(2)
49,667
(2)
89,301
(2)
Operating income (loss)
(35,278)
(1,030)
(32,121)
(75,124)
Net income (loss)
(39,005)
(5,204)
(33,668)
(80,779)
Basic net income (loss) per share
$ (0.67)
$ (0.09)
$ (0.58)
$ (1.38)
Diluted net income (loss) per share
$ (0.67)
$ (0.09)
$ (0.58)
$ (1.38)
2014:
Total revenues
$ 28,071
(1)
$ 52,098
(1)
$ 24,486
(1)
$ 23,037
(1)
Total operating costs and expenses
28,721
18,270
17,799
117,308
(2)
Operating income (loss)
(650)
33,828
6,687
(94,270)
Net income (loss)
(7,038)
24,711
3,109
(98,332)
Basic net income (loss) per share
$ (0.12)
$ 0.43
$ 0.05
$ (1.70)
Diluted net income (loss) per share
$ (0.12)
$ 0.43
$ 0.05
$ (1.70)
(1) As discussed in Note 3 to the consolidated financial statements an error was identified the prepaid royalty account that caused previous periods to be misstated. Total revenues were corrected through an out of period adjustment in the fourth quarter of 2015 with reduction of $2.3 million, overstating operating loss and net loss by $2.3 million.
(2) Significant cost and expense items that caused total operating costs and expenses to vary among the quarters are impairments of proved properties and undeveloped leasehold costs, dry hole costs, bad debt expense and inventory write-offs.
·
Impairments of proved properties for the first through fourth quarters of 2015 and the fourth quarter of 2014 were of $5.4 million, $5.8 million, $18.0 million, $52.1 million and $98.3 million. As discussed in Note 3 to the consolidated financial statements, an error was identified in previous periods’ impairment calculations, which caused a related, partially offsetting error in depletion. A net impairment increase of $3.6 million was recorded in the third quarter of 2015 as an out of period adjustment to correct for the previous periods, overstating operating loss and net loss by $3.6 million in the quarter. Impairments of undeveloped leasehold costs for the first through fourth quarters of 2015 were $2.7 million, $0.6 million, zero and $8.8 million and were $0.8 million, $0.8 million, zero and $2.3 million for the first through fourth quarters of 2014.
·
Dry hole costs were $24.5 million and $9.0 million in the first and third quarters of 2015 and were $9.7 million and $2.0 million in the first and second quarters of 2014.
·
Bad debt expense was $2.7 million in the third quarter of 2015 and was $1.8 million and $0.6 million in the third and fourth quarters of 2014.
·
Equipment write-offs were $3.4 million in the fourth quarter of 2015 . </t>
  </si>
  <si>
    <t>Supplemental Information On Oil And Gas Producing Activities</t>
  </si>
  <si>
    <t>Supplemental Information On Oil And Gas Producing Activities [Abstract]</t>
  </si>
  <si>
    <t xml:space="preserve">SUPPLEMENTAL INFORMATION ON OIL AND NATURAL GAS PRODUCING ACTIVITIES (UNAUDITED)
This supplemental information is presented in accordance with certain provisions of ASC Topic 932 – Extractive Activities- Oil and Natural Gas . The geographic areas reported are the United States (North America), which includes our producing properties in the state of Texas, and International, which includes our producing properties offshore Gabon (Africa).
Costs Incurred for Acquisition, Exploration and Development Activities
Year Ended December 31,
Costs incurred during the year:
2015
2014
2013
International:
(in thousands)
Exploration - capitalized
$
-
$
-
$ 2,942
Exploration - expensed
28,052
15,358
12,431
Acquisition
-
-
-
Development
60,397
79,722
54,420
Total
$ 88,449
$ 95,080
$ 69,793
United States:
Exploration - capitalized
$
-
$
-
$
-
Exploration - expensed
-
-
11,497
Acquisition
-
-
-
Development
-
8
113
Total
$
-
$ 8
$ 11,610
Capitalized Costs Relating to Oil and Natural Gas Producing Activities
Capitalized costs pertain to our producing activities in Gabon and the U.S and to undeveloped leasehold in Gabon, Angola, Equatorial Guinea and the U.S.
Capitalized costs pertain our producing activities in Gabon and the U.S and to undeveloped leasehold in Gabon, Angola, Equatorial Guinea, and the U.S.
December 31,
2015
2014
Capitalized costs:
(in thousands)
Properties not being amortized
$ 10,000
$ 47,290
Properties being amortized (1)
423,541
347,186
Total capitalized costs
$ 433,541
$ 394,476
Less accumulated depreciation, depletion, and amortization
(400,168)
(289,272)
Net capitalized costs
$ 33,373
$ 105,204
(1) Includes $8.7 million and $5.2 million asset retirement cost in 2015 and 2014.
Results of Operations for Oil and Natural Gas Producing Activities
International
United States
Year Ended December 31,
Year Ended December 31,
2015
2014
2013
2015
2014
2013
(in thousands)
Crude oil and natural gas sales
$ 79,947
$ 126,322
$ 167,386
$ 498
$ 1,369
$ 1,891
Production and other expense (1)
(51,959)
(34,503)
(38,783)
(171)
(467)
(735)
Depreciation, depletion and amortization
(32,137)
(19,079)
(15,302)
(633)
(901)
(1,528)
Exploration expenses
(45,203)
(15,358)
(12,431)
(1,250)
-
(11,497)
Impairment of proved properties
(78,080)
(98,341)
-
(3,242)
-
-
Bad debt expense
(2,700)
(2,400)
(1,562)
-
-
-
Income tax
(13,238)
(22,486)
(34,115)
(1,349)
-
-
Results from oil and natural gas producing activities
$ (143,370)
$ (65,845)
$ 65,193
$ (6,147)
$ 1
$ (11,869)
(1) Excludes corporate costs, general and administrative expenses and allocated corporate overhead.
Estimated Quantities of Proved Reserves
The estimation of net recoverable quantities of crude oil and natural gas is a highly technical process which is based upon several underlying assumptions that are subject to change. See “Item 1A. Risk Factors” and “Item 7. Management’s Discussion and Analysis of Financial Condition, Cash Flows and Liquidity – Critical Accounting Estimates – Estimated Quantities of Net Reserves”. For a discussion of our reserve estimation process, including internal controls, see “Item 1. Business – Reserves”.
Oil
Natural
Proved reserves:
(MBbls)
Gas (MMCF)*
Balance at January 1, 2013
7,488
1,544
Production
(1,549)
(325)
Revisions of previous estimates
771
114
Extensions and discoveries
522
-
Balance at December 31, 2013
7,232
1,333
Production
(1,351)
(227)
Revisions of previous estimates
2,312
300
Extensions and discoveries
67
-
Balance at December 31, 2014
8,260
1,406
Production
(1,659)
(181)
Revisions of previous estimates
(3,746)
(172)
Balance at December 31, 2015
2,855
1,053
* The natural gas reserves shown as of December 31, 2015 include natural gas liquids (“NGL”) expressed as gas volumes using a ratio of 4.9 MMcf to 1 MBbl of NGL.
Oil
Natural
Proved developed reserves:
(MBbls)
Gas (MMCF)
Balance at January 1, 2013
3,750
1,544
Balance at December 31, 2013
3,305
1,333
Balance at December 31, 2014
3,224
1,406
Balance at December 31, 2015
2,855
1,053
Our proved developed reserves are located offshore Gabon, in Texas and in waters of the Gulf of Mexico. The net negative revisions of previous estimates in 2015 were primarily a result of the loss of 3.5 years of production due to lower oil prices ( 2,705 MBOE) and the removal of sour reserves ( 1,440 MBbl), partially offset by positive revisions due to the performance of wells drilled in the 2014-2015 drilling campaign exceeding expectations ( 370 MBbl). The net positive revisions in 2014 were primarily due to better reservoir performance at the Avouma/South Tchibala field ( 1,500 MBbls) and a combination of better reservoir performance from existing wells at Etame, and revisions to proved undeveloped reserves at Etame ( 1,100 MBbls). Ebouri proved undeveloped reserves were revised downward ( 300 MBbls) due to higher costs of developing the reserves rendering them uneconomic. The net positive revisions in 2013 were primarily due to better reservoir performance at the Etame field ( 800 MBbls). In 2014, the extensions and discoveries were associated with the booking of the Southeast Etame/North Tchibala reserves. Extensions and discovery reserve additions in 2013 were due to the drilling of the Avouma 3H well which extended the reservoir boundary further to the north at the Avouma field.
We maintain a policy of not booking proved reserves on discoveries until such time as a development plan has been prepared for the discovery. Additionally, the development plan is required to have the approval of our partners in the discovery. Furthermore, if a government agreement that the reserves are commercial is required to develop the field, this approval must have been received prior to booking any reserves.
Standardized Measure of Discounted Future Net Cash Flows Relating to Proved Oil Reserves
The information that follows has been developed pursuant to procedures prescribed U.S. GAAP and uses reserve and production data estimated by independent petroleum consultants. The information may be useful for certain comparison purposes, but should not be solely relied upon in evaluating us or our performance.
In accordance with the guidelines of the SEC, our estimates of future net cash flow from our properties and the present value thereof are made using oil and natural gas contract prices using a twelve month average of beginning of month prices and are held constant throughout the life of the properties except where such guidelines permit alternate treatment, including the use of fixed and determinable contractual price escalations. The future cash flows are also based on costs in existence at the dates of the projections, excluding Gabon royalties, and the interests of other consortium members. Future production costs do not include overhead charges allowed under joint operating agreements or headquarters general and administrative overhead expenses. All f uture development costs related to future abandonment when the wells become uneconomic to produce.
International
United States
Total
December 31,
December 31,
December 31,
(In thousands)
2015
2014
2013
2015
2014
2013
2015
2014
2013
Future cash inflows
$ 140,190
$ 814,059
$ 725,485
$ 3,086
$ 9,598
$ 8,276
$ 143,276
$ 823,657
$ 733,761
Future production costs
(81,973)
(307,331)
(223,643)
(1,644)
(1,475)
(3,038)
(83,617)
(308,806)
(226,681)
Future development costs (1)
(10,900)
(136,137)
(164,142)
(259)
-
-
(11,159)
(136,137)
(164,142)
Future income tax expense
(21,598)
(177,924)
(154,519)
-
(359)
(825)
(21,598)
(178,283)
(155,344)
Future net cash flows
25,719
192,667
183,181
1,183
7,764
4,413
26,902
200,431
187,594
Discount to present value at 10% annual rate
491
(47,528)
(48,859)
(252)
(3,516)
(1,299)
239
(51,044)
(50,158)
Standardized measure of discounted future net cash flows
$ 26,210
$ 145,139
$ 134,322
$ 931
$ 4,248
$ 3,114
$ 27,141
$ 149,387
$ 137,436
(1) Includes costs expected to be incurred to abandon the properties.
International income taxes represent amounts payable to the Government of Gabon on profit oil as final payment of corporate income taxes, and domestic income taxes (including other expenses treated as taxes), and domestic income taxes represent amounts payable for severance and ad-valorem taxes in Texas.
Changes in Standardized Measure of Discounted Future Net Cash Flows
The following table sets forth the changes in standardized measure of discounted future net cash flows as follows:
December 31,
2015
2014
2013
(in thousands)
Balance at beginning of period
$ 149,387
$ 137,436
$ 152,902
Sales of oil and natural gas, net of production costs
(40,349)
(95,973)
(132,662)
Net changes in prices and production costs
(146,536)
(28,098)
(52,056)
Revisions of previous quantity estimates
(104,158)
74,497
43,815
Additions
-
2,188
29,620
Changes in estimated future development costs
(15,604)
31,686
(5,345)
Development costs incurred during the period
60,004
-
44,389
Accretion of discount
27,312
24,163
15,290
Net change of income taxes
104,303
(15,609)
26,120
Change in production rates (timing) and other
(7,218)
19,097
15,363
Balance at end of period
$ 27,141
$ 149,387
$ 137,436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 The standardized measure of discounted future net cash flow should not be construed as the current market value of the estimated oil and natural gas reserves attributable to our properties. The information set forth in the foregoing tables includes revisions for certain reserve estimates attributable to proved properties included in the preceding year’s estimates. Such revisions are the result of additional information from subsequent completions and production history from the properties involved or the result of a decrease (or increase) in the projected economic life of such properties resulting from changes in product prices. Moreover, crude oil amounts shown for Gabon are recoverable under a service contract and the reserves in place at the end of the contract period remain the property of the Gabon government.
In accordance with the current guidelines of the SEC, estimates of future net cash flow from our properties and the present value thereof are made using an unweighted, arithmetic average of the first-day-of-the-month price for each of the 12 months the year. Such prices are held constant throughout the life of the properties except where such guidelines permit alternate treatment, including the use of fixed and determinable contractual price escalations. For 2015, such average prices used for our reserve estimates reflected consistently low prices during the year and were $49.36 per Bbl for crude oil from Gabon, $40.43 per Bbl of U.S. crude oil and condensate and $2.35 per Mcf for U.S. natural gas. Further declines in prices could result in the estimated quantities and present values of our reserves being reduced.
Under the PSC in Gabon, the Gabonese government is the owner of all oil and natural gas mineral rights. The right to produce the oil and natural gas is stewarded by the Directorate Generale de Hydrocarbures and the Production Sharing Contract was awarded by a decree from the State. Pursuant to the contract, the Gabon government receives a fixed royalty rate of 13% . Originally, under the PSC, Gabonese government was not anticipated to take physical delivery of its allocated production. Instead, we were authorized to sell the Gabonese government’s share of production and remit the proceeds to the Gabonese government. Beginning in 2016, the Gabonese government has elected to take physical delivery of its allocated production and royalty volumes.
The consortium maintains a Cost Account, which entitles it to receive 70% of the production remaining after deducting the 13% royalty so long as there are amounts remaining in the Cost Account (“Cost Recovery”). At December 31, 2015, there was $87.9 million in the cost account net to our interest. As payment of corporate income taxes, the consortium pays the government an allocation of the remaining “profit oil” production from the contract area ranging from 50% to 60% of the oil remaining after deducting the royalty and Cost Recovery. The percentage of “profit oil” paid to the government as tax is a function of production rates. However, when the Cost Account becomes substantially recovered, we only recover ongoing operating expenses and new project capital expenditures, resulting in a higher tax rate. Also because of the nature of the Cost Account, decreases in oil prices result in a higher number of barrels required to recover costs, therefore at higher oil prices, our net reserves after taxes would decrease, but at lower prices our Cost Recovery barrels increase.
The Etame PSC allows for the carve-out of development areas which include all producing fields in the Etame Marin block. The Etame development area has a term of 20 years and will expire in 2021. The Avouma/South Tchibala field development area has a term of 20 years and will expire in 2025. The Ebouri field development area has a term of 20 years and will expire in 2026. The balance of the Etame Marin block comprises the exploration area, which expired in July 2014. This compares to the economic end date of reserves under the current reserve report prepared by our independent reserve engineering firm of May 2018.
The Mutamba Iroru PSC entitles us to receive 70% of any future production remaining after deducting the royalty so long as there are amounts remaining in the Cost Account. The Mutamba Iroru PSC provides for all commercial discoveries to be reclassified into a development area with a term of twenty years. At December 31, 2015, we have no proved reserves related to the Mutamba Iroru block.
The PSC for Block 5in Angola entitles us to receive 50% of the any future production so long as there are amounts remaining in the Cost Account. There are no royalty payments under the contract. The Block 5 PSC provides for a discovery to be reclassified into a development area with a term of 20 years. At December 31, 2015, we have no proved reserves related to Block 5 in Angola.
The PSC for Block P in Equatorial Guinea entitles us to receive up to 70% of any future production after royalty deduction so long as there are amounts remaining in the Cost Account. Royalty rates are 10 - 16% depending on production rates. The consortium pays the government an allocation of the remaining “profit oil” production from the contract area ranging from 10% to 60% of the oil remaining after deducting the royalty and Cost Recovery. The percentage of “profit oil” paid to the government as tax is a function of cumulative production. In addition, Equatorial Guinea imposes a 25% income tax on net profits. The Block P PSC provides for a discovery to be reclassified into a development area with a term of 25 years. At December 31, 2015, we have no proved reserves related to Block P in Equatorial Guinea. </t>
  </si>
  <si>
    <t>Schedule I - Parent Company Financial Statements</t>
  </si>
  <si>
    <t>Schedule I - Parent Company Financial Statements [Abstract]</t>
  </si>
  <si>
    <t xml:space="preserve">SCH EDULE I — PARENT COMPANY FINANCIAL STATEMENTS
VAALCO ENERGY, INC.
UNCONSOLIDATED BALANCE SHEETS
(in thousands of dollars, except number of shares and par value amounts)
December 31,
December 31,
2015
2014
ASSETS
Current assets:
Cash and cash equivalents
$
-
$ 3,780
Receivables:
Other
-
264
Prepayments and other
741
505
Total current assets
741
4,549
Property and equipment - successful efforts method:
Equipment and other
1,222
1,316
1,222
1,316
Accumulated depreciation, depletion and amortization
(428)
(442)
Net property and equipment
794
874
Other noncurrent assets:
Restricted cash
1,582
10,000
Deferred tax asset
-
1,349
Investment in subsidiaries
26,781
166,232
Total assets
$ 29,898
$ 183,004
LIABILITIES AND EQUITY
Current liabilities:
Accounts payable
$ 968
$ 215
Accrued liabilities and other
2,854
2,326
Total liabilities
3,822
2,541
Commitments and contingencies
VAALCO Energy Inc. shareholders’ equity:
Preferred stock, none issued, 500,000 shares authorized, $25 par value
-
-
Common stock, 66,041,338 and 65,194,828 shares issued, $0.10 par value, 100,000,000 shares authorized
6,604
6,519
Additional paid-in capital
69,118
64,351
Less treasury stock, 7,514,169 and 7,393,714 shares at cost
(37,882)
(37,299)
Retained earnings (deficit)
(11,764)
146,892
Total equity
26,076
180,463
Total liabilities and equity
$ 29,898
$ 183,004
See accompanying notes to the unconsolidated financial statements.
VAALCO ENERGY, INC.
STATEMENTS OF UNCONSOLIDATED OPERATIONS
(in thousand dollars)
Year Ended December 31,
2015
2014
2013
Revenues:
Oil and gas sales
$
-
$
-
$
-
Operating costs and expenses:
Depreciation, depletion and amortization
240
94
63
General and administrative expense
7,550
6,740
5,750
General and administrative expense related to shareholder matters
2,372
-
-
Other costs and expenses
-
-
-
Total operating costs and expenses
10,162
6,834
5,813
Operating income (loss)
(10,162)
(6,834)
(5,813)
Other income (expense):
Interest income (expense), net
(181)
33
33
Other, net
(469)
450
-
Equity in subsidiary earnings (losses)
(146,495)
(71,199)
48,852
Total other income (expense)
(147,145)
(70,716)
48,885
Income (loss) before income taxes
(157,307)
(77,550)
43,072
Income tax expense
(1,349)
-
-
Net income (loss)
$ (158,656)
$ (77,550)
$ 43,072
VAALCO ENERGY, INC.
STATEMENTS OF UNCONSOLIDATED CASH FLOWS
(in thousands of dollars)
Year Ended December 31,
2015
2014
2013
CASH FLOWS FROM OPERATING ACTIVITIES
Net income (loss)
$ (158,656)
$ (77,550)
$ 43,072
Adjustments to reconcile net income to net cash provided by operating activities:
Depreciation, depletion and amortization
240
94
63
Deferred tax asset
1,349
-
-
Stock-based compensation
3,810
3,322
3,005
Equity in (earnings) losses from subsidiaries
146,495
71,199
(48,852)
Change in operating assets and liabilities:
Other receivables
293
(257)
180
Prepayments and other
(236)
(416)
(16)
Accounts payable
753
(34)
213
Accrued liabilities and other
517
187
158
Net cash used in operating activities
(5,435)
(3,455)
(2,177)
CASH FLOWS FROM INVESTING ACTIVITIES
Investment in subsidiaries
(7,044)
(4,371)
(8,245)
Decrease in restricted cash
8,418
-
-
Property and equipment expenditures
(160)
(816)
(47)
Net cash provided by (used in) investing activities
1,214
(5,187)
(8,292)
CASH FLOWS FROM FINANCING ACTIVITIES
Proceeds from the issuances of common stock
441
5,685
3,729
Purchases of treasury stock
-
(1,868)
(11,456)
Net cash provided by (used in) financing activities
441
3,817
(7,727)
NET CHANGE IN CASH AND CASH EQUIVALENTS
(3,780)
(4,825)
(18,196)
CASH AND CASH EQUIVALENTS AT BEGINNING OF PERIOD
3,780
8,605
26,801
CASH AND CASH EQUIVALENTS AT END OF PERIOD
$
-
$ 3,780
$ 8,605
See accompanying notes to the unconsolidated financial statements .
Notes to Unconsolidated Financial Statements
Note 1 - The financial statements of VAALCO Energy, Inc. (the “Parent Company”) have been prepared pursuant to Rule 5-04 of Regulation S-X of the Securities Exchange Act of 1934, as amended, because certain of VAALCO’s subsidiaries are contractually prohibited from making payments, loans or transferring assets to the Parent Company or other affiliated entities. Specifically, under the terms of our IFC credit facility, VAALCO Etame (Gabon), Inc. could be restricted from transferring assets or making dividends, if the positive and negative covenants are not in compliance with the credit facility. The restricted net assets associated with each of these entities exceed 25% of the consolidated net assets of VAALCO Energy, Inc. as of December 31, 2015 and 2014.
For purposes of these financial statements, the Parent Company’s investments in wholly owned subsidiaries are accounted for under the equity method. Under this method, the accounts of the subsidiaries are not consolidated. The investments in and advances to subsidiaries are recorded in the unconsolidated balance sheets. The Parent Company’s share of income (loss) from operations of the subsidiaries is reported as equity in subsidiary earnings, net of tax, in its unconsolidated statements of operations. These statements should be read in conjunction with the consolidated financial statements and notes thereto, included in Part II, Item 8 of in this Annual Report on Form 10-K.
The Parent Company and certain of its subsidiaries file a consolidated tax return for U.S. federal income taxes. The amount of income tax expense for the Parent Company financial statements represents the amount attributable to the U.S. federal and state tax jurisdictions. Income tax expense for foreign jurisdictions has been included in the applicable subsidiary’s results. </t>
  </si>
  <si>
    <t>Summary Of Significant Accounting Policies (Policies)</t>
  </si>
  <si>
    <t>Principles of Consolidation</t>
  </si>
  <si>
    <t xml:space="preserve">Principles of consolidation – The accompanying consolidated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t>
  </si>
  <si>
    <t>Reclassifications</t>
  </si>
  <si>
    <t xml:space="preserve">Reclassifications – Certain reclassifications have been made to prior period amounts to conform to the current period presentation. These reclassifications did not affect our consolidated financial results. </t>
  </si>
  <si>
    <t>Use of Estimates</t>
  </si>
  <si>
    <t xml:space="preserve">Use of estimates – The preparation of financial statements in conformity with generally accepted accounting principles in the United States (“GAAP”) requires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Our consolidated financial statements include amounts that are based on management’s best estimates and judgments. Actual results could differ from those estimates.
Estimates of oil and natural gas reserves used in the consolidated financial statements to estimate depletion expense and impairment charges require extensive judgments and are generally less precise than other estimates made in connection with financial disclosures. We consider our estimates to be reasonable; however, due to inherent uncertainties and the limited nature of data, estimates are imprecise and subject to change over time as additional information become available. </t>
  </si>
  <si>
    <t>Correction of Error</t>
  </si>
  <si>
    <t xml:space="preserve">Correction of error
Impairment – Subsequent to the issuance of our 2014 financial statements, we identified an error in the impairment charges recorded for the year ended December 31, 2014. As a result of this error, the impairment charge of $98.3 million recorded for the year ended December 31, 2014 was understated by $7.0 million and the net loss of $77.6 million was understated by the same amount. We recorded an out of period adjustment to impairment of $7.0 million in the year ended December 31, 2015 to correct the error related to the year ended December 31, 2014.
Prepaid royalty – Subsequent to the issuance of our 2014 financial statements, we identified an error in the prepaid royalty account. The prepaid royalty account is used to record royalty payments associated with volumes held in inventory on the FPSO at the end of each period . Under the PSC for the Etame Marin Block, royalties are paid in the month of production based on estimated prices and volumes, however, a receivable and offsetting reduction in the prepaid royalty asset is not recognized until the volumes have been sold. A true-up is performed at month-end to record as prepaid royalties what remains in the FPSO that relates to royalty volumes not sold. Any adjustment is recorded to revenue. The error identified relates to the true-up of the account not occur r ing since March 2014, resulting in revenues and prepaid royalty assets being overstated as of December 31, 2014. An out of period adjustment of $2.3 million was made in the fourth quarter of 2015 to correct the prior period error. </t>
  </si>
  <si>
    <t>Cash and Cash Equivalents</t>
  </si>
  <si>
    <t xml:space="preserve">Cash and cash equivalents – Cash and cash equivalent includes deposits and funds invested in highly liquid instruments with original maturities of three months or less at the date of purchase. </t>
  </si>
  <si>
    <t>Restricted Cash and Abandonment funding</t>
  </si>
  <si>
    <t xml:space="preserve">Restricted cash and abandonment funding – Restricted cash includes cash that is contractually restricted. Restricted cash is classified as a current or non-current asset based on its designated purpose and time duration. Current amounts in restricted cash at December 31, 2015 and 2014 each include an escrow amount representing bank guarantees for customs clearance in Gabon. Long term amounts at December 31, 2015 and 2014 include a charter payment escrow for the Floating Production Storage and Offloading tanker (“FPSO”) offshore Gabon as discussed in Note 8. We also have funds restricted for the purposes of satisfying the asset retirement obligation on the Etame Marin block in Gabon. These funds are reflected under Abandonment funding on the consolidated balance sheet. Restricted cash at December 31, 2015 and 2014 included funds designated for our drilling commitment in Angola Block 5 as discussed in Note 8.
We invest restricted and excess cash in certificates of deposit and commercial paper issued by banks with maturities typically not exceeding 90 days. </t>
  </si>
  <si>
    <t>Accounts with Partners</t>
  </si>
  <si>
    <t xml:space="preserve">Accounts with partners – Accounts with partners represent cash calls due or excess cash calls paid by the partners for exploration, development and production expenditures made by VAALCO Gabon (Etame), Inc., VAALCO Angola (Kwanza), Inc. and VAALCO (USA), Inc. </t>
  </si>
  <si>
    <t>Allowance for Bad Debts</t>
  </si>
  <si>
    <t>Allowances for bad debts – Quarterly, we evaluate our accounts receivable balances to confirm collectability. When collectability is in doubt, we record an allowance against the accounts receivable and a corresponding income charge for bad debts which appears in the Other costs and expenses line of the consolidated statement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us.
In 2015 and 2014, we recorded allowances of $2.7 million and $2.4 million related to VAT which the government of Gabon has not reimbursed. The remaining receivable amount is reported as a long-term item in the Value added tax receivable line at December 31, 2015 in the consolidated balance sheet. Because both the VAT receivable and the related allowance are denominated in the local currency of Gabon, the revaluation of these balances into U.S. dollars at each period end also has an impact on profit/loss. Such foreign currency gains/(losses) are reported separately in the Other, net, operating income (expense) line of the statement of consolidated operations.
In 2013, we recorded an allowance of $1.6 million related to the uncertainty in collecting the joint venture receivable in Angola. As discussed in Note 8, in March 2016 we received payment of this and other amounts owed, and we will record a reversal of the allowance in the first quarter of 2016 . The table provides a rollforward of the aggregate allowance :
Year Ended December 31,
Allowances for bad debts
2015
2014
2013
(in thousands)
Balance at January 1
$ (10,031)
$ (7,631)
$ (6,069)
Charged to costs and expenses
(2,699)
(2,400)
(1,562)
Foreign currency gain
880
-
-
Balance at December 31
$ (11,850)
$ (10,031)
$ (7,631)</t>
  </si>
  <si>
    <t>Crude Oil Inventory</t>
  </si>
  <si>
    <t xml:space="preserve">Crude oil inventory – Crude oil inventories are carried at the lower of cost or market and represent our share of crude oil produced and stored on the FPSO, but unsold at the end of the period. </t>
  </si>
  <si>
    <t>Materials and Supplies</t>
  </si>
  <si>
    <t xml:space="preserve">Materials and supplies – Materials and supplies, which are primarily used for production related activities, are valued at the lower of cost, determined by the weighted-average method, or market. </t>
  </si>
  <si>
    <t>Property and Equipment</t>
  </si>
  <si>
    <t xml:space="preserve">Property and equipment – We use the successful efforts method of accounting for oil and natural gas producing activities.
Capitalizati on – Leasehold acquisition costs are initially capitalized. Costs to drill exploratory wells are initially capitalized until a determination as to whether proved reserves have been discovered. If an exploratory well is deemed to not have found proved reserves, the associated costs are charged to exploration expense at that time. Exploration costs, other than the cost of drilling exploratory wells, which can include geological and geophysical expenses applicable to undeveloped leasehold, leasehold expiration costs and delay rentals are charged to exploration expense as incurred. All development costs, including developmental dry hole costs, are capitalized.
Impairment –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We evaluate our undeveloped oil and natural gas leases for impairment periodically by considering numerous factors that could include nearby drilling results, seismic interpretations, market values of similar assets, existing contracts and future plans for exploration or development. When undeveloped oil and natural gas leases are deemed to be impaired, exploration expense is charged. Capitalized equipment inventory is reviewed regularly for obsolescence. We identified equipment inventory in Gabon and Angola that we do not expect to use and charged approximately $3.3 million to Other operating loss, net in the fourth quarter of 2015.
Depreciation, depletion and amortization – Depletion of wells, platforms, and other production facilities are calculated on a field basis under the unit-of-production method based upon estimates of proved developed producing reserves. Depletion of developed leasehold acquisition costs are provided on a field basis under the unit-of-production method based upon estimates of proved reserves. Support equipment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t>
  </si>
  <si>
    <t>Capitalized Interest</t>
  </si>
  <si>
    <t xml:space="preserve">Capitalized interest – Interest costs from external borrowings are capitalized on major projects. Capitalized interest is added to the cost of the underlying asset and is depleted on the unit-of-production method in the same manner as the underlying assets. </t>
  </si>
  <si>
    <t>Asset Retirement Obligations ("ARO")</t>
  </si>
  <si>
    <t xml:space="preserve">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6 for disclosures regarding our asset retirement obligations. </t>
  </si>
  <si>
    <t>Revenue Recognition</t>
  </si>
  <si>
    <t xml:space="preserve">Revenue recognition – We recognize oil and natural gas revenues when production is sold to a purchaser at a fixed or determinable price, when delivery has occurred and title has transferred and collectability of the revenue is reasonably assured. We follow the sales method of accounting for crude oil and natural gas production imbalances. W e recognize revenues on the volumes sold based on the provisional sales prices. The volumes sold may be more or less than the volumes to which we are entitled based on our ownership interest in the property, and we would recognize a liability if our existing proved reserves were not adequate to cover an imbalance. As of December 31, 2015 and 2014, we had no recorded oil and natural gas imbalances. </t>
  </si>
  <si>
    <t>Major Maintenance Activities</t>
  </si>
  <si>
    <t xml:space="preserve">Major maintenance activities – Costs for major maintenance are expensed in the period incurred and can include the costs of workovers of existing wells, contractor repair services, materials and supplies, equipment rentals and our labor costs. </t>
  </si>
  <si>
    <t>Stock Based Compensation</t>
  </si>
  <si>
    <t xml:space="preserve">Stock based compensation - We measures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Our stock-based compensation expense is recognized based on management’s best estimate of the awards that are expected to vest, using the straight-line attribution method for all service-based awards with a graded vesting feature. We estimate the number of instruments that will ultimately be issued, rather than accounting for forfeitures as they occur. If actual forfeiture results are different than expected, adjustments to recognized compensation expense may be required in future periods. </t>
  </si>
  <si>
    <t>Foreign Currency Transactions</t>
  </si>
  <si>
    <t xml:space="preserve">Foreign currency transactions – The U.S. dollar is the functional currency of our foreign operating subsidiaries . Gains and losses on foreign currency transactions are included in net income. Within the income statement line Other income (expense)—Other, net, we recognized gains on foreign currency transactions of $1.5 million in 2015 and losses on foreign currency transactions of $0.7 million and $0.1 million in in 2014 and 2013. </t>
  </si>
  <si>
    <t xml:space="preserve">Income taxes – We account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We classify interest related to income tax liabilities as Interest expense and penalties as Other, net on the consolidated income statement.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t>
  </si>
  <si>
    <t>Fair Value of Financial Instruments</t>
  </si>
  <si>
    <t xml:space="preserve">Fair value of financial instruments – Our current assets and liabilities include financial instruments such as cash and cash equivalents, restricted cash, accounts receivable and payable. The carrying value of each financial instrument approximates fair value primarily due to the short-term maturity of these instruments. The carrying value of our long-term debt approximates fair value, as the interest rates are adjusted based on rates currently in effect. </t>
  </si>
  <si>
    <t>General And Administrative Related To Shareholder Matters</t>
  </si>
  <si>
    <t xml:space="preserve">General and administrative related to shareholder matters – During 2015, a shareholder group consisting of by Group 42, Inc., Bradley L. Radoff and certain other participants (collectively, the "Group 42-BLR Group"), which beneficially own approximately 11.1% of the Company's outstanding stock, attempted to gain control of our Board of Directors. In December 2015, we reached an agreement with the Group 42-BLR Group that included changes to the Board of Directors composition and other shareholder friendly actions. In connection with this agreement, we reimbursed the Group 42-BLR Group for $350,000 of its legal expenses. Related shareholder litigation filed in Delaware is ongoing at December 31, 2015. See Note 8 for further discussion of the litigation. </t>
  </si>
  <si>
    <t>Summary Of Significant Accounting Policies (Tables)</t>
  </si>
  <si>
    <t>Rollforward Analysis of the Allowance Against Accounts Receivable Balance</t>
  </si>
  <si>
    <t>Year Ended December 31,
Allowances for bad debts
2015
2014
2013
(in thousands)
Balance at January 1
$ (10,031)
$ (7,631)
$ (6,069)
Charged to costs and expenses
(2,699)
(2,400)
(1,562)
Foreign currency gain
880
-
-
Balance at December 31
$ (11,850)
$ (10,031)
$ (7,631)</t>
  </si>
  <si>
    <t>Oils And Natural Gas Properties And Equipment (Tables)</t>
  </si>
  <si>
    <t>Schedule of Capitalized Exploratory Well Costs</t>
  </si>
  <si>
    <t>December 31,
(in thousands, except number of projects)
2015
2014
2013
Exploratory well costs capitalized for less than one year
$
-
$
-
$
-
Exploratory well costs capitalized for greater than one year
-
8,900
16,700
Total capitalized exploratory well costs
$
-
$ 8,900
$ 16,700
Number of projects capitalized for greater than a year
-
1
2</t>
  </si>
  <si>
    <t>Asset Retirement Obligations (Tables)</t>
  </si>
  <si>
    <t>Estimated Fair Value of Company's Asset Retirement Obligations</t>
  </si>
  <si>
    <t>Year Ended December 31,
(in thousands)
2015
2014
2013
Balance at January 1
$ 14,846
$ 11,464
$ 10,368
Accretion expense
778
720
643
Additions
1,085
2,526
453
Revisions
(543)
136
-
Balance at December 31
$ 16,166
$ 14,846
$ 11,464</t>
  </si>
  <si>
    <t>Commitments And Contingencies (Tables)</t>
  </si>
  <si>
    <t>Estimated Obligations and Companies Share for the Annual Charter Payment</t>
  </si>
  <si>
    <t>Full
Charter
VAALCO
(in thousands)
Payment
Net
Year
2016
$ 30,168
$ 8,469
2017
30,086
8,446
2018
30,086
8,446
2019
30,086
8,446
2020
30,168
8,469
Total
$ 150,594
$ 42,276</t>
  </si>
  <si>
    <t>Operating Lease Obligations for Rentals</t>
  </si>
  <si>
    <t>Gross
VAALCO
(in thousands)
Obligation
Net
Year
2016
$ 11,651
$ 3,850
2017
5,153
1,766
2018
1,423
694
2019
407
407
2020
340
340
Thereafter
-
-
Total
$ 18,974
$ 7,057</t>
  </si>
  <si>
    <t>Compensation (Tables)</t>
  </si>
  <si>
    <t>Stock Option Valuation Assumptions</t>
  </si>
  <si>
    <t>2015
2014
2013
Weighted average exercise price - ($/share)
$ 4.41
$ 7.05
$ 7.55
Expected life in years
2.5 years
2.5 years
2.5 years
Average expected volatility
61%
58%
51%
Risk-free interest rate
0.88%
0.52%
0.31%
Weighted average grant date fair value - ($/share)
$ 1.65
$ 2.43
$ 2.45</t>
  </si>
  <si>
    <t>Stock Option Activity</t>
  </si>
  <si>
    <t>Weighted
Number of
Weighted
Average
Shares
Average
Remaining
Aggregate
Underlying
Exercise Price
Contractual
Intrinsic
Options
Per Share
Term
Value
(in thousands)
(in years)
(in thousands)
Outstanding at January 1, 2015
4,765
$ 7.41
2.62
Granted
1,656
4.41
4.26
Exercised
(245)
4.28
-
Forfeited/expired
(2,032)
7.20
1.90
Outstanding at December 31, 2015
4,144
6.41
2.68
$
-
Exercisable at December 31, 2015
2,631
7.10
2.19
$
-</t>
  </si>
  <si>
    <t>Summary of Non Vested Awards</t>
  </si>
  <si>
    <t>Weighted
Restricted
Average
Stock
Grant Price
Non-vested shares outstanding at January 1, 2015
147,868
$ 6.39
Awards granted
498,009
3.34
Awards vested
(184,755)
4.18
Awards forfeited
(41,234)
5.53
Non-vested shares outstanding at December 31, 2015
419,888
3.83</t>
  </si>
  <si>
    <t>Income Taxes (Tables)</t>
  </si>
  <si>
    <t>Provision for Income Taxes</t>
  </si>
  <si>
    <t>Year Ended December 31,
(in thousands)
2015
2014
2013
U.S. Federal:
Current
$
-
$
-
$
-
Deferred
1,349
-
-
Foreign:
Current
13,238
22,486
34,115
Deferred
-
-
-
Total
$ 14,587
$ 22,486
$ 34,115</t>
  </si>
  <si>
    <t>Summary of Differences between the Financial Statement and Tax Bases of Assets and Liabilities</t>
  </si>
  <si>
    <t>(in thousands)
2015
2014
Deferred tax assets:
Basis difference in fixed assets
$ 98,890
$ 63,931
Foreign tax credit carry forward
58,290
48,928
Alternative minimum tax credit carryover
1,349
1,349
U.S. federal net operating losses
13,878
-
Foreign net operating losses
64,187
44,228
Asset retirement obligations
5,658
5,196
Basis difference in receivables
4,148
3,510
Other
(649)
318
Total deferred tax assets
245,751
167,460
Valuation allowance
(245,751)
(166,111)
Net deferred tax assets
$
-
$ 1,349</t>
  </si>
  <si>
    <t>Pretax Income</t>
  </si>
  <si>
    <t>Year Ended December 31,
(in thousands)
2015
2014
2013
United States
$ (15,177)
$ (6,349)
$ (17,649)
Foreign
(128,892)
(48,715)
94,836
$ (144,069)
$ (55,064)
$ 77,187</t>
  </si>
  <si>
    <t>Statutory Rate Reconciliation</t>
  </si>
  <si>
    <t>Year Ended December 31,
(in thousands)
2015
2014
2013
Tax provision computed at U.S. statutory rate
$ (50,424)
$ (19,273)
$ 27,015
Foreign taxes not offset in U.S. by foreign tax credits
(19,445)
4,433
(2,072)
Effect of change in foreign statutory rates
3,014
Permanent differences
1,802
135
973
Foreign tax credit adjustments
-
8,417
(28,027)
Increase/(decrease) in valuation allowance
79,640
28,762
37,752
Other
-
12
(1,526)
Total income tax expense
$ 14,587
$ 22,486
$ 34,115</t>
  </si>
  <si>
    <t>Income Tax Years Subject to Examination by Major Tax Jurisdictions</t>
  </si>
  <si>
    <t>Jurisdiction
Years
United States
2008 -2015
Gabon
2007 -2015</t>
  </si>
  <si>
    <t>Earnings Per Share (Tables)</t>
  </si>
  <si>
    <t>Schedule of Diluted Shares</t>
  </si>
  <si>
    <t>A reconciliation from basic to diluted shares follows:
Year Ended December 31,
2015
2014
2013
Basic weighted average shares outstanding
58,288,740
57,229,435
57,298,910
Effect of dilutive securities
-
-
626,091
Diluted weighted average shares outstanding
58,288,740
57,229,435
57,925,001
Stock options excluded from dilutive calculation because they would be anti-dilutive
5,585,716
2,329,392
3,508,865</t>
  </si>
  <si>
    <t>Segment Information (Tables)</t>
  </si>
  <si>
    <t>Segment Activity</t>
  </si>
  <si>
    <t>Year Ended December 31, 2015
Equatorial
Corporate
(in thousands)
Gabon
Angola
Guinea
U.S.
and Other
Total
Revenues-oil and natural gas sales
$ 79,947
$
-
$
-
$ 498
$
-
$ 80,445
Depreciation, depletion and amortization
32,125
12
-
633
240
33,010
Impairment of proved properties
78,080
-
-
3,242
-
81,322
Bad debt expense and other
2,968
-
-
-
2,968
Operating loss
(87,243)
(40,447)
(1,342)
(4,366)
(10,155)
(143,553)
Interest income (expense), net
(1,144)
-
-
-
(181)
(1,325)
Income tax expense
13,238
-
-
-
1,349
14,587
Additions to property and equipment
66,269
-
-
-
150
66,419
Year Ended December 31, 2014
Equatorial
Corporate
(in thousands)
Gabon
Angola
Guinea
U.S.
and Other
Total
Revenues-oil and natural gas sales
$ 126,322
$
-
$
-
$ 1,369
$
-
$ 127,691
Depreciation, depletion and amortization
19,079
12
-
901
94
20,086
Impairment of proved properties
98,341
-
-
-
-
98,341
Bad debt expense and other
2,400
-
-
-
-
2,400
Operating income (loss)
(42,105)
(3,798)
(1,525)
(119)
(6,859)
(54,406)
Interest income (expense), net
42
-
-
-
33
75
Income tax expense
22,486
-
-
-
-
22,486
Additions to property and equipment
83,170
3,117
-
8
816
87,111
Year Ended December 31, 2013
Equatorial
Corporate
(in thousands)
Gabon
Angola
Guinea
U.S.
and Other
Total
Revenues-oil and natural gas sales
$ 167,386
$
-
$
-
$ 1,891
$
-
$ 169,277
Depreciation, depletion and amortization
15,310
28
-
1,528
63
16,929
Bad debt expense and other
-
3,326
-
-
-
3,326
Operating income (loss)
98,795
(3,018)
(768)
(11,869)
(5,915)
77,225
Interest income (expense), net
40
-
-
-
33
73
Income tax expense
34,115
-
-
-
-
34,115
Additions to property and equipment
53,015
629
-
-
47
53,691</t>
  </si>
  <si>
    <t>Segment Long-lived Assets And Total Assets</t>
  </si>
  <si>
    <t>Equatorial
Corporate
(in thousands)
Gabon
Angola
Guinea
U.S.
and Other
Total
Long-lived assets as of December 31, 2015
$ 21,329
$ 16
$ 10,000
$ 1,234
$ 794
$ 33,373
Long-lived assets as of December 31, 2014
76,247
14,645
10,000
6,359
873
108,124
Total assets as of December 31, 2015
$ 98,858
$ 10,304
$ 10,200
$ 1,470
$ 3,126
$ 123,958
Total assets as of December 31, 2014
192,957
22,305
10,197
6,611
16,779
248,849</t>
  </si>
  <si>
    <t>Selected Quarterly Financial Information (Tables)</t>
  </si>
  <si>
    <t>Summary of Quarterly Financial Information</t>
  </si>
  <si>
    <t xml:space="preserve">Three Month Ended
March 31,
June 30,
September 30,
December 31,
(in thousands of dollars except per share information)
2015:
Total revenues
$ 18,239
(1)
$ 27,137
(1)
$ 17,546
(1)
$ 17,523
(1)
Total operating costs and expenses
53,857
(2)
28,225
(2)
49,667
(2)
89,301
(2)
Operating income (loss)
(35,278)
(1,030)
(32,121)
(75,124)
Net income (loss)
(39,005)
(5,204)
(33,668)
(80,779)
Basic net income (loss) per share
$ (0.67)
$ (0.09)
$ (0.58)
$ (1.38)
Diluted net income (loss) per share
$ (0.67)
$ (0.09)
$ (0.58)
$ (1.38)
2014:
Total revenues
$ 28,071
(1)
$ 52,098
(1)
$ 24,486
(1)
$ 23,037
(1)
Total operating costs and expenses
28,721
18,270
17,799
117,308
(2)
Operating income (loss)
(650)
33,828
6,687
(94,270)
Net income (loss)
(7,038)
24,711
3,109
(98,332)
Basic net income (loss) per share
$ (0.12)
$ 0.43
$ 0.05
$ (1.70)
Diluted net income (loss) per share
$ (0.12)
$ 0.43
$ 0.05
$ (1.70)
(1) As discussed in Note 3 to the consolidated financial statements an error was identified the prepaid royalty account that caused previous periods to be misstated. Total revenues were corrected through an out of period adjustment in the fourth quarter of 2015 with reduction of $2.3 million, overstating operating loss and net loss by $2.3 million.
(2) Significant cost and expense items that caused total operating costs and expenses to vary among the quarters are impairments of proved properties and undeveloped leasehold costs, dry hole costs, bad debt expense and inventory write-offs.
·
Impairments of proved properties for the first through fourth quarters of 2015 and the fourth quarter of 2014 were of $5.4 million, $5.8 million, $18.0 million, $52.1 million and $98.3 million. As discussed in Note 3 to the consolidated financial statements, an error was identified in previous periods’ impairment calculations, which caused a related, partially offsetting error in depletion. A net impairment increase of $3.6 million was recorded in the third quarter of 2015 as an out of period adjustment to correct for the previous periods, overstating operating loss and net loss by $3.6 million in the quarter. Impairments of undeveloped leasehold costs for the first through fourth quarters of 2015 were $2.7 million, $0.6 million, zero and $8.8 million and were $0.8 million, $0.8 million, zero and $2.3 million for the first through fourth quarters of 2014.
·
Dry hole costs were $24.5 million and $9.0 million in the first and third quarters of 2015 and were $9.7 million and $2.0 million in the first and second quarters of 2014.
·
Bad debt expense was $2.7 million in the third quarter of 2015 and was $1.8 million and $0.6 million in the third and fourth quarters of 2014.
Equipment write-offs were $3.4 million in the fourth quarter of 2015 . </t>
  </si>
  <si>
    <t>Supplemental Information On Oil And Gas Producing Activities (Tables)</t>
  </si>
  <si>
    <t>Costs Incurred in Oil and Gas Property - Acquisition, Exploration and Development Activities</t>
  </si>
  <si>
    <t>Year Ended December 31,
Costs incurred during the year:
2015
2014
2013
International:
(in thousands)
Exploration - capitalized
$
-
$
-
$ 2,942
Exploration - expensed
28,052
15,358
12,431
Acquisition
-
-
-
Development
60,397
79,722
54,420
Total
$ 88,449
$ 95,080
$ 69,793
United States:
Exploration - capitalized
$
-
$
-
$
-
Exploration - expensed
-
-
11,497
Acquisition
-
-
-
Development
-
8
113
Total
$
-
$ 8
$ 11,610</t>
  </si>
  <si>
    <t>Capitalized Costs Relating to Oil and Gas Producing Activities</t>
  </si>
  <si>
    <t xml:space="preserve">Capitalized costs pertain our producing activities in Gabon and the U.S and to undeveloped leasehold in Gabon, Angola, Equatorial Guinea, and the U.S.
December 31,
2015
2014
Capitalized costs:
(in thousands)
Properties not being amortized
$ 10,000
$ 47,290
Properties being amortized (1)
423,541
347,186
Total capitalized costs
$ 433,541
$ 394,476
Less accumulated depreciation, depletion, and amortization
(400,168)
(289,272)
Net capitalized costs
$ 33,373
$ 105,204
(1) Includes $8.7 million and $5.2 million asset retirement cost in 2015 and 2014. </t>
  </si>
  <si>
    <t>Results of Operations for Oil and Gas Producing Activities</t>
  </si>
  <si>
    <t xml:space="preserve">International
United States
Year Ended December 31,
Year Ended December 31,
2015
2014
2013
2015
2014
2013
(in thousands)
Crude oil and natural gas sales
$ 79,947
$ 126,322
$ 167,386
$ 498
$ 1,369
$ 1,891
Production and other expense (1)
(51,959)
(34,503)
(38,783)
(171)
(467)
(735)
Depreciation, depletion and amortization
(32,137)
(19,079)
(15,302)
(633)
(901)
(1,528)
Exploration expenses
(45,203)
(15,358)
(12,431)
(1,250)
-
(11,497)
Impairment of proved properties
(78,080)
(98,341)
-
(3,242)
-
-
Bad debt expense
(2,700)
(2,400)
(1,562)
-
-
-
Income tax
(13,238)
(22,486)
(34,115)
(1,349)
-
-
Results from oil and natural gas producing activities
$ (143,370)
$ (65,845)
$ 65,193
$ (6,147)
$ 1
$ (11,869)
(1) Excludes corporate costs, general and administrative expenses and allocated corporate overhead. </t>
  </si>
  <si>
    <t>Net Proved Reserves</t>
  </si>
  <si>
    <t>Oil
Natural
Proved reserves:
(MBbls)
Gas (MMCF)*
Balance at January 1, 2013
7,488
1,544
Production
(1,549)
(325)
Revisions of previous estimates
771
114
Extensions and discoveries
522
-
Balance at December 31, 2013
7,232
1,333
Production
(1,351)
(227)
Revisions of previous estimates
2,312
300
Extensions and discoveries
67
-
Balance at December 31, 2014
8,260
1,406
Production
(1,659)
(181)
Revisions of previous estimates
(3,746)
(172)
Balance at December 31, 2015
2,855
1,053
* The natural gas reserves shown as of December 31, 2015 include natural gas liquids (“NGL”) expressed as gas volumes using a ratio of 4.9 MMcf to 1 MBbl of NGL.
Oil
Natural
Proved developed reserves:
(MBbls)
Gas (MMCF)
Balance at January 1, 2013
3,750
1,544
Balance at December 31, 2013
3,305
1,333
Balance at December 31, 2014
3,224
1,406
Balance at December 31, 2015
2,855
1,053</t>
  </si>
  <si>
    <t>Standardized Measure of Discounted Future Net Cash Flows Relating to Proved Oil Reserves</t>
  </si>
  <si>
    <t xml:space="preserve">International
United States
Total
December 31,
December 31,
December 31,
(In thousands)
2015
2014
2013
2015
2014
2013
2015
2014
2013
Future cash inflows
$ 140,190
$ 814,059
$ 725,485
$ 3,086
$ 9,598
$ 8,276
$ 143,276
$ 823,657
$ 733,761
Future production costs
(81,973)
(307,331)
(223,643)
(1,644)
(1,475)
(3,038)
(83,617)
(308,806)
(226,681)
Future development costs (1)
(10,900)
(136,137)
(164,142)
(259)
-
-
(11,159)
(136,137)
(164,142)
Future income tax expense
(21,598)
(177,924)
(154,519)
-
(359)
(825)
(21,598)
(178,283)
(155,344)
Future net cash flows
25,719
192,667
183,181
1,183
7,764
4,413
26,902
200,431
187,594
Discount to present value at 10% annual rate
491
(47,528)
(48,859)
(252)
(3,516)
(1,299)
239
(51,044)
(50,158)
Standardized measure of discounted future net cash flows
$ 26,210
$ 145,139
$ 134,322
$ 931
$ 4,248
$ 3,114
$ 27,141
$ 149,387
$ 137,436
(1) Includes costs expected to be incurred to abandon the properties. </t>
  </si>
  <si>
    <t>Changes in Standardized Measure of Discounted Future Net Cash Flows</t>
  </si>
  <si>
    <t>December 31,
2015
2014
2013
(in thousands)
Balance at beginning of period
$ 149,387
$ 137,436
$ 152,902
Sales of oil and natural gas, net of production costs
(40,349)
(95,973)
(132,662)
Net changes in prices and production costs
(146,536)
(28,098)
(52,056)
Revisions of previous quantity estimates
(104,158)
74,497
43,815
Additions
-
2,188
29,620
Changes in estimated future development costs
(15,604)
31,686
(5,345)
Development costs incurred during the period
60,004
-
44,389
Accretion of discount
27,312
24,163
15,290
Net change of income taxes
104,303
(15,609)
26,120
Change in production rates (timing) and other
(7,218)
19,097
15,363
Balance at end of period
$ 27,141
$ 149,387
$ 137,436</t>
  </si>
  <si>
    <t>Liquidity And Going Concern (Details) $ in Thousands</t>
  </si>
  <si>
    <t>Mar. 14, 2016USD ($)</t>
  </si>
  <si>
    <t>Dec. 31, 2015USD ($)$ / Boe</t>
  </si>
  <si>
    <t>Sep. 30, 2015USD ($)</t>
  </si>
  <si>
    <t>[1]</t>
  </si>
  <si>
    <t>Jun. 30, 2015USD ($)</t>
  </si>
  <si>
    <t>Mar. 31, 2015USD ($)</t>
  </si>
  <si>
    <t>Dec. 31, 2014USD ($)</t>
  </si>
  <si>
    <t>Sep. 30, 2014USD ($)</t>
  </si>
  <si>
    <t>Jun. 30, 2014USD ($)$ / Boe</t>
  </si>
  <si>
    <t>Mar. 31, 2014USD ($)</t>
  </si>
  <si>
    <t>Dec. 31, 2013USD ($)</t>
  </si>
  <si>
    <t>Liquidity And Going Concern [Line Items]</t>
  </si>
  <si>
    <t>Borrowings under credit facility</t>
  </si>
  <si>
    <t>Credit facility borrowing base</t>
  </si>
  <si>
    <t>Energy Related Derivative [Member]</t>
  </si>
  <si>
    <t>Crude oil, average price per Barrel | $ / Boe</t>
  </si>
  <si>
    <t>Sonangol P&amp;P [Member] | Subsequent Event [Member]</t>
  </si>
  <si>
    <t>Joint interest owner payments</t>
  </si>
  <si>
    <t>As discussed in Note 3 to the consolidated financial statements an error was identified the prepaid royalty account that caused previous periods to be misstated.  Total revenues were corrected through an out of period adjustment in the fourth quarter of 2015 with reduction of $2.3 million, overstating operating loss and net loss by $2.3 million.</t>
  </si>
  <si>
    <t>Summary Of Significant Accounting Policies (Narrative) (Detail) - USD ($)</t>
  </si>
  <si>
    <t>3 Months Ended</t>
  </si>
  <si>
    <t>Sep. 30, 2015</t>
  </si>
  <si>
    <t>Mar. 31, 2015</t>
  </si>
  <si>
    <t>Sep. 30, 2014</t>
  </si>
  <si>
    <t>Jun. 30, 2014</t>
  </si>
  <si>
    <t>Mar. 31, 2014</t>
  </si>
  <si>
    <t>Error Corrections and Prior Period Adjustments Restatement [Line Items]</t>
  </si>
  <si>
    <t>Impairment Of Oil And Gas Properties</t>
  </si>
  <si>
    <t>Asset Impairment Charges</t>
  </si>
  <si>
    <t>Oil And Gas Sales Revenue</t>
  </si>
  <si>
    <t>Net Income Loss</t>
  </si>
  <si>
    <t>Recorded allowance</t>
  </si>
  <si>
    <t>Gas imbalance receivable</t>
  </si>
  <si>
    <t>Gains or Loss on foreign currency transactions</t>
  </si>
  <si>
    <t>Group 42-BLR Group [Member]</t>
  </si>
  <si>
    <t>Percentage owned by shareholder group</t>
  </si>
  <si>
    <t>11.10%</t>
  </si>
  <si>
    <t>Legal expense</t>
  </si>
  <si>
    <t>Scenario, Adjustment Related to Prior Period [Member]</t>
  </si>
  <si>
    <t>Scenario, Adjustment [Member]</t>
  </si>
  <si>
    <t>Scenario, Actual [Member]</t>
  </si>
  <si>
    <t>Gabon [Member]</t>
  </si>
  <si>
    <t>Gabon [Member] | Scenario, Adjustment [Member]</t>
  </si>
  <si>
    <t>Angola [Member]</t>
  </si>
  <si>
    <t>Gabon And Angola [Member]</t>
  </si>
  <si>
    <t>Office Equipment</t>
  </si>
  <si>
    <t>Estimated useful life</t>
  </si>
  <si>
    <t>5 years</t>
  </si>
  <si>
    <t>Minimum [Member] | Leasehold Improvements</t>
  </si>
  <si>
    <t>Maximum [Member] | Leasehold Improvements</t>
  </si>
  <si>
    <t>7 years</t>
  </si>
  <si>
    <t>Summary Of Significant Accounting Policies (Rollforward Analysis Of The Allowance Against Accounts Receivable Balance) (Detail) - USD ($) $ in Thousands</t>
  </si>
  <si>
    <t>Allowance for Bad Debt, Beginning Balance</t>
  </si>
  <si>
    <t>Allowance for Bad Debt, Charged to costs and expenses</t>
  </si>
  <si>
    <t>Allowance for Bad Debts, Foreign currency gain</t>
  </si>
  <si>
    <t>Allowance for Bad Debt, Ending Balance</t>
  </si>
  <si>
    <t>Oil And Natural Gas Properties And Equipment (Narrative) (Detail) $ in Thousands</t>
  </si>
  <si>
    <t>Dec. 31, 2015USD ($)</t>
  </si>
  <si>
    <t>Jun. 30, 2014USD ($)</t>
  </si>
  <si>
    <t>Dec. 31, 2015USD ($)item</t>
  </si>
  <si>
    <t>Fair Value, Assets and Liabilities Measured on Recurring and Nonrecurring Basis [Line Items]</t>
  </si>
  <si>
    <t>Number of fields reviewed for impairment | item</t>
  </si>
  <si>
    <t>Fair value of fields</t>
  </si>
  <si>
    <t>Inventory write-off</t>
  </si>
  <si>
    <t>U.S. Fields [Member]</t>
  </si>
  <si>
    <t>Etame Field [Member]</t>
  </si>
  <si>
    <t>Etame, Ebouri, Southeast Etame and North Tchibala [Member]</t>
  </si>
  <si>
    <t>Roosevelt County, Montana [Member]</t>
  </si>
  <si>
    <t>Undeveloped leasehold value</t>
  </si>
  <si>
    <t>Kindele #1 [Member]</t>
  </si>
  <si>
    <t>Oil And Natural Gas Properties And Equipment (Schedule Of Capitalized Exploratory Well Costs) (Detail)</t>
  </si>
  <si>
    <t>Dec. 31, 2015item</t>
  </si>
  <si>
    <t>Dec. 31, 2014USD ($)item</t>
  </si>
  <si>
    <t>Dec. 31, 2013USD ($)item</t>
  </si>
  <si>
    <t>Exploratory well costs capitalized for greater than one year</t>
  </si>
  <si>
    <t>Total capitalized exploratory well costs</t>
  </si>
  <si>
    <t>Number of projects capitalized for greater than a year | item</t>
  </si>
  <si>
    <t>Asset Retirement Obligations (Narrative) (Detail) - Etame [Member]</t>
  </si>
  <si>
    <t>Dec. 31, 2014item</t>
  </si>
  <si>
    <t>Asset Retirement Obligation [Line Items]</t>
  </si>
  <si>
    <t>Number of new platforms, asset retirement obligations added</t>
  </si>
  <si>
    <t>Number of new wells, asset retirement obligations added</t>
  </si>
  <si>
    <t>Asset Retirement Obligations (Estimated Fair Value Of Company's Asset Retirement Obligations) (Detail) - USD ($) $ in Thousands</t>
  </si>
  <si>
    <t>Balances at January 1</t>
  </si>
  <si>
    <t>Accretion expense</t>
  </si>
  <si>
    <t>Additions</t>
  </si>
  <si>
    <t>Revisions</t>
  </si>
  <si>
    <t>Balance at December 31</t>
  </si>
  <si>
    <t>Debt (Detail) - USD ($) $ in Thousands</t>
  </si>
  <si>
    <t>Jan. 31, 2014</t>
  </si>
  <si>
    <t>Line Of Credit Facility [Line Items]</t>
  </si>
  <si>
    <t>Maximum borrowing capacity under loan agreement</t>
  </si>
  <si>
    <t>Incurred interest expense</t>
  </si>
  <si>
    <t>Capitalized interest expense</t>
  </si>
  <si>
    <t>IFC Credit Facility [Member]</t>
  </si>
  <si>
    <t>Interest rate on outstanding borrowings</t>
  </si>
  <si>
    <t>4.09%</t>
  </si>
  <si>
    <t>4.32%</t>
  </si>
  <si>
    <t>Maximum [Member]</t>
  </si>
  <si>
    <t>Ratio of net debt to EBITDAX</t>
  </si>
  <si>
    <t>Senior Tranche [Member]</t>
  </si>
  <si>
    <t>Decrease in debt instrument</t>
  </si>
  <si>
    <t>Debt instrument interest rate</t>
  </si>
  <si>
    <t>3.75%</t>
  </si>
  <si>
    <t>Debt instrument, commitment fee</t>
  </si>
  <si>
    <t>1.50%</t>
  </si>
  <si>
    <t>Subordinated Tranche [Member]</t>
  </si>
  <si>
    <t>5.75%</t>
  </si>
  <si>
    <t>2.30%</t>
  </si>
  <si>
    <t>Commitments And Contingencies (Narrative) (Detail) a in Millions</t>
  </si>
  <si>
    <t>Nov. 30, 2006USD ($)item</t>
  </si>
  <si>
    <t>Mar. 31, 2016USD ($)</t>
  </si>
  <si>
    <t>Dec. 31, 2015USD ($)aitem$ / Boe</t>
  </si>
  <si>
    <t>Dec. 31, 2013USD ($)$ / Boe</t>
  </si>
  <si>
    <t>Dec. 31, 2010km²</t>
  </si>
  <si>
    <t>Dec. 31, 2012USD ($)</t>
  </si>
  <si>
    <t>Commitments And Contingencies [Line Items]</t>
  </si>
  <si>
    <t>Expected settlement of litigation</t>
  </si>
  <si>
    <t>Litigation, accrued expected recoveries</t>
  </si>
  <si>
    <t>Period of Charter</t>
  </si>
  <si>
    <t>2 years</t>
  </si>
  <si>
    <t>Percentage of share in charter payment</t>
  </si>
  <si>
    <t>28.10%</t>
  </si>
  <si>
    <t>Liabilities, guarantees' fair value</t>
  </si>
  <si>
    <t>Charter fee for production up to 20,000 BOPD | $ / Boe</t>
  </si>
  <si>
    <t>Charter fee for those bbls produced in exess of 20,000 BOPD | $ / Boe</t>
  </si>
  <si>
    <t>Company's share of charter expense</t>
  </si>
  <si>
    <t>Rent expense, operating leases</t>
  </si>
  <si>
    <t>Accounts with partners, net of allowance</t>
  </si>
  <si>
    <t>Recorded restricted cash</t>
  </si>
  <si>
    <t>Impairment of Oil and Gas Properties</t>
  </si>
  <si>
    <t>Gabon Taxation Department [Member]</t>
  </si>
  <si>
    <t>Tax examination settlement payment</t>
  </si>
  <si>
    <t>Sonangol P&amp;P [Member]</t>
  </si>
  <si>
    <t>Scenario, Forecast [Member] | Sonangol P&amp;P [Member]</t>
  </si>
  <si>
    <t>Reversal of allowance</t>
  </si>
  <si>
    <t>Interst income</t>
  </si>
  <si>
    <t>Discount</t>
  </si>
  <si>
    <t>25.00%</t>
  </si>
  <si>
    <t>Contractual Obligation Company Share</t>
  </si>
  <si>
    <t>Contractual Obligation accrued amount</t>
  </si>
  <si>
    <t>Offshore Gabon [Member]</t>
  </si>
  <si>
    <t>Drilling rig cost day rate</t>
  </si>
  <si>
    <t>Remaining commitment of drilling activity</t>
  </si>
  <si>
    <t>Remaining commitment of drilling activity, net</t>
  </si>
  <si>
    <t>Percentage of annual funding over seven years</t>
  </si>
  <si>
    <t>12.14%</t>
  </si>
  <si>
    <t>Funding period for initial rate</t>
  </si>
  <si>
    <t>Second funding period of production license</t>
  </si>
  <si>
    <t>3 years</t>
  </si>
  <si>
    <t>Percentage of annual funding over last three years</t>
  </si>
  <si>
    <t>5.00%</t>
  </si>
  <si>
    <t>Abandonment cost related to annual funding</t>
  </si>
  <si>
    <t>Abandonment cost related to annual funding, net</t>
  </si>
  <si>
    <t>Funding period abandonment funding</t>
  </si>
  <si>
    <t>10 years</t>
  </si>
  <si>
    <t>Abandonment funding, gross</t>
  </si>
  <si>
    <t>Number of contract extension periods | item</t>
  </si>
  <si>
    <t>Production license agreement term extended by government</t>
  </si>
  <si>
    <t>Cost related to drilling</t>
  </si>
  <si>
    <t>Drilling cost to company</t>
  </si>
  <si>
    <t>Area under acquire property exploration rights agreement term (acres) | a</t>
  </si>
  <si>
    <t>Additional joint operation agreement related to third party in working interest percentage</t>
  </si>
  <si>
    <t>10.00%</t>
  </si>
  <si>
    <t>Production license agreement term</t>
  </si>
  <si>
    <t>4 years</t>
  </si>
  <si>
    <t>Extended drilling period</t>
  </si>
  <si>
    <t>1 year</t>
  </si>
  <si>
    <t>Number of additional exploration wells due to exploration period extension | item</t>
  </si>
  <si>
    <t>Working interest ownership, percentage</t>
  </si>
  <si>
    <t>40.00%</t>
  </si>
  <si>
    <t>Number of wells drilling commitment | item</t>
  </si>
  <si>
    <t>Working interest ownership other, percentage</t>
  </si>
  <si>
    <t>Drilling commitment, gross</t>
  </si>
  <si>
    <t>Drilling commitment, net</t>
  </si>
  <si>
    <t>Angola [Member] | Seismic Obligation [Member]</t>
  </si>
  <si>
    <t>Length of acquired property | km²</t>
  </si>
  <si>
    <t>Subsequent Event [Member] | Sonangol P&amp;P [Member]</t>
  </si>
  <si>
    <t>Interest receivable</t>
  </si>
  <si>
    <t>Commitments And Contingencies (Estimated Obligations And Companies Share For The Annual Charter Payment) (Details) $ in Thousands</t>
  </si>
  <si>
    <t>Estimated obligation and company share for annual charter payment</t>
  </si>
  <si>
    <t>Annual charter payment, 2016</t>
  </si>
  <si>
    <t>Annual charter payment, 2017</t>
  </si>
  <si>
    <t>Annual charter payment, 2018</t>
  </si>
  <si>
    <t>Annual charter payment, 2019</t>
  </si>
  <si>
    <t>Annual charter payment, 2020</t>
  </si>
  <si>
    <t>Annual charter payment, Total</t>
  </si>
  <si>
    <t>Full Charter Payment [Member]</t>
  </si>
  <si>
    <t>Commitments And Contingencies (Operating Lease Obligations For Rentals) (Details) $ in Thousands</t>
  </si>
  <si>
    <t>Other Lease Obligations for rentals</t>
  </si>
  <si>
    <t>Gross Obligation, 2016</t>
  </si>
  <si>
    <t>Gross Obligation, 2017</t>
  </si>
  <si>
    <t>Gross Obligation, 2018</t>
  </si>
  <si>
    <t>Gross Obligation, 2019</t>
  </si>
  <si>
    <t>Gross Obligation, 2020</t>
  </si>
  <si>
    <t>Gross Obligation, Total</t>
  </si>
  <si>
    <t>Shareholders' Equity (Detail) - USD ($)</t>
  </si>
  <si>
    <t>Class of Stock [Line Items]</t>
  </si>
  <si>
    <t>Preferred Stock, Shares Authorized</t>
  </si>
  <si>
    <t>Preferred Stock, Shares Issued</t>
  </si>
  <si>
    <t>Preferred Stock, Par or Stated Value Per Share</t>
  </si>
  <si>
    <t>Preferred Stock, Value, Outstanding</t>
  </si>
  <si>
    <t>Shares Paid for Tax Withholding for Share Based Compensation</t>
  </si>
  <si>
    <t>Computershare Trust Company, N.A [Member]</t>
  </si>
  <si>
    <t>Class of Warrant or Right, Number of Securities Called by Warrants or Rights</t>
  </si>
  <si>
    <t>Class of Warrant or Right, Number of Securities Called by Each Warrant or Right</t>
  </si>
  <si>
    <t>Class of Warrant or Right, Exercise Price of Warrants or Rights</t>
  </si>
  <si>
    <t>Minimum Percentage Of Ownership for Rights to become Exercisable</t>
  </si>
  <si>
    <t>Rights Per Common Share</t>
  </si>
  <si>
    <t>Redemption Price Per Right</t>
  </si>
  <si>
    <t>Series A Junior Participating Preferred Stock [Member]</t>
  </si>
  <si>
    <t>Compensation (Narrative) (Detail) - USD ($)</t>
  </si>
  <si>
    <t>Share Based Compensation Arrangement By Share Based Payment Award [Line Items]</t>
  </si>
  <si>
    <t>Stock options, authorized</t>
  </si>
  <si>
    <t>Tax benefits related to stock based compensation</t>
  </si>
  <si>
    <t>Stock options granted, exercisable life</t>
  </si>
  <si>
    <t>Cash proceeds from exercise of stock options</t>
  </si>
  <si>
    <t>Total intrinsic value of options exercised</t>
  </si>
  <si>
    <t>Weighted Average Grant Price, Awards granted</t>
  </si>
  <si>
    <t>Other benefit plans, cost</t>
  </si>
  <si>
    <t>Stock Option [Member]</t>
  </si>
  <si>
    <t>Unrecognized compensation costs</t>
  </si>
  <si>
    <t>Compensation costs expected to be recognized</t>
  </si>
  <si>
    <t>10 months 21 days</t>
  </si>
  <si>
    <t>Restricted Stock [Member]</t>
  </si>
  <si>
    <t>Stock, vesting period</t>
  </si>
  <si>
    <t>2 years 5 months 12 days</t>
  </si>
  <si>
    <t>Vested, grant date fair value</t>
  </si>
  <si>
    <t>Compensation (Stock Option Valuation Assumptions) (Detail) - $ / shares</t>
  </si>
  <si>
    <t>Valuation of the options granted</t>
  </si>
  <si>
    <t>Weighted average exercise price - ($/share)</t>
  </si>
  <si>
    <t>Expected life in years</t>
  </si>
  <si>
    <t>2 years 6 months</t>
  </si>
  <si>
    <t>Average expected volatility</t>
  </si>
  <si>
    <t>61.00%</t>
  </si>
  <si>
    <t>58.00%</t>
  </si>
  <si>
    <t>51.00%</t>
  </si>
  <si>
    <t>Risk-free interest rate</t>
  </si>
  <si>
    <t>0.88%</t>
  </si>
  <si>
    <t>0.52%</t>
  </si>
  <si>
    <t>0.31%</t>
  </si>
  <si>
    <t>Weighted average grant date fair value - ($/share)</t>
  </si>
  <si>
    <t>Compensation (Stock Option Activity) (Detail) - $ / shares shares in Thousands</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Number of Shares Underlying Options, Exercisable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Exercisable at end of period</t>
  </si>
  <si>
    <t>Weighted Average Remaining Contractual Term, Outstanding balance</t>
  </si>
  <si>
    <t>2 years 8 months 5 days</t>
  </si>
  <si>
    <t>2 years 7 months 13 days</t>
  </si>
  <si>
    <t>Weighted Average Remaining Contractual Term, Granted</t>
  </si>
  <si>
    <t>4 years 3 months 4 days</t>
  </si>
  <si>
    <t>Weighted Average Remaining Contractual Term, Forfeited/cancelled</t>
  </si>
  <si>
    <t>1 year 10 months 24 days</t>
  </si>
  <si>
    <t>Weighted Average Remaining Contractual Term, Exercisable at end of period</t>
  </si>
  <si>
    <t>2 years 2 months 9 days</t>
  </si>
  <si>
    <t>Compensation (Summary Of Non Vested Awards) (Detail) - Restricted Stock [Member]</t>
  </si>
  <si>
    <t>Dec. 31, 2015$ / sharesshares</t>
  </si>
  <si>
    <t>Non-vested shares outstanding at January 1, 2015 | shares</t>
  </si>
  <si>
    <t>Awards granted | shares</t>
  </si>
  <si>
    <t>Awards vested | shares</t>
  </si>
  <si>
    <t>Awards forfeited | shares</t>
  </si>
  <si>
    <t>Non-vested shares outstanding at December 31, 2015 | shares</t>
  </si>
  <si>
    <t>Weighted Average Grant Price at January 1, 2015 | $ / shares</t>
  </si>
  <si>
    <t>Weighted Average Grant Price, Awards granted | $ / shares</t>
  </si>
  <si>
    <t>Weighted Average Grant Price, Awards vested | $ / shares</t>
  </si>
  <si>
    <t>Restricted Stock, Awards forfeited | $ / shares</t>
  </si>
  <si>
    <t>Weighted Average Grant Price at December 31, 2015 | $ / shares</t>
  </si>
  <si>
    <t>Income Taxes (Narrative) (Detail) - USD ($) $ in Thousands</t>
  </si>
  <si>
    <t>Valuation allowance</t>
  </si>
  <si>
    <t>Income Taxes (Provision For Income Taxes) (Detail) - USD ($) $ in Thousands</t>
  </si>
  <si>
    <t>U. S. Federal: Deferred</t>
  </si>
  <si>
    <t>Foreign: Current</t>
  </si>
  <si>
    <t>Income Tax Expense (Benefit), Total</t>
  </si>
  <si>
    <t>Income Taxes (Summary Of Differences Between The Financial Statement And Tax Bases Of Assets And Liabilities) (Detail) - USD ($) $ in Thousands</t>
  </si>
  <si>
    <t>Deferred Tax Assets:</t>
  </si>
  <si>
    <t>Basis difference in fixed assets</t>
  </si>
  <si>
    <t>Foreign tax credit carry forward</t>
  </si>
  <si>
    <t>Alternative minimum tax credit carryover</t>
  </si>
  <si>
    <t>U.S. federal net operating losses</t>
  </si>
  <si>
    <t>Foreign net operating losses</t>
  </si>
  <si>
    <t>Basis difference in receivables</t>
  </si>
  <si>
    <t>Other</t>
  </si>
  <si>
    <t>Deferred Tax Assets, Gross</t>
  </si>
  <si>
    <t>Total deferred tax asset</t>
  </si>
  <si>
    <t>Income Taxes (Pretax Income) (Detail) - USD ($) $ in Thousands</t>
  </si>
  <si>
    <t>Pretax income</t>
  </si>
  <si>
    <t>United States</t>
  </si>
  <si>
    <t>Foreign</t>
  </si>
  <si>
    <t>VAALCO ENERGY, INC.</t>
  </si>
  <si>
    <t>Income Taxes (Statutory Rate Reconciliation) (Detail) - USD ($) $ in Thousands</t>
  </si>
  <si>
    <t>Statutory rate reconciliation</t>
  </si>
  <si>
    <t>Tax provision computed at U.S. statutory rate</t>
  </si>
  <si>
    <t>Foreign taxes not offset in U.S. by foreign tax credits</t>
  </si>
  <si>
    <t>Effect of change in foreign statutory rates</t>
  </si>
  <si>
    <t>Permanent Differences</t>
  </si>
  <si>
    <t>Foreign Tax Credit Adjustments</t>
  </si>
  <si>
    <t>Increase/(Decrease) in Valuation Allowance</t>
  </si>
  <si>
    <t>Income Taxes (Income Tax Years Subject To Examination By Major Tax Jurisdictions) (Detail)</t>
  </si>
  <si>
    <t>United States [Member] | Minimum [Member]</t>
  </si>
  <si>
    <t>Income Tax Examination [Line Items]</t>
  </si>
  <si>
    <t>Income tax examination year under examination</t>
  </si>
  <si>
    <t>United States [Member] | Maximum [Member]</t>
  </si>
  <si>
    <t>Gabon [Member] | Minimum [Member]</t>
  </si>
  <si>
    <t>Gabon [Member] | Maximum [Member]</t>
  </si>
  <si>
    <t>Earnings Per Share (Detail) - shares</t>
  </si>
  <si>
    <t>Schedule of Diluted shares</t>
  </si>
  <si>
    <t>Effect of dilutive securities</t>
  </si>
  <si>
    <t>Stock options excluded from dilutive calculation because they would be anti-dilutive</t>
  </si>
  <si>
    <t>Segment Information (Narrative) (Detail)</t>
  </si>
  <si>
    <t>Dec. 31, 2015segment</t>
  </si>
  <si>
    <t>Concentration Risk [Line Items]</t>
  </si>
  <si>
    <t>Number of reportable operating segments</t>
  </si>
  <si>
    <t>Sales Revenue, Net [Member] | Total [Member]</t>
  </si>
  <si>
    <t>Concentration Risk, Percentage</t>
  </si>
  <si>
    <t>27.00%</t>
  </si>
  <si>
    <t>Sales Revenue, Net [Member] | Glencore U.K. [Member]</t>
  </si>
  <si>
    <t>38.00%</t>
  </si>
  <si>
    <t>Segment Information (Segment Activity) (Detail) - USD ($) $ in Thousands</t>
  </si>
  <si>
    <t>Segment Reporting Information [Line Items]</t>
  </si>
  <si>
    <t>Revenues-oil and natural gas sales</t>
  </si>
  <si>
    <t>Interest income (expense), net</t>
  </si>
  <si>
    <t>Additions to properties and equipment</t>
  </si>
  <si>
    <t>Long lived assets</t>
  </si>
  <si>
    <t>United States [Member]</t>
  </si>
  <si>
    <t>Operating Segments [Member] | Gabon [Member]</t>
  </si>
  <si>
    <t>Operating Segments [Member] | Angola [Member]</t>
  </si>
  <si>
    <t>Operating Segments [Member] | Equatorial Guinea [Member]</t>
  </si>
  <si>
    <t>Operating Segments [Member] | United States [Member]</t>
  </si>
  <si>
    <t>Corporate And Other [Member]</t>
  </si>
  <si>
    <t>Selected Quarterly Financial Information (Detail) - USD ($) $ / shares in Units, $ in Thousands</t>
  </si>
  <si>
    <t>[2]</t>
  </si>
  <si>
    <t>Impairments of undeveloped leasehold costs</t>
  </si>
  <si>
    <t>Dry hole costs</t>
  </si>
  <si>
    <t>Bad debt expense</t>
  </si>
  <si>
    <t>Scenario, Adjustment [Member] | Gabon [Member]</t>
  </si>
  <si>
    <t>Misstatement [Member]</t>
  </si>
  <si>
    <t>Significant cost and expense items that caused total operating costs and expenses to vary among the quarters are impairments of proved properties and undeveloped leasehold costs, dry hole costs, bad debt expense and inventory write-offs.</t>
  </si>
  <si>
    <t>Supplemental Information On Oil And Gas Producing Activities (Narrative) (Detail)</t>
  </si>
  <si>
    <t>Dec. 31, 2015USD ($)$ / Boe$ / McfeMMcfMBbls</t>
  </si>
  <si>
    <t>Dec. 31, 2014USD ($)MMcfMBbls</t>
  </si>
  <si>
    <t>Dec. 31, 2013USD ($)MMcfMBbls</t>
  </si>
  <si>
    <t>Dec. 31, 2012MMcfMBbls</t>
  </si>
  <si>
    <t>Costs Incurred Oil And Gas Property Acquisition Exploration And Development Activities [Line Items]</t>
  </si>
  <si>
    <t>Years of production lost due to lower oil prices</t>
  </si>
  <si>
    <t>3 years 6 months</t>
  </si>
  <si>
    <t>Lower Oil Prices [Member]</t>
  </si>
  <si>
    <t>Revisions of previous estimates</t>
  </si>
  <si>
    <t>Removal Of Sour Reserves [Member]</t>
  </si>
  <si>
    <t>Exceeding Expectations [Member]</t>
  </si>
  <si>
    <t>Oil [Member]</t>
  </si>
  <si>
    <t>Proved Developed Reserves</t>
  </si>
  <si>
    <t>Proved reserves</t>
  </si>
  <si>
    <t>Gas [Member]</t>
  </si>
  <si>
    <t>Proved Developed Reserves | MMcf</t>
  </si>
  <si>
    <t>Revisions of previous estimates | MMcf</t>
  </si>
  <si>
    <t>Proved reserves | MMcf</t>
  </si>
  <si>
    <t>Consortium [Member]</t>
  </si>
  <si>
    <t>Cost account recovery percentage</t>
  </si>
  <si>
    <t>70.00%</t>
  </si>
  <si>
    <t>Net cost account | $</t>
  </si>
  <si>
    <t>Consortium [Member] | Minimum [Member]</t>
  </si>
  <si>
    <t>Profit oil payment percentage</t>
  </si>
  <si>
    <t>50.00%</t>
  </si>
  <si>
    <t>Consortium [Member] | Maximum [Member]</t>
  </si>
  <si>
    <t>60.00%</t>
  </si>
  <si>
    <t>Fixed royalty rate</t>
  </si>
  <si>
    <t>13.00%</t>
  </si>
  <si>
    <t>Gabon [Member] | Oil [Member]</t>
  </si>
  <si>
    <t>Average price for reverse estimate | $ / Boe</t>
  </si>
  <si>
    <t>Future development costs | $</t>
  </si>
  <si>
    <t>United States [Member] | Oil [Member]</t>
  </si>
  <si>
    <t>United States [Member] | Gas [Member]</t>
  </si>
  <si>
    <t>Average price for reverse estimate | $ / Mcfe</t>
  </si>
  <si>
    <t>Avouma and South Tchibala [Member]</t>
  </si>
  <si>
    <t>Period of development</t>
  </si>
  <si>
    <t>20 years</t>
  </si>
  <si>
    <t>Avouma and South Tchibala [Member] | Better Performance [Member]</t>
  </si>
  <si>
    <t>Etame [Member]</t>
  </si>
  <si>
    <t>Etame [Member] | Better Performance [Member]</t>
  </si>
  <si>
    <t>Etame [Member] | Revised For 2014 [Member]</t>
  </si>
  <si>
    <t>Ebouri [Member]</t>
  </si>
  <si>
    <t>Ebouri [Member] | Uneconomic [Member]</t>
  </si>
  <si>
    <t>Mutamba Iroru [Member]</t>
  </si>
  <si>
    <t>Block 5 Production [Member]</t>
  </si>
  <si>
    <t>Royalty Payments | $</t>
  </si>
  <si>
    <t>Block P Production [Member]</t>
  </si>
  <si>
    <t>25 years</t>
  </si>
  <si>
    <t>Income tax on net profits</t>
  </si>
  <si>
    <t>Block P Production [Member] | Minimum [Member]</t>
  </si>
  <si>
    <t>Block P Production [Member] | Maximum [Member]</t>
  </si>
  <si>
    <t>16.00%</t>
  </si>
  <si>
    <t>The natural gas reserves shown as of December 31, 2015 include natural gas liquids ("NGL") expressed as gas volumes using a ratio of 4.9 MMcf to 1 MBbl of NGL.</t>
  </si>
  <si>
    <t>Supplemental Information On Oil And Gas Producing Activities (Costs Incurred In Oil And Gas Property - Acquisition, Exploration And Development Activities) (Detail) - USD ($) $ in Thousands</t>
  </si>
  <si>
    <t>Costs Incurred in Oil and Gas Property Acquisition, Exploration and Development Activities</t>
  </si>
  <si>
    <t>Exploration - expensed</t>
  </si>
  <si>
    <t>International [Member]</t>
  </si>
  <si>
    <t>Exploration - capitalized</t>
  </si>
  <si>
    <t>Development</t>
  </si>
  <si>
    <t>Supplemental Information on Oil and Gas Producing Activities (Capitalized Costs Relating to Oil and Gas Producing Activities) (Detail) - USD ($) $ in Thousands</t>
  </si>
  <si>
    <t>Capitalized Costs Relating to Oil and Gas Producing Activities:</t>
  </si>
  <si>
    <t>Properties not being amortized</t>
  </si>
  <si>
    <t>Properties being amortized</t>
  </si>
  <si>
    <t>Total capitalized costs</t>
  </si>
  <si>
    <t>Less accumulated depreciation, depletion, and amortization</t>
  </si>
  <si>
    <t>Net capitalized costs</t>
  </si>
  <si>
    <t>Asset retirement cost</t>
  </si>
  <si>
    <t>Includes $8.7 million and $5.2 million asset retirement cost in 2015 and 2014.</t>
  </si>
  <si>
    <t>Supplemental Information On Oil And Gas Producing Activities (Results Of Operations For Oil And Gas Producing Activities) (Detail) - USD ($) $ in Thousands</t>
  </si>
  <si>
    <t>Results of Operations for Oil and Gas Producing Activities:</t>
  </si>
  <si>
    <t>Crude oil and natural gas sales</t>
  </si>
  <si>
    <t>Production and other expense</t>
  </si>
  <si>
    <t>Exploration expenses</t>
  </si>
  <si>
    <t>Income tax</t>
  </si>
  <si>
    <t>Results from oil and natural gas producing activities</t>
  </si>
  <si>
    <t>Excludes corporate costs, general and administrative expenses and allocated corporate overhead.</t>
  </si>
  <si>
    <t>Supplemental Information On Oil And Gas Producing Activities (Net Proved Reserves) (Detail)</t>
  </si>
  <si>
    <t>Dec. 31, 2015MMcfMBbls</t>
  </si>
  <si>
    <t>Dec. 31, 2014MMcfMBbls</t>
  </si>
  <si>
    <t>Dec. 31, 2013MMcfMBbls</t>
  </si>
  <si>
    <t>Proved Reserves:</t>
  </si>
  <si>
    <t>Beginning Balance</t>
  </si>
  <si>
    <t>Production</t>
  </si>
  <si>
    <t>Extensions and discoveries</t>
  </si>
  <si>
    <t>Ending Balance</t>
  </si>
  <si>
    <t>Beginning Balance | MMcf</t>
  </si>
  <si>
    <t>Production | MMcf</t>
  </si>
  <si>
    <t>Ending Balance | MMcf</t>
  </si>
  <si>
    <t>Natural Gas Liquids [Member]</t>
  </si>
  <si>
    <t>Natural gas liquids, MMcf to MBbl ratio</t>
  </si>
  <si>
    <t>4.90%</t>
  </si>
  <si>
    <t>Supplemental Information On Oil And Gas Producing Activities (Standardized Measure Of Discounted Future Net Cash Flows Relating To Proved Oil Reserves) (Detail) - USD ($) $ in Thousands</t>
  </si>
  <si>
    <t>Dec. 31, 2012</t>
  </si>
  <si>
    <t>Future cash inflows</t>
  </si>
  <si>
    <t>Future production costs</t>
  </si>
  <si>
    <t>Future development costs</t>
  </si>
  <si>
    <t>Future income tax expense</t>
  </si>
  <si>
    <t>Future net cash flows</t>
  </si>
  <si>
    <t>Discount to present value at 10% annual rate</t>
  </si>
  <si>
    <t>Standardized measure of discounted future net cash flows</t>
  </si>
  <si>
    <t>Includes costs expected to be incurred to abandon the properties.</t>
  </si>
  <si>
    <t>Supplemental Information On Oil And Gas Producing Activities (Changes In Standardized Measure Of Discounted Future Net Cash Flows) (Detail) - USD ($) $ in Thousands</t>
  </si>
  <si>
    <t>Changes in Standardized Measure of Discounted Future Net Cash Flows:</t>
  </si>
  <si>
    <t>Balance at Beginning of Period</t>
  </si>
  <si>
    <t>Sales of oil and natural gas, net of production costs</t>
  </si>
  <si>
    <t>Net changes in prices and production costs</t>
  </si>
  <si>
    <t>Revisions of previous quantity estimates</t>
  </si>
  <si>
    <t>Changes in estimated future development costs</t>
  </si>
  <si>
    <t>Development costs incurred during the period</t>
  </si>
  <si>
    <t>Accretion of discount</t>
  </si>
  <si>
    <t>Net change of income taxes</t>
  </si>
  <si>
    <t>Change in production rates (timing) and other</t>
  </si>
  <si>
    <t>Balance at End of Period</t>
  </si>
  <si>
    <t>Schedule I - Parent Company Financial Statement (Consolidated Balance Sheets) (Details) - USD ($) $ in Thousands</t>
  </si>
  <si>
    <t>Commitments and contingencies</t>
  </si>
  <si>
    <t>Investment in Subsidiaries</t>
  </si>
  <si>
    <t>Schedule I - Parent Company Financial Statement (Consolidated Balance Sheet - Additional Information) (Details) - $ / shares</t>
  </si>
  <si>
    <t>Treasury stock, shares</t>
  </si>
  <si>
    <t>Schedule I - Parent Company Financial Statement (Statements Of Consolidated Operations) (Detail) - USD ($) $ in Thousands</t>
  </si>
  <si>
    <t>Equity in subsidiary earnings (losses)</t>
  </si>
  <si>
    <t>Schedule I - Parent Company Financial Statement (Statements Of Consolidated Cash Flows) (Detail) - USD ($) $ in Thousands</t>
  </si>
  <si>
    <t>Decrease in restricted cash</t>
  </si>
  <si>
    <t>Equity in (earnings) loss from subsidiaries</t>
  </si>
  <si>
    <t>Investment in subsidiaries</t>
  </si>
  <si>
    <t>Schedule I - Parent Company Financial Statement (Narrative) (Detail)</t>
  </si>
  <si>
    <t>Condensed Financial Statements, Captions [Line Items]</t>
  </si>
  <si>
    <t>Minimum percent of retricted net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_);(#,##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894627</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124.7</v>
      </c>
    </row>
    <row spans="1:4" r="17">
      <c t="s" r="A17" s="4">
        <v>28</v>
      </c>
      <c t="n" r="C17" s="6">
        <v>58527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5357</v>
      </c>
      <c t="n" r="C3" s="8">
        <v>69051</v>
      </c>
    </row>
    <row spans="1:3" r="4">
      <c t="s" r="A4" s="4">
        <v>33</v>
      </c>
      <c t="n" r="B4" s="6">
        <v>1048</v>
      </c>
      <c t="n" r="C4" s="6">
        <v>1584</v>
      </c>
    </row>
    <row spans="1:3" r="5">
      <c t="s" r="A5" s="3">
        <v>34</v>
      </c>
    </row>
    <row spans="1:3" r="6">
      <c t="s" r="A6" s="4">
        <v>35</v>
      </c>
      <c t="n" r="B6" s="6">
        <v>5353</v>
      </c>
      <c t="n" r="C6" s="6">
        <v>19527</v>
      </c>
    </row>
    <row spans="1:3" r="7">
      <c t="s" r="A7" s="4">
        <v>36</v>
      </c>
      <c t="n" r="B7" s="6">
        <v>27856</v>
      </c>
      <c t="n" r="C7" s="6">
        <v>10903</v>
      </c>
    </row>
    <row spans="1:3" r="8">
      <c t="s" r="A8" s="4">
        <v>37</v>
      </c>
      <c t="n" r="B8" s="6">
        <v>42</v>
      </c>
      <c t="n" r="C8" s="6">
        <v>3285</v>
      </c>
    </row>
    <row spans="1:3" r="9">
      <c t="s" r="A9" s="4">
        <v>38</v>
      </c>
      <c t="n" r="B9" s="6">
        <v>639</v>
      </c>
      <c t="n" r="C9" s="6">
        <v>1905</v>
      </c>
    </row>
    <row spans="1:3" r="10">
      <c t="s" r="A10" s="4">
        <v>39</v>
      </c>
      <c t="n" r="B10" s="6">
        <v>194</v>
      </c>
      <c t="n" r="C10" s="6">
        <v>286</v>
      </c>
    </row>
    <row spans="1:3" r="11">
      <c t="s" r="A11" s="4">
        <v>40</v>
      </c>
      <c t="n" r="B11" s="6">
        <v>3253</v>
      </c>
      <c t="n" r="C11" s="6">
        <v>6509</v>
      </c>
    </row>
    <row spans="1:3" r="12">
      <c t="s" r="A12" s="4">
        <v>41</v>
      </c>
      <c t="n" r="B12" s="6">
        <v>63742</v>
      </c>
      <c t="n" r="C12" s="6">
        <v>113050</v>
      </c>
    </row>
    <row spans="1:3" r="13">
      <c t="s" r="A13" s="3">
        <v>42</v>
      </c>
    </row>
    <row spans="1:3" r="14">
      <c t="s" r="A14" s="4">
        <v>43</v>
      </c>
      <c t="n" r="B14" s="6">
        <v>412593</v>
      </c>
      <c t="n" r="C14" s="6">
        <v>338641</v>
      </c>
    </row>
    <row spans="1:3" r="15">
      <c t="s" r="A15" s="4">
        <v>44</v>
      </c>
      <c t="n" r="B15" s="6">
        <v>10000</v>
      </c>
      <c t="n" r="C15" s="6">
        <v>22133</v>
      </c>
    </row>
    <row spans="1:3" r="16">
      <c t="s" r="A16" s="4">
        <v>45</v>
      </c>
      <c t="n" r="C16" s="6">
        <v>25157</v>
      </c>
    </row>
    <row spans="1:3" r="17">
      <c t="s" r="A17" s="4">
        <v>46</v>
      </c>
      <c t="n" r="B17" s="6">
        <v>10948</v>
      </c>
      <c t="n" r="C17" s="6">
        <v>11907</v>
      </c>
    </row>
    <row spans="1:3" r="18">
      <c t="s" r="A18" s="4">
        <v>47</v>
      </c>
      <c t="n" r="B18" s="6">
        <v>433541</v>
      </c>
      <c t="n" r="C18" s="6">
        <v>397838</v>
      </c>
    </row>
    <row spans="1:3" r="19">
      <c t="s" r="A19" s="4">
        <v>48</v>
      </c>
      <c t="n" r="B19" s="6">
        <v>-400168</v>
      </c>
      <c t="n" r="C19" s="6">
        <v>-289714</v>
      </c>
    </row>
    <row spans="1:3" r="20">
      <c t="s" r="A20" s="4">
        <v>49</v>
      </c>
      <c t="n" r="B20" s="6">
        <v>33373</v>
      </c>
      <c t="n" r="C20" s="6">
        <v>108124</v>
      </c>
    </row>
    <row spans="1:3" r="21">
      <c t="s" r="A21" s="3">
        <v>50</v>
      </c>
    </row>
    <row spans="1:3" r="22">
      <c t="s" r="A22" s="4">
        <v>33</v>
      </c>
      <c t="n" r="B22" s="6">
        <v>15830</v>
      </c>
      <c t="n" r="C22" s="6">
        <v>20830</v>
      </c>
    </row>
    <row spans="1:3" r="23">
      <c t="s" r="A23" s="4">
        <v>51</v>
      </c>
      <c t="n" r="B23" s="6">
        <v>4221</v>
      </c>
    </row>
    <row spans="1:3" r="24">
      <c t="s" r="A24" s="4">
        <v>52</v>
      </c>
      <c t="n" r="C24" s="6">
        <v>1349</v>
      </c>
    </row>
    <row spans="1:3" r="25">
      <c t="s" r="A25" s="4">
        <v>53</v>
      </c>
      <c t="n" r="B25" s="6">
        <v>1655</v>
      </c>
      <c t="n" r="C25" s="6">
        <v>1959</v>
      </c>
    </row>
    <row spans="1:3" r="26">
      <c t="s" r="A26" s="4">
        <v>54</v>
      </c>
      <c t="n" r="B26" s="6">
        <v>5137</v>
      </c>
      <c t="n" r="C26" s="6">
        <v>3537</v>
      </c>
    </row>
    <row spans="1:3" r="27">
      <c t="s" r="A27" s="4">
        <v>55</v>
      </c>
      <c t="n" r="B27" s="6">
        <v>123958</v>
      </c>
      <c t="n" r="C27" s="6">
        <v>248849</v>
      </c>
    </row>
    <row spans="1:3" r="28">
      <c t="s" r="A28" s="3">
        <v>56</v>
      </c>
    </row>
    <row spans="1:3" r="29">
      <c t="s" r="A29" s="4">
        <v>57</v>
      </c>
      <c t="n" r="B29" s="6">
        <v>46848</v>
      </c>
      <c t="n" r="C29" s="6">
        <v>11671</v>
      </c>
    </row>
    <row spans="1:3" r="30">
      <c t="s" r="A30" s="4">
        <v>58</v>
      </c>
      <c t="n" r="B30" s="6">
        <v>19868</v>
      </c>
      <c t="n" r="C30" s="6">
        <v>26869</v>
      </c>
    </row>
    <row spans="1:3" r="31">
      <c t="s" r="A31" s="4">
        <v>59</v>
      </c>
      <c t="n" r="B31" s="6">
        <v>66716</v>
      </c>
      <c t="n" r="C31" s="6">
        <v>38540</v>
      </c>
    </row>
    <row spans="1:3" r="32">
      <c t="s" r="A32" s="4">
        <v>60</v>
      </c>
      <c t="n" r="B32" s="6">
        <v>16166</v>
      </c>
      <c t="n" r="C32" s="6">
        <v>14846</v>
      </c>
    </row>
    <row spans="1:3" r="33">
      <c t="s" r="A33" s="4">
        <v>61</v>
      </c>
      <c t="n" r="B33" s="6">
        <v>15000</v>
      </c>
      <c t="n" r="C33" s="6">
        <v>15000</v>
      </c>
    </row>
    <row spans="1:3" r="34">
      <c t="s" r="A34" s="4">
        <v>62</v>
      </c>
      <c t="n" r="B34" s="8">
        <v>97882</v>
      </c>
      <c t="n" r="C34" s="8">
        <v>68386</v>
      </c>
    </row>
    <row spans="1:3" r="35">
      <c t="s" r="A35" s="4">
        <v>63</v>
      </c>
      <c t="s" r="B35" s="4">
        <v>64</v>
      </c>
      <c t="s" r="C35" s="4">
        <v>64</v>
      </c>
    </row>
    <row spans="1:3" r="36">
      <c t="s" r="A36" s="3">
        <v>65</v>
      </c>
    </row>
    <row spans="1:3" r="37">
      <c t="s" r="A37" s="4">
        <v>66</v>
      </c>
      <c t="s" r="B37" s="4">
        <v>64</v>
      </c>
      <c t="s" r="C37" s="4">
        <v>64</v>
      </c>
    </row>
    <row spans="1:3" r="38">
      <c t="s" r="A38" s="4">
        <v>67</v>
      </c>
      <c t="n" r="B38" s="8">
        <v>6604</v>
      </c>
      <c t="n" r="C38" s="8">
        <v>6519</v>
      </c>
    </row>
    <row spans="1:3" r="39">
      <c t="s" r="A39" s="4">
        <v>68</v>
      </c>
      <c t="n" r="B39" s="6">
        <v>69118</v>
      </c>
      <c t="n" r="C39" s="6">
        <v>64351</v>
      </c>
    </row>
    <row spans="1:3" r="40">
      <c t="s" r="A40" s="4">
        <v>69</v>
      </c>
      <c t="n" r="B40" s="6">
        <v>-37882</v>
      </c>
      <c t="n" r="C40" s="6">
        <v>-37299</v>
      </c>
    </row>
    <row spans="1:3" r="41">
      <c t="s" r="A41" s="4">
        <v>70</v>
      </c>
      <c t="n" r="B41" s="6">
        <v>-11764</v>
      </c>
      <c t="n" r="C41" s="6">
        <v>146892</v>
      </c>
    </row>
    <row spans="1:3" r="42">
      <c t="s" r="A42" s="4">
        <v>71</v>
      </c>
      <c t="n" r="B42" s="6">
        <v>26076</v>
      </c>
      <c t="n" r="C42" s="6">
        <v>180463</v>
      </c>
    </row>
    <row spans="1:3" r="43">
      <c t="s" r="A43" s="4">
        <v>72</v>
      </c>
      <c t="n" r="B43" s="8">
        <v>123958</v>
      </c>
      <c t="n" r="C43" s="8">
        <v>248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8"/>
    <col customWidth="1" max="2" min="2" width="80"/>
  </cols>
  <sheetData>
    <row spans="1:2" r="1">
      <c t="s" r="A1" s="1">
        <v>214</v>
      </c>
      <c t="s" r="B1" s="2">
        <v>1</v>
      </c>
    </row>
    <row spans="1:2" r="2">
      <c t="s" r="B2" s="2">
        <v>2</v>
      </c>
    </row>
    <row spans="1:2" r="3">
      <c t="s" r="A3" s="3">
        <v>172</v>
      </c>
    </row>
    <row spans="1:2" r="4">
      <c t="s" r="A4" s="4">
        <v>215</v>
      </c>
      <c t="s" r="B4" s="4">
        <v>216</v>
      </c>
    </row>
    <row spans="1:2" r="5">
      <c t="s" r="A5" s="4">
        <v>217</v>
      </c>
      <c t="s" r="B5" s="4">
        <v>218</v>
      </c>
    </row>
    <row spans="1:2" r="6">
      <c t="s" r="A6" s="4">
        <v>219</v>
      </c>
      <c t="s" r="B6" s="4">
        <v>220</v>
      </c>
    </row>
    <row spans="1:2" r="7">
      <c t="s" r="A7" s="4">
        <v>221</v>
      </c>
      <c t="s" r="B7" s="4">
        <v>222</v>
      </c>
    </row>
    <row spans="1:2" r="8">
      <c t="s" r="A8" s="4">
        <v>223</v>
      </c>
      <c t="s" r="B8" s="4">
        <v>224</v>
      </c>
    </row>
    <row spans="1:2" r="9">
      <c t="s" r="A9" s="4">
        <v>225</v>
      </c>
      <c t="s" r="B9" s="4">
        <v>226</v>
      </c>
    </row>
    <row spans="1:2" r="10">
      <c t="s" r="A10" s="4">
        <v>227</v>
      </c>
      <c t="s" r="B10" s="4">
        <v>228</v>
      </c>
    </row>
    <row spans="1:2" r="11">
      <c t="s" r="A11" s="4">
        <v>229</v>
      </c>
      <c t="s" r="B11" s="4">
        <v>230</v>
      </c>
    </row>
    <row spans="1:2" r="12">
      <c t="s" r="A12" s="4">
        <v>231</v>
      </c>
      <c t="s" r="B12" s="4">
        <v>232</v>
      </c>
    </row>
    <row spans="1:2" r="13">
      <c t="s" r="A13" s="4">
        <v>233</v>
      </c>
      <c t="s" r="B13" s="4">
        <v>234</v>
      </c>
    </row>
    <row spans="1:2" r="14">
      <c t="s" r="A14" s="4">
        <v>235</v>
      </c>
      <c t="s" r="B14" s="4">
        <v>236</v>
      </c>
    </row>
    <row spans="1:2" r="15">
      <c t="s" r="A15" s="4">
        <v>237</v>
      </c>
      <c t="s" r="B15" s="4">
        <v>238</v>
      </c>
    </row>
    <row spans="1:2" r="16">
      <c t="s" r="A16" s="4">
        <v>239</v>
      </c>
      <c t="s" r="B16" s="4">
        <v>240</v>
      </c>
    </row>
    <row spans="1:2" r="17">
      <c t="s" r="A17" s="4">
        <v>241</v>
      </c>
      <c t="s" r="B17" s="4">
        <v>242</v>
      </c>
    </row>
    <row spans="1:2" r="18">
      <c t="s" r="A18" s="4">
        <v>243</v>
      </c>
      <c t="s" r="B18" s="4">
        <v>244</v>
      </c>
    </row>
    <row spans="1:2" r="19">
      <c t="s" r="A19" s="4">
        <v>245</v>
      </c>
      <c t="s" r="B19" s="4">
        <v>246</v>
      </c>
    </row>
    <row spans="1:2" r="20">
      <c t="s" r="A20" s="4">
        <v>247</v>
      </c>
      <c t="s" r="B20" s="4">
        <v>248</v>
      </c>
    </row>
    <row spans="1:2" r="21">
      <c t="s" r="A21" s="4">
        <v>195</v>
      </c>
      <c t="s" r="B21" s="4">
        <v>249</v>
      </c>
    </row>
    <row spans="1:2" r="22">
      <c t="s" r="A22" s="4">
        <v>250</v>
      </c>
      <c t="s" r="B22" s="4">
        <v>251</v>
      </c>
    </row>
    <row spans="1:2" r="23">
      <c t="s" r="A23" s="4">
        <v>252</v>
      </c>
      <c t="s" r="B23" s="4">
        <v>253</v>
      </c>
    </row>
    <row spans="1:2" r="24">
      <c t="s" r="A24" s="4">
        <v>254</v>
      </c>
      <c t="s" r="B2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172</v>
      </c>
    </row>
    <row spans="1:2" r="4">
      <c t="s" r="A4" s="4">
        <v>257</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9</v>
      </c>
      <c t="s" r="B1" s="2">
        <v>1</v>
      </c>
    </row>
    <row spans="1:2" r="2">
      <c t="s" r="B2" s="2">
        <v>2</v>
      </c>
    </row>
    <row spans="1:2" r="3">
      <c t="s" r="A3" s="3">
        <v>178</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2</v>
      </c>
      <c t="s" r="B1" s="2">
        <v>1</v>
      </c>
    </row>
    <row spans="1:2" r="2">
      <c t="s" r="B2" s="2">
        <v>2</v>
      </c>
    </row>
    <row spans="1:2" r="3">
      <c t="s" r="A3" s="3">
        <v>181</v>
      </c>
    </row>
    <row spans="1:2" r="4">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65</v>
      </c>
      <c t="s" r="B1" s="2">
        <v>1</v>
      </c>
    </row>
    <row spans="1:2" r="2">
      <c t="s" r="B2" s="2">
        <v>2</v>
      </c>
    </row>
    <row spans="1:2" r="3">
      <c t="s" r="A3" s="3">
        <v>187</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270</v>
      </c>
      <c t="s" r="B1" s="2">
        <v>1</v>
      </c>
    </row>
    <row spans="1:2" r="2">
      <c t="s" r="B2" s="2">
        <v>2</v>
      </c>
    </row>
    <row spans="1:2" r="3">
      <c t="s" r="A3" s="3">
        <v>193</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96</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3</v>
      </c>
      <c t="s" r="B1" s="2">
        <v>2</v>
      </c>
      <c t="s" r="C1" s="2">
        <v>30</v>
      </c>
    </row>
    <row spans="1:3" r="2">
      <c t="s" r="A2" s="3">
        <v>74</v>
      </c>
    </row>
    <row spans="1:3" r="3">
      <c t="s" r="A3" s="4">
        <v>75</v>
      </c>
      <c t="n" r="C3" s="7">
        <v>7.6</v>
      </c>
    </row>
    <row spans="1:3" r="4">
      <c t="s" r="A4" s="4">
        <v>76</v>
      </c>
      <c t="n" r="C4" s="7">
        <v>2.4</v>
      </c>
    </row>
    <row spans="1:3" r="5">
      <c t="s" r="A5" s="4">
        <v>77</v>
      </c>
      <c t="n" r="B5" s="7">
        <v>4.2</v>
      </c>
    </row>
    <row spans="1:3" r="6">
      <c t="s" r="A6" s="4">
        <v>78</v>
      </c>
      <c t="n" r="B6" s="6">
        <v>0</v>
      </c>
      <c t="n" r="C6" s="6">
        <v>0</v>
      </c>
    </row>
    <row spans="1:3" r="7">
      <c t="s" r="A7" s="4">
        <v>79</v>
      </c>
      <c t="n" r="B7" s="6">
        <v>500000</v>
      </c>
      <c t="n" r="C7" s="6">
        <v>500000</v>
      </c>
    </row>
    <row spans="1:3" r="8">
      <c t="s" r="A8" s="4">
        <v>80</v>
      </c>
      <c t="n" r="B8" s="8">
        <v>25</v>
      </c>
      <c t="n" r="C8" s="8">
        <v>25</v>
      </c>
    </row>
    <row spans="1:3" r="9">
      <c t="s" r="A9" s="4">
        <v>81</v>
      </c>
      <c t="n" r="B9" s="9">
        <v>0.1</v>
      </c>
      <c t="n" r="C9" s="9">
        <v>0.1</v>
      </c>
    </row>
    <row spans="1:3" r="10">
      <c t="s" r="A10" s="4">
        <v>82</v>
      </c>
      <c t="n" r="B10" s="6">
        <v>100000000</v>
      </c>
      <c t="n" r="C10" s="6">
        <v>100000000</v>
      </c>
    </row>
    <row spans="1:3" r="11">
      <c t="s" r="A11" s="4">
        <v>83</v>
      </c>
      <c t="n" r="B11" s="6">
        <v>66041338</v>
      </c>
      <c t="n" r="C11" s="6">
        <v>65194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8</v>
      </c>
      <c t="s" r="B1" s="2">
        <v>1</v>
      </c>
    </row>
    <row spans="1:2" r="2">
      <c t="s" r="B2" s="2">
        <v>2</v>
      </c>
    </row>
    <row spans="1:2" r="3">
      <c t="s" r="A3" s="3">
        <v>199</v>
      </c>
    </row>
    <row spans="1:2" r="4">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91</v>
      </c>
      <c t="s" r="B1" s="2">
        <v>1</v>
      </c>
    </row>
    <row spans="1:2" r="2">
      <c t="s" r="B2" s="2">
        <v>2</v>
      </c>
    </row>
    <row spans="1:2" r="3">
      <c t="s" r="A3" s="3">
        <v>202</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6</v>
      </c>
      <c t="s" r="B1" s="2">
        <v>1</v>
      </c>
    </row>
    <row spans="1:2" r="2">
      <c t="s" r="B2" s="2">
        <v>2</v>
      </c>
    </row>
    <row spans="1:2" r="3">
      <c t="s" r="A3" s="3">
        <v>205</v>
      </c>
    </row>
    <row spans="1:2" r="4">
      <c t="s" r="A4" s="4">
        <v>297</v>
      </c>
      <c t="s" r="B4"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09</v>
      </c>
    </row>
    <row spans="1:2" r="4">
      <c t="s" r="A4" s="4">
        <v>300</v>
      </c>
      <c t="s" r="B4" s="4">
        <v>301</v>
      </c>
    </row>
    <row spans="1:2" r="5">
      <c t="s" r="A5" s="4">
        <v>302</v>
      </c>
      <c t="s" r="B5" s="4">
        <v>303</v>
      </c>
    </row>
    <row spans="1:2" r="6">
      <c t="s" r="A6" s="4">
        <v>304</v>
      </c>
      <c t="s" r="B6" s="4">
        <v>305</v>
      </c>
    </row>
    <row spans="1:2" r="7">
      <c t="s" r="A7" s="4">
        <v>306</v>
      </c>
      <c t="s" r="B7" s="4">
        <v>307</v>
      </c>
    </row>
    <row spans="1:2" r="8">
      <c t="s" r="A8" s="4">
        <v>308</v>
      </c>
      <c t="s" r="B8" s="4">
        <v>309</v>
      </c>
    </row>
    <row spans="1:2" r="9">
      <c t="s" r="A9" s="4">
        <v>310</v>
      </c>
      <c t="s" r="B9"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53"/>
    <col customWidth="1" max="2" min="2" width="80"/>
    <col customWidth="1" max="3" min="3" width="28"/>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8"/>
    <col customWidth="1" max="16" min="16" width="4"/>
    <col customWidth="1" max="17" min="17" width="21"/>
    <col customWidth="1" max="18" min="18" width="4"/>
    <col customWidth="1" max="19" min="19" width="28"/>
    <col customWidth="1" max="20" min="20" width="21"/>
    <col customWidth="1" max="21" min="21" width="21"/>
  </cols>
  <sheetData>
    <row spans="1:21" r="1">
      <c t="s" r="A1" s="1">
        <v>312</v>
      </c>
      <c t="s" r="B1" s="2">
        <v>313</v>
      </c>
      <c t="s" r="C1" s="2">
        <v>314</v>
      </c>
      <c t="s" r="E1" s="2">
        <v>315</v>
      </c>
      <c t="s" r="F1" s="2">
        <v>316</v>
      </c>
      <c t="s" r="G1" s="2">
        <v>317</v>
      </c>
      <c t="s" r="H1" s="2">
        <v>316</v>
      </c>
      <c t="s" r="I1" s="2">
        <v>318</v>
      </c>
      <c t="s" r="J1" s="2">
        <v>316</v>
      </c>
      <c t="s" r="K1" s="2">
        <v>319</v>
      </c>
      <c t="s" r="L1" s="2">
        <v>316</v>
      </c>
      <c t="s" r="M1" s="2">
        <v>320</v>
      </c>
      <c t="s" r="N1" s="2">
        <v>316</v>
      </c>
      <c t="s" r="O1" s="2">
        <v>321</v>
      </c>
      <c t="s" r="Q1" s="2">
        <v>322</v>
      </c>
      <c t="s" r="R1" s="2">
        <v>316</v>
      </c>
      <c t="s" r="S1" s="2">
        <v>314</v>
      </c>
      <c t="s" r="T1" s="2">
        <v>319</v>
      </c>
      <c t="s" r="U1" s="2">
        <v>323</v>
      </c>
    </row>
    <row spans="1:21" r="2">
      <c t="s" r="A2" s="3">
        <v>324</v>
      </c>
      <c t="n" r="E2"/>
      <c t="n" r="G2"/>
      <c t="n" r="I2"/>
      <c t="n" r="K2"/>
      <c t="n" r="M2"/>
      <c t="n" r="Q2"/>
    </row>
    <row spans="1:21" r="3">
      <c t="s" r="A3" s="4">
        <v>87</v>
      </c>
      <c t="n" r="C3" s="8">
        <v>17523</v>
      </c>
      <c t="s" r="D3" s="4">
        <v>316</v>
      </c>
      <c t="n" r="E3" s="8">
        <v>17546</v>
      </c>
      <c t="n" r="G3" s="8">
        <v>27137</v>
      </c>
      <c t="n" r="I3" s="8">
        <v>18239</v>
      </c>
      <c t="n" r="K3" s="8">
        <v>23037</v>
      </c>
      <c t="n" r="M3" s="8">
        <v>24486</v>
      </c>
      <c t="n" r="O3" s="8">
        <v>52098</v>
      </c>
      <c t="s" r="P3" s="4">
        <v>316</v>
      </c>
      <c t="n" r="Q3" s="8">
        <v>28071</v>
      </c>
      <c t="n" r="S3" s="8">
        <v>80445</v>
      </c>
      <c t="n" r="T3" s="8">
        <v>127691</v>
      </c>
      <c t="n" r="U3" s="8">
        <v>169277</v>
      </c>
    </row>
    <row spans="1:21" r="4">
      <c t="s" r="A4" s="4">
        <v>325</v>
      </c>
      <c t="n" r="C4" s="6">
        <v>15000</v>
      </c>
      <c t="n" r="E4"/>
      <c t="n" r="G4"/>
      <c t="n" r="I4"/>
      <c t="n" r="K4"/>
      <c t="n" r="M4"/>
      <c t="n" r="Q4"/>
      <c t="n" r="S4" s="6">
        <v>15000</v>
      </c>
    </row>
    <row spans="1:21" r="5">
      <c t="s" r="A5" s="4">
        <v>326</v>
      </c>
      <c t="n" r="C5" s="8">
        <v>20100</v>
      </c>
      <c t="n" r="E5"/>
      <c t="n" r="G5"/>
      <c t="n" r="I5"/>
      <c t="n" r="K5"/>
      <c t="n" r="M5"/>
      <c t="n" r="Q5"/>
      <c t="n" r="S5" s="8">
        <v>20100</v>
      </c>
    </row>
    <row spans="1:21" r="6">
      <c t="s" r="A6" s="4">
        <v>327</v>
      </c>
      <c t="n" r="E6"/>
      <c t="n" r="G6"/>
      <c t="n" r="I6"/>
      <c t="n" r="K6"/>
      <c t="n" r="M6"/>
      <c t="n" r="Q6"/>
    </row>
    <row spans="1:21" r="7">
      <c t="s" r="A7" s="3">
        <v>324</v>
      </c>
      <c t="n" r="E7"/>
      <c t="n" r="G7"/>
      <c t="n" r="I7"/>
      <c t="n" r="K7"/>
      <c t="n" r="M7"/>
      <c t="n" r="Q7"/>
    </row>
    <row spans="1:21" r="8">
      <c t="s" r="A8" s="4">
        <v>328</v>
      </c>
      <c t="n" r="C8" s="10">
        <v>33.56</v>
      </c>
      <c t="n" r="E8"/>
      <c t="n" r="G8"/>
      <c t="n" r="I8"/>
      <c t="n" r="K8"/>
      <c t="n" r="M8"/>
      <c t="n" r="O8" s="10">
        <v>103.23</v>
      </c>
      <c t="n" r="Q8"/>
      <c t="n" r="S8" s="10">
        <v>33.56</v>
      </c>
    </row>
    <row spans="1:21" r="9">
      <c t="s" r="A9" s="4">
        <v>329</v>
      </c>
      <c t="n" r="E9"/>
      <c t="n" r="G9"/>
      <c t="n" r="I9"/>
      <c t="n" r="K9"/>
      <c t="n" r="M9"/>
      <c t="n" r="Q9"/>
    </row>
    <row spans="1:21" r="10">
      <c t="s" r="A10" s="3">
        <v>324</v>
      </c>
      <c t="n" r="E10"/>
      <c t="n" r="G10"/>
      <c t="n" r="I10"/>
      <c t="n" r="K10"/>
      <c t="n" r="M10"/>
      <c t="n" r="Q10"/>
    </row>
    <row spans="1:21" r="11">
      <c t="s" r="A11" s="4">
        <v>330</v>
      </c>
      <c t="n" r="B11" s="8">
        <v>19000</v>
      </c>
      <c t="n" r="E11"/>
      <c t="n" r="G11"/>
      <c t="n" r="I11"/>
      <c t="n" r="K11"/>
      <c t="n" r="M11"/>
      <c t="n" r="Q11"/>
    </row>
    <row spans="1:21" r="12">
      <c t="n" r="A12"/>
    </row>
    <row spans="1:21" r="13">
      <c t="s" r="A13" s="4">
        <v>316</v>
      </c>
      <c t="s" r="B13" s="4">
        <v>331</v>
      </c>
    </row>
  </sheetData>
  <mergeCells count="64">
    <mergeCell ref="C1:D1"/>
    <mergeCell ref="O1:P1"/>
    <mergeCell ref="E2:F2"/>
    <mergeCell ref="G2:H2"/>
    <mergeCell ref="I2:J2"/>
    <mergeCell ref="K2:L2"/>
    <mergeCell ref="M2:N2"/>
    <mergeCell ref="Q2:R2"/>
    <mergeCell ref="E3:F3"/>
    <mergeCell ref="G3:H3"/>
    <mergeCell ref="I3:J3"/>
    <mergeCell ref="K3:L3"/>
    <mergeCell ref="M3:N3"/>
    <mergeCell ref="Q3:R3"/>
    <mergeCell ref="E4:F4"/>
    <mergeCell ref="G4:H4"/>
    <mergeCell ref="I4:J4"/>
    <mergeCell ref="K4:L4"/>
    <mergeCell ref="M4:N4"/>
    <mergeCell ref="Q4:R4"/>
    <mergeCell ref="E5:F5"/>
    <mergeCell ref="G5:H5"/>
    <mergeCell ref="I5:J5"/>
    <mergeCell ref="K5:L5"/>
    <mergeCell ref="M5:N5"/>
    <mergeCell ref="Q5:R5"/>
    <mergeCell ref="E6:F6"/>
    <mergeCell ref="G6:H6"/>
    <mergeCell ref="I6:J6"/>
    <mergeCell ref="K6:L6"/>
    <mergeCell ref="M6:N6"/>
    <mergeCell ref="Q6:R6"/>
    <mergeCell ref="E7:F7"/>
    <mergeCell ref="G7:H7"/>
    <mergeCell ref="I7:J7"/>
    <mergeCell ref="K7:L7"/>
    <mergeCell ref="M7:N7"/>
    <mergeCell ref="Q7:R7"/>
    <mergeCell ref="E8:F8"/>
    <mergeCell ref="G8:H8"/>
    <mergeCell ref="I8:J8"/>
    <mergeCell ref="K8:L8"/>
    <mergeCell ref="M8:N8"/>
    <mergeCell ref="Q8:R8"/>
    <mergeCell ref="E9:F9"/>
    <mergeCell ref="G9:H9"/>
    <mergeCell ref="I9:J9"/>
    <mergeCell ref="K9:L9"/>
    <mergeCell ref="M9:N9"/>
    <mergeCell ref="Q9:R9"/>
    <mergeCell ref="E10:F10"/>
    <mergeCell ref="G10:H10"/>
    <mergeCell ref="I10:J10"/>
    <mergeCell ref="K10:L10"/>
    <mergeCell ref="M10:N10"/>
    <mergeCell ref="Q10:R10"/>
    <mergeCell ref="E11:F11"/>
    <mergeCell ref="G11:H11"/>
    <mergeCell ref="I11:J11"/>
    <mergeCell ref="K11:L11"/>
    <mergeCell ref="M11:N11"/>
    <mergeCell ref="Q11:R11"/>
    <mergeCell ref="A12:U12"/>
    <mergeCell ref="B13:U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332</v>
      </c>
      <c t="s" r="B1" s="2">
        <v>333</v>
      </c>
      <c t="s" r="R1" s="2">
        <v>1</v>
      </c>
    </row>
    <row spans="1:20" r="2">
      <c t="s" r="B2" s="2">
        <v>2</v>
      </c>
      <c t="s" r="D2" s="2">
        <v>334</v>
      </c>
      <c t="s" r="F2" s="2">
        <v>4</v>
      </c>
      <c t="s" r="H2" s="2">
        <v>335</v>
      </c>
      <c t="s" r="J2" s="2">
        <v>30</v>
      </c>
      <c t="s" r="L2" s="2">
        <v>336</v>
      </c>
      <c t="s" r="N2" s="2">
        <v>337</v>
      </c>
      <c t="s" r="P2" s="2">
        <v>338</v>
      </c>
      <c t="s" r="R2" s="2">
        <v>2</v>
      </c>
      <c t="s" r="S2" s="2">
        <v>30</v>
      </c>
      <c t="s" r="T2" s="2">
        <v>85</v>
      </c>
    </row>
    <row spans="1:20" r="3">
      <c t="s" r="A3" s="3">
        <v>339</v>
      </c>
    </row>
    <row spans="1:20" r="4">
      <c t="s" r="A4" s="4">
        <v>340</v>
      </c>
      <c t="n" r="B4" s="8">
        <v>8800000</v>
      </c>
      <c t="n" r="D4" s="8">
        <v>0</v>
      </c>
      <c t="n" r="F4" s="8">
        <v>600000</v>
      </c>
      <c t="n" r="H4" s="8">
        <v>2700000</v>
      </c>
      <c t="n" r="J4" s="8">
        <v>2300000</v>
      </c>
      <c t="n" r="L4" s="8">
        <v>0</v>
      </c>
      <c t="n" r="N4" s="8">
        <v>800000</v>
      </c>
      <c t="n" r="P4" s="8">
        <v>800000</v>
      </c>
    </row>
    <row spans="1:20" r="5">
      <c t="s" r="A5" s="4">
        <v>341</v>
      </c>
      <c t="n" r="B5" s="6">
        <v>52100000</v>
      </c>
      <c t="n" r="D5" s="6">
        <v>18000000</v>
      </c>
      <c t="n" r="F5" s="6">
        <v>5800000</v>
      </c>
      <c t="n" r="H5" s="6">
        <v>5400000</v>
      </c>
      <c t="n" r="J5" s="6">
        <v>98300000</v>
      </c>
      <c t="n" r="R5" s="8">
        <v>81322000</v>
      </c>
      <c t="n" r="S5" s="8">
        <v>98341000</v>
      </c>
    </row>
    <row spans="1:20" r="6">
      <c t="s" r="A6" s="4">
        <v>342</v>
      </c>
      <c t="n" r="B6" s="6">
        <v>17523000</v>
      </c>
      <c t="s" r="C6" s="4">
        <v>316</v>
      </c>
      <c t="n" r="D6" s="6">
        <v>17546000</v>
      </c>
      <c t="s" r="E6" s="4">
        <v>316</v>
      </c>
      <c t="n" r="F6" s="6">
        <v>27137000</v>
      </c>
      <c t="s" r="G6" s="4">
        <v>316</v>
      </c>
      <c t="n" r="H6" s="6">
        <v>18239000</v>
      </c>
      <c t="s" r="I6" s="4">
        <v>316</v>
      </c>
      <c t="n" r="J6" s="6">
        <v>23037000</v>
      </c>
      <c t="s" r="K6" s="4">
        <v>316</v>
      </c>
      <c t="n" r="L6" s="6">
        <v>24486000</v>
      </c>
      <c t="s" r="M6" s="4">
        <v>316</v>
      </c>
      <c t="n" r="N6" s="6">
        <v>52098000</v>
      </c>
      <c t="s" r="O6" s="4">
        <v>316</v>
      </c>
      <c t="n" r="P6" s="6">
        <v>28071000</v>
      </c>
      <c t="s" r="Q6" s="4">
        <v>316</v>
      </c>
      <c t="n" r="R6" s="6">
        <v>80445000</v>
      </c>
      <c t="n" r="S6" s="6">
        <v>127691000</v>
      </c>
      <c t="n" r="T6" s="8">
        <v>169277000</v>
      </c>
    </row>
    <row spans="1:20" r="7">
      <c t="s" r="A7" s="4">
        <v>343</v>
      </c>
      <c t="n" r="B7" s="6">
        <v>-80779000</v>
      </c>
      <c t="n" r="D7" s="6">
        <v>-33668000</v>
      </c>
      <c t="n" r="F7" s="8">
        <v>-5204000</v>
      </c>
      <c t="n" r="H7" s="8">
        <v>-39005000</v>
      </c>
      <c t="n" r="J7" s="6">
        <v>-98332000</v>
      </c>
      <c t="n" r="L7" s="8">
        <v>3109000</v>
      </c>
      <c t="n" r="N7" s="8">
        <v>24711000</v>
      </c>
      <c t="n" r="P7" s="8">
        <v>-7038000</v>
      </c>
      <c t="n" r="R7" s="6">
        <v>-158656000</v>
      </c>
      <c t="n" r="S7" s="6">
        <v>-77550000</v>
      </c>
      <c t="n" r="T7" s="6">
        <v>43072000</v>
      </c>
    </row>
    <row spans="1:20" r="8">
      <c t="s" r="A8" s="4">
        <v>344</v>
      </c>
      <c t="n" r="R8" s="6">
        <v>2699000</v>
      </c>
      <c t="n" r="S8" s="6">
        <v>2400000</v>
      </c>
      <c t="n" r="T8" s="6">
        <v>1562000</v>
      </c>
    </row>
    <row spans="1:20" r="9">
      <c t="s" r="A9" s="4">
        <v>345</v>
      </c>
      <c t="n" r="B9" s="6">
        <v>0</v>
      </c>
      <c t="n" r="J9" s="8">
        <v>0</v>
      </c>
      <c t="n" r="R9" s="6">
        <v>0</v>
      </c>
      <c t="n" r="S9" s="6">
        <v>0</v>
      </c>
    </row>
    <row spans="1:20" r="10">
      <c t="s" r="A10" s="4">
        <v>346</v>
      </c>
      <c t="n" r="R10" s="6">
        <v>1500000</v>
      </c>
      <c t="n" r="S10" s="6">
        <v>-700000</v>
      </c>
      <c t="n" r="T10" s="6">
        <v>-100000</v>
      </c>
    </row>
    <row spans="1:20" r="11">
      <c t="s" r="A11" s="4">
        <v>97</v>
      </c>
      <c t="n" r="R11" s="8">
        <v>-2948000</v>
      </c>
    </row>
    <row spans="1:20" r="12">
      <c t="s" r="A12" s="4">
        <v>347</v>
      </c>
    </row>
    <row spans="1:20" r="13">
      <c t="s" r="A13" s="3">
        <v>339</v>
      </c>
    </row>
    <row spans="1:20" r="14">
      <c t="s" r="A14" s="4">
        <v>348</v>
      </c>
      <c t="s" r="R14" s="4">
        <v>349</v>
      </c>
    </row>
    <row spans="1:20" r="15">
      <c t="s" r="A15" s="4">
        <v>350</v>
      </c>
      <c t="n" r="R15" s="8">
        <v>350000</v>
      </c>
    </row>
    <row spans="1:20" r="16">
      <c t="s" r="A16" s="4">
        <v>351</v>
      </c>
    </row>
    <row spans="1:20" r="17">
      <c t="s" r="A17" s="3">
        <v>339</v>
      </c>
    </row>
    <row spans="1:20" r="18">
      <c t="s" r="A18" s="4">
        <v>340</v>
      </c>
      <c t="n" r="S18" s="6">
        <v>7000000</v>
      </c>
    </row>
    <row spans="1:20" r="19">
      <c t="s" r="A19" s="4">
        <v>342</v>
      </c>
      <c t="n" r="B19" s="6">
        <v>-2300000</v>
      </c>
    </row>
    <row spans="1:20" r="20">
      <c t="s" r="A20" s="4">
        <v>343</v>
      </c>
      <c t="n" r="S20" s="6">
        <v>77600000</v>
      </c>
    </row>
    <row spans="1:20" r="21">
      <c t="s" r="A21" s="4">
        <v>352</v>
      </c>
    </row>
    <row spans="1:20" r="22">
      <c t="s" r="A22" s="3">
        <v>339</v>
      </c>
    </row>
    <row spans="1:20" r="23">
      <c t="s" r="A23" s="4">
        <v>340</v>
      </c>
      <c t="n" r="D23" s="8">
        <v>3600000</v>
      </c>
      <c t="n" r="R23" s="6">
        <v>7000000</v>
      </c>
    </row>
    <row spans="1:20" r="24">
      <c t="s" r="A24" s="4">
        <v>353</v>
      </c>
    </row>
    <row spans="1:20" r="25">
      <c t="s" r="A25" s="3">
        <v>339</v>
      </c>
    </row>
    <row spans="1:20" r="26">
      <c t="s" r="A26" s="4">
        <v>340</v>
      </c>
      <c t="n" r="S26" s="6">
        <v>98300000</v>
      </c>
    </row>
    <row spans="1:20" r="27">
      <c t="s" r="A27" s="4">
        <v>354</v>
      </c>
    </row>
    <row spans="1:20" r="28">
      <c t="s" r="A28" s="3">
        <v>339</v>
      </c>
    </row>
    <row spans="1:20" r="29">
      <c t="s" r="A29" s="4">
        <v>344</v>
      </c>
      <c t="n" r="R29" s="6">
        <v>2700000</v>
      </c>
      <c t="n" r="S29" s="8">
        <v>2400000</v>
      </c>
    </row>
    <row spans="1:20" r="30">
      <c t="s" r="A30" s="4">
        <v>355</v>
      </c>
    </row>
    <row spans="1:20" r="31">
      <c t="s" r="A31" s="3">
        <v>339</v>
      </c>
    </row>
    <row spans="1:20" r="32">
      <c t="s" r="A32" s="4">
        <v>342</v>
      </c>
      <c t="n" r="B32" s="6">
        <v>-2300000</v>
      </c>
    </row>
    <row spans="1:20" r="33">
      <c t="s" r="A33" s="4">
        <v>356</v>
      </c>
    </row>
    <row spans="1:20" r="34">
      <c t="s" r="A34" s="3">
        <v>339</v>
      </c>
    </row>
    <row spans="1:20" r="35">
      <c t="s" r="A35" s="4">
        <v>340</v>
      </c>
      <c t="n" r="R35" s="8">
        <v>8200000</v>
      </c>
    </row>
    <row spans="1:20" r="36">
      <c t="s" r="A36" s="4">
        <v>344</v>
      </c>
      <c t="n" r="T36" s="8">
        <v>1600000</v>
      </c>
    </row>
    <row spans="1:20" r="37">
      <c t="s" r="A37" s="4">
        <v>357</v>
      </c>
    </row>
    <row spans="1:20" r="38">
      <c t="s" r="A38" s="3">
        <v>339</v>
      </c>
    </row>
    <row spans="1:20" r="39">
      <c t="s" r="A39" s="4">
        <v>97</v>
      </c>
      <c t="n" r="B39" s="8">
        <v>-3300000</v>
      </c>
    </row>
    <row spans="1:20" r="40">
      <c t="s" r="A40" s="4">
        <v>358</v>
      </c>
    </row>
    <row spans="1:20" r="41">
      <c t="s" r="A41" s="3">
        <v>339</v>
      </c>
    </row>
    <row spans="1:20" r="42">
      <c t="s" r="A42" s="4">
        <v>359</v>
      </c>
      <c t="s" r="R42" s="4">
        <v>360</v>
      </c>
    </row>
    <row spans="1:20" r="43">
      <c t="s" r="A43" s="4">
        <v>361</v>
      </c>
    </row>
    <row spans="1:20" r="44">
      <c t="s" r="A44" s="3">
        <v>339</v>
      </c>
    </row>
    <row spans="1:20" r="45">
      <c t="s" r="A45" s="4">
        <v>359</v>
      </c>
      <c t="s" r="R45" s="4">
        <v>360</v>
      </c>
    </row>
    <row spans="1:20" r="46">
      <c t="s" r="A46" s="4">
        <v>362</v>
      </c>
    </row>
    <row spans="1:20" r="47">
      <c t="s" r="A47" s="3">
        <v>339</v>
      </c>
    </row>
    <row spans="1:20" r="48">
      <c t="s" r="A48" s="4">
        <v>359</v>
      </c>
      <c t="s" r="R48" s="4">
        <v>363</v>
      </c>
    </row>
    <row spans="1:20" r="49">
      <c t="n" r="A49"/>
    </row>
    <row spans="1:20" r="50">
      <c t="s" r="A50" s="4">
        <v>316</v>
      </c>
      <c t="s" r="B50" s="4">
        <v>331</v>
      </c>
    </row>
  </sheetData>
  <mergeCells count="13">
    <mergeCell ref="A1:A2"/>
    <mergeCell ref="B1:Q1"/>
    <mergeCell ref="R1:T1"/>
    <mergeCell ref="B2:C2"/>
    <mergeCell ref="D2:E2"/>
    <mergeCell ref="F2:G2"/>
    <mergeCell ref="H2:I2"/>
    <mergeCell ref="J2:K2"/>
    <mergeCell ref="L2:M2"/>
    <mergeCell ref="N2:O2"/>
    <mergeCell ref="P2:Q2"/>
    <mergeCell ref="A49:T49"/>
    <mergeCell ref="B50:T5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4</v>
      </c>
      <c t="s" r="B1" s="2">
        <v>1</v>
      </c>
    </row>
    <row spans="1:4" r="2">
      <c t="s" r="B2" s="2">
        <v>2</v>
      </c>
      <c t="s" r="C2" s="2">
        <v>30</v>
      </c>
      <c t="s" r="D2" s="2">
        <v>85</v>
      </c>
    </row>
    <row spans="1:4" r="3">
      <c t="s" r="A3" s="4">
        <v>365</v>
      </c>
      <c t="n" r="B3" s="8">
        <v>-10031</v>
      </c>
      <c t="n" r="C3" s="8">
        <v>-7631</v>
      </c>
      <c t="n" r="D3" s="8">
        <v>-6069</v>
      </c>
    </row>
    <row spans="1:4" r="4">
      <c t="s" r="A4" s="4">
        <v>366</v>
      </c>
      <c t="n" r="B4" s="6">
        <v>-2699</v>
      </c>
      <c t="n" r="C4" s="6">
        <v>-2400</v>
      </c>
      <c t="n" r="D4" s="6">
        <v>-1562</v>
      </c>
    </row>
    <row spans="1:4" r="5">
      <c t="s" r="A5" s="4">
        <v>367</v>
      </c>
      <c t="n" r="B5" s="6">
        <v>880</v>
      </c>
    </row>
    <row spans="1:4" r="6">
      <c t="s" r="A6" s="4">
        <v>368</v>
      </c>
      <c t="n" r="B6" s="6">
        <v>-11850</v>
      </c>
      <c t="n" r="C6" s="6">
        <v>-10031</v>
      </c>
      <c t="n" r="D6" s="8">
        <v>-7631</v>
      </c>
    </row>
    <row spans="1:4" r="7">
      <c t="s" r="A7" s="4">
        <v>354</v>
      </c>
    </row>
    <row spans="1:4" r="8">
      <c t="s" r="A8" s="4">
        <v>366</v>
      </c>
      <c t="n" r="B8" s="8">
        <v>-2700</v>
      </c>
      <c t="n" r="C8" s="8">
        <v>-2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r="A1" s="1">
        <v>369</v>
      </c>
      <c t="s" r="B1" s="2">
        <v>333</v>
      </c>
      <c t="s" r="J1" s="2">
        <v>1</v>
      </c>
    </row>
    <row spans="1:12" r="2">
      <c t="s" r="B2" s="2">
        <v>370</v>
      </c>
      <c t="s" r="C2" s="2">
        <v>315</v>
      </c>
      <c t="s" r="D2" s="2">
        <v>317</v>
      </c>
      <c t="s" r="E2" s="2">
        <v>318</v>
      </c>
      <c t="s" r="F2" s="2">
        <v>319</v>
      </c>
      <c t="s" r="G2" s="2">
        <v>320</v>
      </c>
      <c t="s" r="H2" s="2">
        <v>371</v>
      </c>
      <c t="s" r="I2" s="2">
        <v>322</v>
      </c>
      <c t="s" r="J2" s="2">
        <v>372</v>
      </c>
      <c t="s" r="K2" s="2">
        <v>319</v>
      </c>
      <c t="s" r="L2" s="2">
        <v>323</v>
      </c>
    </row>
    <row spans="1:12" r="3">
      <c t="s" r="A3" s="3">
        <v>373</v>
      </c>
    </row>
    <row spans="1:12" r="4">
      <c t="s" r="A4" s="4">
        <v>374</v>
      </c>
      <c t="n" r="J4" s="6">
        <v>5</v>
      </c>
    </row>
    <row spans="1:12" r="5">
      <c t="s" r="A5" s="4">
        <v>375</v>
      </c>
      <c t="n" r="B5" s="8">
        <v>412593</v>
      </c>
      <c t="n" r="F5" s="8">
        <v>338641</v>
      </c>
      <c t="n" r="J5" s="8">
        <v>412593</v>
      </c>
      <c t="n" r="K5" s="8">
        <v>338641</v>
      </c>
    </row>
    <row spans="1:12" r="6">
      <c t="s" r="A6" s="4">
        <v>93</v>
      </c>
      <c t="n" r="B6" s="6">
        <v>52100</v>
      </c>
      <c t="n" r="C6" s="8">
        <v>18000</v>
      </c>
      <c t="n" r="D6" s="8">
        <v>5800</v>
      </c>
      <c t="n" r="E6" s="8">
        <v>5400</v>
      </c>
      <c t="n" r="F6" s="6">
        <v>98300</v>
      </c>
      <c t="n" r="J6" s="6">
        <v>81322</v>
      </c>
      <c t="n" r="K6" s="6">
        <v>98341</v>
      </c>
    </row>
    <row spans="1:12" r="7">
      <c t="s" r="A7" s="4">
        <v>340</v>
      </c>
      <c t="n" r="B7" s="6">
        <v>8800</v>
      </c>
      <c t="n" r="C7" s="6">
        <v>0</v>
      </c>
      <c t="n" r="D7" s="8">
        <v>600</v>
      </c>
      <c t="n" r="E7" s="6">
        <v>2700</v>
      </c>
      <c t="n" r="F7" s="6">
        <v>2300</v>
      </c>
      <c t="n" r="G7" s="8">
        <v>0</v>
      </c>
      <c t="n" r="H7" s="8">
        <v>800</v>
      </c>
      <c t="n" r="I7" s="8">
        <v>800</v>
      </c>
    </row>
    <row spans="1:12" r="8">
      <c t="s" r="A8" s="4">
        <v>376</v>
      </c>
      <c t="n" r="B8" s="6">
        <v>3400</v>
      </c>
    </row>
    <row spans="1:12" r="9">
      <c t="s" r="A9" s="4">
        <v>377</v>
      </c>
    </row>
    <row spans="1:12" r="10">
      <c t="s" r="A10" s="3">
        <v>373</v>
      </c>
    </row>
    <row spans="1:12" r="11">
      <c t="s" r="A11" s="4">
        <v>375</v>
      </c>
      <c t="n" r="B11" s="6">
        <v>1200</v>
      </c>
      <c t="n" r="J11" s="6">
        <v>1200</v>
      </c>
    </row>
    <row spans="1:12" r="12">
      <c t="s" r="A12" s="4">
        <v>340</v>
      </c>
      <c t="n" r="J12" s="6">
        <v>3200</v>
      </c>
    </row>
    <row spans="1:12" r="13">
      <c t="s" r="A13" s="4">
        <v>378</v>
      </c>
    </row>
    <row spans="1:12" r="14">
      <c t="s" r="A14" s="3">
        <v>373</v>
      </c>
    </row>
    <row spans="1:12" r="15">
      <c t="s" r="A15" s="4">
        <v>375</v>
      </c>
      <c t="n" r="B15" s="8">
        <v>12700</v>
      </c>
      <c t="n" r="J15" s="6">
        <v>12700</v>
      </c>
    </row>
    <row spans="1:12" r="16">
      <c t="s" r="A16" s="4">
        <v>340</v>
      </c>
      <c t="n" r="J16" s="6">
        <v>78100</v>
      </c>
    </row>
    <row spans="1:12" r="17">
      <c t="s" r="A17" s="4">
        <v>379</v>
      </c>
    </row>
    <row spans="1:12" r="18">
      <c t="s" r="A18" s="3">
        <v>373</v>
      </c>
    </row>
    <row spans="1:12" r="19">
      <c t="s" r="A19" s="4">
        <v>375</v>
      </c>
      <c t="n" r="F19" s="6">
        <v>41100</v>
      </c>
      <c t="n" r="K19" s="6">
        <v>41100</v>
      </c>
    </row>
    <row spans="1:12" r="20">
      <c t="s" r="A20" s="4">
        <v>340</v>
      </c>
      <c t="n" r="K20" s="6">
        <v>98300</v>
      </c>
      <c t="n" r="L20" s="8">
        <v>0</v>
      </c>
    </row>
    <row spans="1:12" r="21">
      <c t="s" r="A21" s="4">
        <v>380</v>
      </c>
    </row>
    <row spans="1:12" r="22">
      <c t="s" r="A22" s="3">
        <v>373</v>
      </c>
    </row>
    <row spans="1:12" r="23">
      <c t="s" r="A23" s="4">
        <v>381</v>
      </c>
      <c t="n" r="F23" s="8">
        <v>1200</v>
      </c>
      <c t="n" r="K23" s="8">
        <v>1200</v>
      </c>
    </row>
    <row spans="1:12" r="24">
      <c t="s" r="A24" s="4">
        <v>356</v>
      </c>
    </row>
    <row spans="1:12" r="25">
      <c t="s" r="A25" s="3">
        <v>373</v>
      </c>
    </row>
    <row spans="1:12" r="26">
      <c t="s" r="A26" s="4">
        <v>340</v>
      </c>
      <c t="n" r="J26" s="6">
        <v>8200</v>
      </c>
    </row>
    <row spans="1:12" r="27">
      <c t="s" r="A27" s="4">
        <v>376</v>
      </c>
      <c t="n" r="J27" s="6">
        <v>1900</v>
      </c>
    </row>
    <row spans="1:12" r="28">
      <c t="s" r="A28" s="4">
        <v>352</v>
      </c>
    </row>
    <row spans="1:12" r="29">
      <c t="s" r="A29" s="3">
        <v>373</v>
      </c>
    </row>
    <row spans="1:12" r="30">
      <c t="s" r="A30" s="4">
        <v>340</v>
      </c>
      <c t="n" r="C30" s="8">
        <v>3600</v>
      </c>
      <c t="n" r="J30" s="8">
        <v>7000</v>
      </c>
    </row>
    <row spans="1:12" r="31">
      <c t="s" r="A31" s="4">
        <v>382</v>
      </c>
    </row>
    <row spans="1:12" r="32">
      <c t="s" r="A32" s="3">
        <v>373</v>
      </c>
    </row>
    <row spans="1:12" r="33">
      <c t="s" r="A33" s="4">
        <v>340</v>
      </c>
      <c t="n" r="E33" s="8">
        <v>28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s>
  <sheetData>
    <row spans="1:4" r="1">
      <c t="s" r="A1" s="1">
        <v>383</v>
      </c>
      <c t="s" r="B1" s="2">
        <v>384</v>
      </c>
      <c t="s" r="C1" s="2">
        <v>385</v>
      </c>
      <c t="s" r="D1" s="2">
        <v>386</v>
      </c>
    </row>
    <row spans="1:4" r="2">
      <c t="s" r="A2" s="3">
        <v>209</v>
      </c>
    </row>
    <row spans="1:4" r="3">
      <c t="s" r="A3" s="4">
        <v>387</v>
      </c>
      <c t="n" r="C3" s="8">
        <v>8900000</v>
      </c>
      <c t="n" r="D3" s="8">
        <v>16700000</v>
      </c>
    </row>
    <row spans="1:4" r="4">
      <c t="s" r="A4" s="4">
        <v>388</v>
      </c>
      <c t="n" r="C4" s="8">
        <v>8900000</v>
      </c>
      <c t="n" r="D4" s="8">
        <v>16700000</v>
      </c>
    </row>
    <row spans="1:4" r="5">
      <c t="s" r="A5" s="4">
        <v>389</v>
      </c>
      <c t="n" r="B5" s="6">
        <v>0</v>
      </c>
      <c t="n" r="C5" s="6">
        <v>1</v>
      </c>
      <c t="n" r="D5" s="6">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8"/>
  </cols>
  <sheetData>
    <row spans="1:2" r="1">
      <c t="s" r="A1" s="1">
        <v>390</v>
      </c>
      <c t="s" r="B1" s="2">
        <v>1</v>
      </c>
    </row>
    <row spans="1:2" r="2">
      <c t="s" r="B2" s="2">
        <v>391</v>
      </c>
    </row>
    <row spans="1:2" r="3">
      <c t="s" r="A3" s="3">
        <v>392</v>
      </c>
    </row>
    <row spans="1:2" r="4">
      <c t="s" r="A4" s="4">
        <v>393</v>
      </c>
      <c t="n" r="B4" s="6">
        <v>2</v>
      </c>
    </row>
    <row spans="1:2" r="5">
      <c t="s" r="A5" s="4">
        <v>394</v>
      </c>
      <c t="n" r="B5"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4</v>
      </c>
      <c t="s" r="B1" s="2">
        <v>1</v>
      </c>
    </row>
    <row spans="1:4" r="2">
      <c t="s" r="B2" s="2">
        <v>2</v>
      </c>
      <c t="s" r="C2" s="2">
        <v>30</v>
      </c>
      <c t="s" r="D2" s="2">
        <v>85</v>
      </c>
    </row>
    <row spans="1:4" r="3">
      <c t="s" r="A3" s="3">
        <v>86</v>
      </c>
    </row>
    <row spans="1:4" r="4">
      <c t="s" r="A4" s="4">
        <v>87</v>
      </c>
      <c t="n" r="B4" s="8">
        <v>80445</v>
      </c>
      <c t="n" r="C4" s="8">
        <v>127691</v>
      </c>
      <c t="n" r="D4" s="8">
        <v>169277</v>
      </c>
    </row>
    <row spans="1:4" r="5">
      <c t="s" r="A5" s="3">
        <v>88</v>
      </c>
    </row>
    <row spans="1:4" r="6">
      <c t="s" r="A6" s="4">
        <v>89</v>
      </c>
      <c t="n" r="B6" s="6">
        <v>40096</v>
      </c>
      <c t="n" r="C6" s="6">
        <v>31718</v>
      </c>
      <c t="n" r="D6" s="6">
        <v>36615</v>
      </c>
    </row>
    <row spans="1:4" r="7">
      <c t="s" r="A7" s="4">
        <v>90</v>
      </c>
      <c t="n" r="B7" s="6">
        <v>46453</v>
      </c>
      <c t="n" r="C7" s="6">
        <v>15358</v>
      </c>
      <c t="n" r="D7" s="6">
        <v>23928</v>
      </c>
    </row>
    <row spans="1:4" r="8">
      <c t="s" r="A8" s="4">
        <v>91</v>
      </c>
      <c t="n" r="B8" s="6">
        <v>33010</v>
      </c>
      <c t="n" r="C8" s="6">
        <v>20086</v>
      </c>
      <c t="n" r="D8" s="6">
        <v>16929</v>
      </c>
    </row>
    <row spans="1:4" r="9">
      <c t="s" r="A9" s="4">
        <v>92</v>
      </c>
      <c t="n" r="B9" s="6">
        <v>14829</v>
      </c>
      <c t="n" r="C9" s="6">
        <v>14194</v>
      </c>
      <c t="n" r="D9" s="6">
        <v>11254</v>
      </c>
    </row>
    <row spans="1:4" r="10">
      <c t="s" r="A10" s="4">
        <v>93</v>
      </c>
      <c t="n" r="B10" s="6">
        <v>81322</v>
      </c>
      <c t="n" r="C10" s="6">
        <v>98341</v>
      </c>
    </row>
    <row spans="1:4" r="11">
      <c t="s" r="A11" s="4">
        <v>94</v>
      </c>
      <c t="n" r="B11" s="6">
        <v>2372</v>
      </c>
    </row>
    <row spans="1:4" r="12">
      <c t="s" r="A12" s="4">
        <v>95</v>
      </c>
      <c t="n" r="B12" s="6">
        <v>2968</v>
      </c>
      <c t="n" r="C12" s="6">
        <v>2400</v>
      </c>
      <c t="n" r="D12" s="6">
        <v>3326</v>
      </c>
    </row>
    <row spans="1:4" r="13">
      <c t="s" r="A13" s="4">
        <v>96</v>
      </c>
      <c t="n" r="B13" s="6">
        <v>221050</v>
      </c>
      <c t="n" r="C13" s="6">
        <v>182097</v>
      </c>
      <c t="n" r="D13" s="6">
        <v>92052</v>
      </c>
    </row>
    <row spans="1:4" r="14">
      <c t="s" r="A14" s="4">
        <v>97</v>
      </c>
      <c t="n" r="B14" s="6">
        <v>-2948</v>
      </c>
    </row>
    <row spans="1:4" r="15">
      <c t="s" r="A15" s="4">
        <v>98</v>
      </c>
      <c t="n" r="B15" s="6">
        <v>-143553</v>
      </c>
      <c t="n" r="C15" s="6">
        <v>-54406</v>
      </c>
      <c t="n" r="D15" s="6">
        <v>77225</v>
      </c>
    </row>
    <row spans="1:4" r="16">
      <c t="s" r="A16" s="3">
        <v>99</v>
      </c>
    </row>
    <row spans="1:4" r="17">
      <c t="s" r="A17" s="4">
        <v>100</v>
      </c>
      <c t="n" r="B17" s="6">
        <v>12</v>
      </c>
      <c t="n" r="C17" s="6">
        <v>75</v>
      </c>
      <c t="n" r="D17" s="6">
        <v>73</v>
      </c>
    </row>
    <row spans="1:4" r="18">
      <c t="s" r="A18" s="4">
        <v>101</v>
      </c>
      <c t="n" r="B18" s="6">
        <v>-1337</v>
      </c>
    </row>
    <row spans="1:4" r="19">
      <c t="s" r="A19" s="4">
        <v>102</v>
      </c>
      <c t="n" r="B19" s="6">
        <v>809</v>
      </c>
      <c t="n" r="C19" s="6">
        <v>-733</v>
      </c>
      <c t="n" r="D19" s="6">
        <v>-111</v>
      </c>
    </row>
    <row spans="1:4" r="20">
      <c t="s" r="A20" s="4">
        <v>103</v>
      </c>
      <c t="n" r="B20" s="6">
        <v>-516</v>
      </c>
      <c t="n" r="C20" s="6">
        <v>-658</v>
      </c>
      <c t="n" r="D20" s="6">
        <v>-38</v>
      </c>
    </row>
    <row spans="1:4" r="21">
      <c t="s" r="A21" s="4">
        <v>104</v>
      </c>
      <c t="n" r="B21" s="6">
        <v>-144069</v>
      </c>
      <c t="n" r="C21" s="6">
        <v>-55064</v>
      </c>
      <c t="n" r="D21" s="6">
        <v>77187</v>
      </c>
    </row>
    <row spans="1:4" r="22">
      <c t="s" r="A22" s="4">
        <v>105</v>
      </c>
      <c t="n" r="B22" s="6">
        <v>14587</v>
      </c>
      <c t="n" r="C22" s="6">
        <v>22486</v>
      </c>
      <c t="n" r="D22" s="6">
        <v>34115</v>
      </c>
    </row>
    <row spans="1:4" r="23">
      <c t="s" r="A23" s="4">
        <v>106</v>
      </c>
      <c t="n" r="B23" s="8">
        <v>-158656</v>
      </c>
      <c t="n" r="C23" s="8">
        <v>-77550</v>
      </c>
      <c t="n" r="D23" s="8">
        <v>43072</v>
      </c>
    </row>
    <row spans="1:4" r="24">
      <c t="s" r="A24" s="4">
        <v>107</v>
      </c>
      <c t="n" r="B24" s="9">
        <v>-2.72</v>
      </c>
      <c t="n" r="C24" s="9">
        <v>-1.36</v>
      </c>
      <c t="n" r="D24" s="9">
        <v>0.75</v>
      </c>
    </row>
    <row spans="1:4" r="25">
      <c t="s" r="A25" s="4">
        <v>108</v>
      </c>
      <c t="n" r="B25" s="9">
        <v>-2.72</v>
      </c>
      <c t="n" r="C25" s="9">
        <v>-1.36</v>
      </c>
      <c t="n" r="D25" s="9">
        <v>0.74</v>
      </c>
    </row>
    <row spans="1:4" r="26">
      <c t="s" r="A26" s="4">
        <v>109</v>
      </c>
      <c t="n" r="B26" s="6">
        <v>58288740</v>
      </c>
      <c t="n" r="C26" s="6">
        <v>57229435</v>
      </c>
      <c t="n" r="D26" s="6">
        <v>57298910</v>
      </c>
    </row>
    <row spans="1:4" r="27">
      <c t="s" r="A27" s="4">
        <v>110</v>
      </c>
      <c t="n" r="B27" s="6">
        <v>58288740</v>
      </c>
      <c t="n" r="C27" s="6">
        <v>57229435</v>
      </c>
      <c t="n" r="D27" s="6">
        <v>57925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30</v>
      </c>
      <c t="s" r="D2" s="2">
        <v>85</v>
      </c>
    </row>
    <row spans="1:4" r="3">
      <c t="s" r="A3" s="3">
        <v>181</v>
      </c>
    </row>
    <row spans="1:4" r="4">
      <c t="s" r="A4" s="4">
        <v>396</v>
      </c>
      <c t="n" r="B4" s="8">
        <v>14846</v>
      </c>
      <c t="n" r="C4" s="8">
        <v>11464</v>
      </c>
      <c t="n" r="D4" s="8">
        <v>10368</v>
      </c>
    </row>
    <row spans="1:4" r="5">
      <c t="s" r="A5" s="4">
        <v>397</v>
      </c>
      <c t="n" r="B5" s="6">
        <v>778</v>
      </c>
      <c t="n" r="C5" s="6">
        <v>720</v>
      </c>
      <c t="n" r="D5" s="6">
        <v>643</v>
      </c>
    </row>
    <row spans="1:4" r="6">
      <c t="s" r="A6" s="4">
        <v>398</v>
      </c>
      <c t="n" r="B6" s="6">
        <v>1085</v>
      </c>
      <c t="n" r="C6" s="6">
        <v>2526</v>
      </c>
      <c t="n" r="D6" s="6">
        <v>453</v>
      </c>
    </row>
    <row spans="1:4" r="7">
      <c t="s" r="A7" s="4">
        <v>399</v>
      </c>
      <c t="n" r="B7" s="6">
        <v>-543</v>
      </c>
      <c t="n" r="C7" s="6">
        <v>136</v>
      </c>
    </row>
    <row spans="1:4" r="8">
      <c t="s" r="A8" s="4">
        <v>400</v>
      </c>
      <c t="n" r="B8" s="8">
        <v>16166</v>
      </c>
      <c t="n" r="C8" s="8">
        <v>14846</v>
      </c>
      <c t="n" r="D8" s="8">
        <v>1146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401</v>
      </c>
      <c t="s" r="B1" s="2">
        <v>1</v>
      </c>
    </row>
    <row spans="1:4" r="2">
      <c t="s" r="B2" s="2">
        <v>2</v>
      </c>
      <c t="s" r="C2" s="2">
        <v>30</v>
      </c>
      <c t="s" r="D2" s="2">
        <v>402</v>
      </c>
    </row>
    <row spans="1:4" r="3">
      <c t="s" r="A3" s="3">
        <v>403</v>
      </c>
    </row>
    <row spans="1:4" r="4">
      <c t="s" r="A4" s="4">
        <v>404</v>
      </c>
      <c t="n" r="D4" s="8">
        <v>65000</v>
      </c>
    </row>
    <row spans="1:4" r="5">
      <c t="s" r="A5" s="4">
        <v>326</v>
      </c>
      <c t="n" r="B5" s="8">
        <v>20100</v>
      </c>
    </row>
    <row spans="1:4" r="6">
      <c t="s" r="A6" s="4">
        <v>325</v>
      </c>
      <c t="n" r="B6" s="6">
        <v>15000</v>
      </c>
    </row>
    <row spans="1:4" r="7">
      <c t="s" r="A7" s="4">
        <v>61</v>
      </c>
      <c t="n" r="B7" s="6">
        <v>15000</v>
      </c>
      <c t="n" r="C7" s="8">
        <v>15000</v>
      </c>
    </row>
    <row spans="1:4" r="8">
      <c t="s" r="A8" s="4">
        <v>405</v>
      </c>
      <c t="n" r="B8" s="6">
        <v>1500</v>
      </c>
      <c t="n" r="C8" s="6">
        <v>1200</v>
      </c>
    </row>
    <row spans="1:4" r="9">
      <c t="s" r="A9" s="4">
        <v>406</v>
      </c>
      <c t="n" r="B9" s="8">
        <v>800</v>
      </c>
      <c t="n" r="C9" s="8">
        <v>1200</v>
      </c>
    </row>
    <row spans="1:4" r="10">
      <c t="s" r="A10" s="4">
        <v>407</v>
      </c>
    </row>
    <row spans="1:4" r="11">
      <c t="s" r="A11" s="3">
        <v>403</v>
      </c>
    </row>
    <row spans="1:4" r="12">
      <c t="s" r="A12" s="4">
        <v>408</v>
      </c>
      <c t="s" r="B12" s="4">
        <v>409</v>
      </c>
      <c t="s" r="C12" s="4">
        <v>410</v>
      </c>
    </row>
    <row spans="1:4" r="13">
      <c t="s" r="A13" s="4">
        <v>411</v>
      </c>
    </row>
    <row spans="1:4" r="14">
      <c t="s" r="A14" s="3">
        <v>403</v>
      </c>
    </row>
    <row spans="1:4" r="15">
      <c t="s" r="A15" s="4">
        <v>412</v>
      </c>
      <c t="n" r="B15" s="6">
        <v>3</v>
      </c>
    </row>
    <row spans="1:4" r="16">
      <c t="s" r="A16" s="4">
        <v>413</v>
      </c>
    </row>
    <row spans="1:4" r="17">
      <c t="s" r="A17" s="3">
        <v>403</v>
      </c>
    </row>
    <row spans="1:4" r="18">
      <c t="s" r="A18" s="4">
        <v>404</v>
      </c>
      <c t="n" r="B18" s="8">
        <v>50000</v>
      </c>
    </row>
    <row spans="1:4" r="19">
      <c t="s" r="A19" s="4">
        <v>414</v>
      </c>
      <c t="n" r="B19" s="8">
        <v>6250</v>
      </c>
    </row>
    <row spans="1:4" r="20">
      <c t="s" r="A20" s="4">
        <v>415</v>
      </c>
      <c t="s" r="B20" s="4">
        <v>416</v>
      </c>
    </row>
    <row spans="1:4" r="21">
      <c t="s" r="A21" s="4">
        <v>417</v>
      </c>
      <c t="s" r="B21" s="4">
        <v>418</v>
      </c>
    </row>
    <row spans="1:4" r="22">
      <c t="s" r="A22" s="4">
        <v>419</v>
      </c>
    </row>
    <row spans="1:4" r="23">
      <c t="s" r="A23" s="3">
        <v>403</v>
      </c>
    </row>
    <row spans="1:4" r="24">
      <c t="s" r="A24" s="4">
        <v>404</v>
      </c>
      <c t="n" r="B24" s="8">
        <v>15000</v>
      </c>
    </row>
    <row spans="1:4" r="25">
      <c t="s" r="A25" s="4">
        <v>414</v>
      </c>
      <c t="n" r="B25" s="8">
        <v>1880</v>
      </c>
    </row>
    <row spans="1:4" r="26">
      <c t="s" r="A26" s="4">
        <v>415</v>
      </c>
      <c t="s" r="B26" s="4">
        <v>420</v>
      </c>
    </row>
    <row spans="1:4" r="27">
      <c t="s" r="A27" s="4">
        <v>417</v>
      </c>
      <c t="s" r="B27" s="4">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1"/>
    <col customWidth="1" max="16" min="16" width="28"/>
    <col customWidth="1" max="17" min="17" width="17"/>
    <col customWidth="1" max="18" min="18" width="21"/>
  </cols>
  <sheetData>
    <row spans="1:18" r="1">
      <c t="s" r="A1" s="1">
        <v>422</v>
      </c>
      <c t="s" r="B1" s="2">
        <v>313</v>
      </c>
      <c t="s" r="C1" s="2">
        <v>423</v>
      </c>
      <c t="s" r="D1" s="2">
        <v>424</v>
      </c>
      <c t="s" r="E1" s="2">
        <v>370</v>
      </c>
      <c t="s" r="F1" s="2">
        <v>315</v>
      </c>
      <c t="s" r="G1" s="2">
        <v>317</v>
      </c>
      <c t="s" r="H1" s="2">
        <v>318</v>
      </c>
      <c t="s" r="I1" s="2">
        <v>319</v>
      </c>
      <c t="s" r="J1" s="2">
        <v>320</v>
      </c>
      <c t="s" r="K1" s="2">
        <v>371</v>
      </c>
      <c t="s" r="L1" s="2">
        <v>322</v>
      </c>
      <c t="s" r="M1" s="2">
        <v>323</v>
      </c>
      <c t="s" r="N1" s="2">
        <v>425</v>
      </c>
      <c t="s" r="O1" s="2">
        <v>319</v>
      </c>
      <c t="s" r="P1" s="2">
        <v>426</v>
      </c>
      <c t="s" r="Q1" s="2">
        <v>427</v>
      </c>
      <c t="s" r="R1" s="2">
        <v>428</v>
      </c>
    </row>
    <row spans="1:18" r="2">
      <c t="s" r="A2" s="3">
        <v>429</v>
      </c>
    </row>
    <row spans="1:18" r="3">
      <c t="s" r="A3" s="4">
        <v>430</v>
      </c>
      <c t="n" r="E3" s="8">
        <v>550000</v>
      </c>
      <c t="n" r="N3" s="8">
        <v>550000</v>
      </c>
    </row>
    <row spans="1:18" r="4">
      <c t="s" r="A4" s="4">
        <v>431</v>
      </c>
      <c t="n" r="E4" s="6">
        <v>0</v>
      </c>
      <c t="n" r="N4" s="8">
        <v>0</v>
      </c>
    </row>
    <row spans="1:18" r="5">
      <c t="s" r="A5" s="4">
        <v>432</v>
      </c>
      <c t="s" r="N5" s="4">
        <v>433</v>
      </c>
    </row>
    <row spans="1:18" r="6">
      <c t="s" r="A6" s="4">
        <v>434</v>
      </c>
      <c t="s" r="N6" s="4">
        <v>435</v>
      </c>
    </row>
    <row spans="1:18" r="7">
      <c t="s" r="A7" s="4">
        <v>436</v>
      </c>
      <c t="n" r="E7" s="6">
        <v>1000000</v>
      </c>
      <c t="n" r="I7" s="8">
        <v>1000000</v>
      </c>
      <c t="n" r="N7" s="8">
        <v>1000000</v>
      </c>
      <c t="n" r="O7" s="8">
        <v>1000000</v>
      </c>
    </row>
    <row spans="1:18" r="8">
      <c t="s" r="A8" s="4">
        <v>437</v>
      </c>
      <c t="n" r="N8" s="10">
        <v>0.93</v>
      </c>
      <c t="n" r="P8" s="10">
        <v>0.25</v>
      </c>
    </row>
    <row spans="1:18" r="9">
      <c t="s" r="A9" s="4">
        <v>438</v>
      </c>
      <c t="n" r="N9" s="10">
        <v>2.5</v>
      </c>
    </row>
    <row spans="1:18" r="10">
      <c t="s" r="A10" s="4">
        <v>439</v>
      </c>
      <c t="n" r="N10" s="8">
        <v>10900000</v>
      </c>
      <c t="n" r="O10" s="6">
        <v>11800000</v>
      </c>
      <c t="n" r="P10" s="8">
        <v>10400000</v>
      </c>
    </row>
    <row spans="1:18" r="11">
      <c t="s" r="A11" s="4">
        <v>440</v>
      </c>
      <c t="n" r="N11" s="6">
        <v>4700000</v>
      </c>
      <c t="n" r="O11" s="6">
        <v>4000000</v>
      </c>
      <c t="n" r="P11" s="6">
        <v>4100000</v>
      </c>
    </row>
    <row spans="1:18" r="12">
      <c t="s" r="A12" s="4">
        <v>54</v>
      </c>
      <c t="n" r="E12" s="6">
        <v>5137000</v>
      </c>
      <c t="n" r="I12" s="6">
        <v>3537000</v>
      </c>
      <c t="n" r="N12" s="6">
        <v>5137000</v>
      </c>
      <c t="n" r="O12" s="6">
        <v>3537000</v>
      </c>
    </row>
    <row spans="1:18" r="13">
      <c t="s" r="A13" s="4">
        <v>75</v>
      </c>
      <c t="n" r="I13" s="6">
        <v>7600000</v>
      </c>
      <c t="n" r="O13" s="6">
        <v>7600000</v>
      </c>
    </row>
    <row spans="1:18" r="14">
      <c t="s" r="A14" s="4">
        <v>441</v>
      </c>
      <c t="n" r="E14" s="6">
        <v>27856000</v>
      </c>
      <c t="n" r="I14" s="6">
        <v>10903000</v>
      </c>
      <c t="n" r="N14" s="6">
        <v>27856000</v>
      </c>
      <c t="n" r="O14" s="6">
        <v>10903000</v>
      </c>
    </row>
    <row spans="1:18" r="15">
      <c t="s" r="A15" s="4">
        <v>442</v>
      </c>
      <c t="n" r="E15" s="6">
        <v>15830000</v>
      </c>
      <c t="n" r="I15" s="6">
        <v>20830000</v>
      </c>
      <c t="n" r="N15" s="6">
        <v>15830000</v>
      </c>
      <c t="n" r="O15" s="6">
        <v>20830000</v>
      </c>
    </row>
    <row spans="1:18" r="16">
      <c t="s" r="A16" s="4">
        <v>90</v>
      </c>
      <c t="n" r="N16" s="6">
        <v>46453000</v>
      </c>
      <c t="n" r="O16" s="6">
        <v>15358000</v>
      </c>
      <c t="n" r="P16" s="6">
        <v>23928000</v>
      </c>
    </row>
    <row spans="1:18" r="17">
      <c t="s" r="A17" s="4">
        <v>136</v>
      </c>
      <c t="n" r="F17" s="8">
        <v>9000000</v>
      </c>
      <c t="n" r="H17" s="8">
        <v>24500000</v>
      </c>
      <c t="n" r="K17" s="8">
        <v>2000000</v>
      </c>
      <c t="n" r="L17" s="8">
        <v>9700000</v>
      </c>
      <c t="n" r="N17" s="6">
        <v>45652000</v>
      </c>
      <c t="n" r="O17" s="6">
        <v>13273000</v>
      </c>
      <c t="n" r="P17" s="6">
        <v>22490000</v>
      </c>
    </row>
    <row spans="1:18" r="18">
      <c t="s" r="A18" s="4">
        <v>60</v>
      </c>
      <c t="n" r="E18" s="6">
        <v>16166000</v>
      </c>
      <c t="n" r="I18" s="6">
        <v>14846000</v>
      </c>
      <c t="n" r="M18" s="8">
        <v>11464000</v>
      </c>
      <c t="n" r="N18" s="6">
        <v>16166000</v>
      </c>
      <c t="n" r="O18" s="6">
        <v>14846000</v>
      </c>
      <c t="n" r="P18" s="6">
        <v>11464000</v>
      </c>
      <c t="n" r="R18" s="8">
        <v>10368000</v>
      </c>
    </row>
    <row spans="1:18" r="19">
      <c t="s" r="A19" s="4">
        <v>443</v>
      </c>
      <c t="n" r="E19" s="6">
        <v>8800000</v>
      </c>
      <c t="n" r="F19" s="8">
        <v>0</v>
      </c>
      <c t="n" r="G19" s="8">
        <v>600000</v>
      </c>
      <c t="n" r="H19" s="8">
        <v>2700000</v>
      </c>
      <c t="n" r="I19" s="8">
        <v>2300000</v>
      </c>
      <c t="n" r="J19" s="8">
        <v>0</v>
      </c>
      <c t="n" r="K19" s="8">
        <v>800000</v>
      </c>
      <c t="n" r="L19" s="8">
        <v>800000</v>
      </c>
    </row>
    <row spans="1:18" r="20">
      <c t="s" r="A20" s="4">
        <v>376</v>
      </c>
      <c t="n" r="E20" s="6">
        <v>3400000</v>
      </c>
    </row>
    <row spans="1:18" r="21">
      <c t="s" r="A21" s="4">
        <v>444</v>
      </c>
    </row>
    <row spans="1:18" r="22">
      <c t="s" r="A22" s="3">
        <v>429</v>
      </c>
    </row>
    <row spans="1:18" r="23">
      <c t="s" r="A23" s="4">
        <v>445</v>
      </c>
      <c t="n" r="E23" s="6">
        <v>300000</v>
      </c>
      <c t="n" r="N23" s="6">
        <v>300000</v>
      </c>
    </row>
    <row spans="1:18" r="24">
      <c t="s" r="A24" s="4">
        <v>446</v>
      </c>
    </row>
    <row spans="1:18" r="25">
      <c t="s" r="A25" s="3">
        <v>429</v>
      </c>
    </row>
    <row spans="1:18" r="26">
      <c t="s" r="A26" s="4">
        <v>441</v>
      </c>
      <c t="n" r="E26" s="6">
        <v>8100000</v>
      </c>
      <c t="n" r="N26" s="8">
        <v>8100000</v>
      </c>
    </row>
    <row spans="1:18" r="27">
      <c t="s" r="A27" s="4">
        <v>447</v>
      </c>
    </row>
    <row spans="1:18" r="28">
      <c t="s" r="A28" s="3">
        <v>429</v>
      </c>
    </row>
    <row spans="1:18" r="29">
      <c t="s" r="A29" s="4">
        <v>448</v>
      </c>
      <c t="n" r="D29" s="8">
        <v>7600000</v>
      </c>
    </row>
    <row spans="1:18" r="30">
      <c t="s" r="A30" s="4">
        <v>449</v>
      </c>
      <c t="n" r="D30" s="8">
        <v>3200000</v>
      </c>
    </row>
    <row spans="1:18" r="31">
      <c t="s" r="A31" s="4">
        <v>354</v>
      </c>
    </row>
    <row spans="1:18" r="32">
      <c t="s" r="A32" s="3">
        <v>429</v>
      </c>
    </row>
    <row spans="1:18" r="33">
      <c t="s" r="A33" s="4">
        <v>450</v>
      </c>
      <c t="s" r="N33" s="4">
        <v>451</v>
      </c>
    </row>
    <row spans="1:18" r="34">
      <c t="s" r="A34" s="4">
        <v>452</v>
      </c>
      <c t="n" r="N34" s="8">
        <v>2300000</v>
      </c>
      <c t="n" r="O34" s="8">
        <v>3300000</v>
      </c>
      <c t="n" r="P34" s="8">
        <v>3000000</v>
      </c>
    </row>
    <row spans="1:18" r="35">
      <c t="s" r="A35" s="4">
        <v>453</v>
      </c>
      <c t="n" r="E35" s="6">
        <v>1800000</v>
      </c>
      <c t="n" r="N35" s="6">
        <v>1800000</v>
      </c>
    </row>
    <row spans="1:18" r="36">
      <c t="s" r="A36" s="4">
        <v>454</v>
      </c>
    </row>
    <row spans="1:18" r="37">
      <c t="s" r="A37" s="3">
        <v>429</v>
      </c>
    </row>
    <row spans="1:18" r="38">
      <c t="s" r="A38" s="4">
        <v>455</v>
      </c>
      <c t="n" r="N38" s="6">
        <v>172000</v>
      </c>
    </row>
    <row spans="1:18" r="39">
      <c t="s" r="A39" s="4">
        <v>456</v>
      </c>
      <c t="n" r="E39" s="6">
        <v>32200000</v>
      </c>
      <c t="n" r="N39" s="6">
        <v>32200000</v>
      </c>
    </row>
    <row spans="1:18" r="40">
      <c t="s" r="A40" s="4">
        <v>457</v>
      </c>
      <c t="n" r="E40" s="6">
        <v>9800000</v>
      </c>
      <c t="n" r="N40" s="8">
        <v>9800000</v>
      </c>
    </row>
    <row spans="1:18" r="41">
      <c t="s" r="A41" s="4">
        <v>458</v>
      </c>
      <c t="s" r="N41" s="4">
        <v>459</v>
      </c>
    </row>
    <row spans="1:18" r="42">
      <c t="s" r="A42" s="4">
        <v>460</v>
      </c>
      <c t="s" r="N42" s="4">
        <v>363</v>
      </c>
    </row>
    <row spans="1:18" r="43">
      <c t="s" r="A43" s="4">
        <v>461</v>
      </c>
      <c t="s" r="N43" s="4">
        <v>462</v>
      </c>
    </row>
    <row spans="1:18" r="44">
      <c t="s" r="A44" s="4">
        <v>463</v>
      </c>
      <c t="s" r="N44" s="4">
        <v>464</v>
      </c>
    </row>
    <row spans="1:18" r="45">
      <c t="s" r="A45" s="4">
        <v>465</v>
      </c>
      <c t="n" r="N45" s="8">
        <v>61100000</v>
      </c>
    </row>
    <row spans="1:18" r="46">
      <c t="s" r="A46" s="4">
        <v>466</v>
      </c>
      <c t="n" r="N46" s="8">
        <v>17300000</v>
      </c>
    </row>
    <row spans="1:18" r="47">
      <c t="s" r="A47" s="4">
        <v>467</v>
      </c>
      <c t="s" r="N47" s="4">
        <v>468</v>
      </c>
    </row>
    <row spans="1:18" r="48">
      <c t="s" r="A48" s="4">
        <v>469</v>
      </c>
      <c t="n" r="E48" s="6">
        <v>18300000</v>
      </c>
      <c t="n" r="N48" s="8">
        <v>18300000</v>
      </c>
    </row>
    <row spans="1:18" r="49">
      <c t="s" r="A49" s="4">
        <v>54</v>
      </c>
      <c t="n" r="E49" s="6">
        <v>5100000</v>
      </c>
      <c t="n" r="N49" s="8">
        <v>5100000</v>
      </c>
    </row>
    <row spans="1:18" r="50">
      <c t="s" r="A50" s="4">
        <v>470</v>
      </c>
      <c t="n" r="N50" s="6">
        <v>2</v>
      </c>
    </row>
    <row spans="1:18" r="51">
      <c t="s" r="A51" s="4">
        <v>471</v>
      </c>
      <c t="s" r="N51" s="4">
        <v>360</v>
      </c>
    </row>
    <row spans="1:18" r="52">
      <c t="s" r="A52" s="4">
        <v>356</v>
      </c>
    </row>
    <row spans="1:18" r="53">
      <c t="s" r="A53" s="3">
        <v>429</v>
      </c>
    </row>
    <row spans="1:18" r="54">
      <c t="s" r="A54" s="4">
        <v>472</v>
      </c>
      <c t="n" r="C54" s="8">
        <v>29500000</v>
      </c>
    </row>
    <row spans="1:18" r="55">
      <c t="s" r="A55" s="4">
        <v>473</v>
      </c>
      <c t="n" r="C55" s="8">
        <v>14800000</v>
      </c>
    </row>
    <row spans="1:18" r="56">
      <c t="s" r="A56" s="4">
        <v>474</v>
      </c>
      <c t="n" r="N56" s="11">
        <v>1.4</v>
      </c>
    </row>
    <row spans="1:18" r="57">
      <c t="s" r="A57" s="4">
        <v>475</v>
      </c>
      <c t="s" r="N57" s="4">
        <v>476</v>
      </c>
    </row>
    <row spans="1:18" r="58">
      <c t="s" r="A58" s="4">
        <v>477</v>
      </c>
      <c t="s" r="N58" s="4">
        <v>478</v>
      </c>
    </row>
    <row spans="1:18" r="59">
      <c t="s" r="A59" s="4">
        <v>479</v>
      </c>
      <c t="s" r="N59" s="4">
        <v>480</v>
      </c>
    </row>
    <row spans="1:18" r="60">
      <c t="s" r="A60" s="4">
        <v>481</v>
      </c>
      <c t="n" r="N60" s="6">
        <v>2</v>
      </c>
    </row>
    <row spans="1:18" r="61">
      <c t="s" r="A61" s="4">
        <v>471</v>
      </c>
      <c t="s" r="N61" s="4">
        <v>462</v>
      </c>
    </row>
    <row spans="1:18" r="62">
      <c t="s" r="A62" s="4">
        <v>442</v>
      </c>
      <c t="n" r="E62" s="6">
        <v>15000000</v>
      </c>
      <c t="n" r="N62" s="8">
        <v>15000000</v>
      </c>
    </row>
    <row spans="1:18" r="63">
      <c t="s" r="A63" s="4">
        <v>482</v>
      </c>
      <c t="s" r="C63" s="4">
        <v>483</v>
      </c>
    </row>
    <row spans="1:18" r="64">
      <c t="s" r="A64" s="4">
        <v>443</v>
      </c>
      <c t="n" r="N64" s="6">
        <v>8200000</v>
      </c>
    </row>
    <row spans="1:18" r="65">
      <c t="s" r="A65" s="4">
        <v>376</v>
      </c>
      <c t="n" r="N65" s="6">
        <v>1900000</v>
      </c>
    </row>
    <row spans="1:18" r="66">
      <c t="s" r="A66" s="4">
        <v>484</v>
      </c>
      <c t="n" r="C66" s="6">
        <v>2</v>
      </c>
    </row>
    <row spans="1:18" r="67">
      <c t="s" r="A67" s="4">
        <v>485</v>
      </c>
      <c t="s" r="M67" s="4">
        <v>483</v>
      </c>
    </row>
    <row spans="1:18" r="68">
      <c t="s" r="A68" s="4">
        <v>486</v>
      </c>
      <c t="n" r="E68" s="6">
        <v>10000000</v>
      </c>
      <c t="n" r="N68" s="6">
        <v>10000000</v>
      </c>
    </row>
    <row spans="1:18" r="69">
      <c t="s" r="A69" s="4">
        <v>487</v>
      </c>
      <c t="n" r="E69" s="8">
        <v>5000000</v>
      </c>
      <c t="n" r="N69" s="8">
        <v>5000000</v>
      </c>
    </row>
    <row spans="1:18" r="70">
      <c t="s" r="A70" s="4">
        <v>488</v>
      </c>
    </row>
    <row spans="1:18" r="71">
      <c t="s" r="A71" s="3">
        <v>429</v>
      </c>
    </row>
    <row spans="1:18" r="72">
      <c t="s" r="A72" s="4">
        <v>489</v>
      </c>
      <c t="n" r="Q72" s="6">
        <v>1000</v>
      </c>
    </row>
    <row spans="1:18" r="73">
      <c t="s" r="A73" s="4">
        <v>490</v>
      </c>
    </row>
    <row spans="1:18" r="74">
      <c t="s" r="A74" s="3">
        <v>429</v>
      </c>
    </row>
    <row spans="1:18" r="75">
      <c t="s" r="A75" s="4">
        <v>491</v>
      </c>
      <c t="n" r="B75" s="8">
        <v>3200000</v>
      </c>
    </row>
    <row spans="1:18" r="76">
      <c t="s" r="A76" s="4">
        <v>441</v>
      </c>
      <c t="n" r="B76" s="6">
        <v>7600000</v>
      </c>
    </row>
    <row spans="1:18" r="77">
      <c t="s" r="A77" s="4">
        <v>330</v>
      </c>
      <c t="n" r="B77" s="8">
        <v>19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492</v>
      </c>
      <c t="s" r="B1" s="2">
        <v>370</v>
      </c>
    </row>
    <row spans="1:2" r="2">
      <c t="s" r="A2" s="3">
        <v>493</v>
      </c>
    </row>
    <row spans="1:2" r="3">
      <c t="s" r="A3" s="4">
        <v>494</v>
      </c>
      <c t="n" r="B3" s="8">
        <v>8469</v>
      </c>
    </row>
    <row spans="1:2" r="4">
      <c t="s" r="A4" s="4">
        <v>495</v>
      </c>
      <c t="n" r="B4" s="6">
        <v>8446</v>
      </c>
    </row>
    <row spans="1:2" r="5">
      <c t="s" r="A5" s="4">
        <v>496</v>
      </c>
      <c t="n" r="B5" s="6">
        <v>8446</v>
      </c>
    </row>
    <row spans="1:2" r="6">
      <c t="s" r="A6" s="4">
        <v>497</v>
      </c>
      <c t="n" r="B6" s="6">
        <v>8446</v>
      </c>
    </row>
    <row spans="1:2" r="7">
      <c t="s" r="A7" s="4">
        <v>498</v>
      </c>
      <c t="n" r="B7" s="6">
        <v>8469</v>
      </c>
    </row>
    <row spans="1:2" r="8">
      <c t="s" r="A8" s="4">
        <v>499</v>
      </c>
      <c t="n" r="B8" s="6">
        <v>42276</v>
      </c>
    </row>
    <row spans="1:2" r="9">
      <c t="s" r="A9" s="4">
        <v>500</v>
      </c>
    </row>
    <row spans="1:2" r="10">
      <c t="s" r="A10" s="3">
        <v>493</v>
      </c>
    </row>
    <row spans="1:2" r="11">
      <c t="s" r="A11" s="4">
        <v>494</v>
      </c>
      <c t="n" r="B11" s="6">
        <v>30168</v>
      </c>
    </row>
    <row spans="1:2" r="12">
      <c t="s" r="A12" s="4">
        <v>495</v>
      </c>
      <c t="n" r="B12" s="6">
        <v>30086</v>
      </c>
    </row>
    <row spans="1:2" r="13">
      <c t="s" r="A13" s="4">
        <v>496</v>
      </c>
      <c t="n" r="B13" s="6">
        <v>30086</v>
      </c>
    </row>
    <row spans="1:2" r="14">
      <c t="s" r="A14" s="4">
        <v>497</v>
      </c>
      <c t="n" r="B14" s="6">
        <v>30086</v>
      </c>
    </row>
    <row spans="1:2" r="15">
      <c t="s" r="A15" s="4">
        <v>498</v>
      </c>
      <c t="n" r="B15" s="6">
        <v>30168</v>
      </c>
    </row>
    <row spans="1:2" r="16">
      <c t="s" r="A16" s="4">
        <v>499</v>
      </c>
      <c t="n" r="B16" s="8">
        <v>1505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501</v>
      </c>
      <c t="s" r="B1" s="2">
        <v>370</v>
      </c>
    </row>
    <row spans="1:2" r="2">
      <c t="s" r="A2" s="3">
        <v>502</v>
      </c>
    </row>
    <row spans="1:2" r="3">
      <c t="s" r="A3" s="4">
        <v>503</v>
      </c>
      <c t="n" r="B3" s="8">
        <v>3850</v>
      </c>
    </row>
    <row spans="1:2" r="4">
      <c t="s" r="A4" s="4">
        <v>504</v>
      </c>
      <c t="n" r="B4" s="6">
        <v>1766</v>
      </c>
    </row>
    <row spans="1:2" r="5">
      <c t="s" r="A5" s="4">
        <v>505</v>
      </c>
      <c t="n" r="B5" s="6">
        <v>694</v>
      </c>
    </row>
    <row spans="1:2" r="6">
      <c t="s" r="A6" s="4">
        <v>506</v>
      </c>
      <c t="n" r="B6" s="6">
        <v>407</v>
      </c>
    </row>
    <row spans="1:2" r="7">
      <c t="s" r="A7" s="4">
        <v>507</v>
      </c>
      <c t="n" r="B7" s="6">
        <v>340</v>
      </c>
    </row>
    <row spans="1:2" r="8">
      <c t="s" r="A8" s="4">
        <v>508</v>
      </c>
      <c t="n" r="B8" s="6">
        <v>7057</v>
      </c>
    </row>
    <row spans="1:2" r="9">
      <c t="s" r="A9" s="4">
        <v>500</v>
      </c>
    </row>
    <row spans="1:2" r="10">
      <c t="s" r="A10" s="3">
        <v>502</v>
      </c>
    </row>
    <row spans="1:2" r="11">
      <c t="s" r="A11" s="4">
        <v>503</v>
      </c>
      <c t="n" r="B11" s="6">
        <v>11651</v>
      </c>
    </row>
    <row spans="1:2" r="12">
      <c t="s" r="A12" s="4">
        <v>504</v>
      </c>
      <c t="n" r="B12" s="6">
        <v>5153</v>
      </c>
    </row>
    <row spans="1:2" r="13">
      <c t="s" r="A13" s="4">
        <v>505</v>
      </c>
      <c t="n" r="B13" s="6">
        <v>1423</v>
      </c>
    </row>
    <row spans="1:2" r="14">
      <c t="s" r="A14" s="4">
        <v>506</v>
      </c>
      <c t="n" r="B14" s="6">
        <v>407</v>
      </c>
    </row>
    <row spans="1:2" r="15">
      <c t="s" r="A15" s="4">
        <v>507</v>
      </c>
      <c t="n" r="B15" s="6">
        <v>340</v>
      </c>
    </row>
    <row spans="1:2" r="16">
      <c t="s" r="A16" s="4">
        <v>508</v>
      </c>
      <c t="n" r="B16" s="8">
        <v>189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9</v>
      </c>
      <c t="s" r="B1" s="2">
        <v>1</v>
      </c>
    </row>
    <row spans="1:4" r="2">
      <c t="s" r="B2" s="2">
        <v>2</v>
      </c>
      <c t="s" r="C2" s="2">
        <v>30</v>
      </c>
      <c t="s" r="D2" s="2">
        <v>85</v>
      </c>
    </row>
    <row spans="1:4" r="3">
      <c t="s" r="A3" s="3">
        <v>510</v>
      </c>
    </row>
    <row spans="1:4" r="4">
      <c t="s" r="A4" s="4">
        <v>511</v>
      </c>
      <c t="n" r="B4" s="6">
        <v>500000</v>
      </c>
      <c t="n" r="C4" s="6">
        <v>500000</v>
      </c>
    </row>
    <row spans="1:4" r="5">
      <c t="s" r="A5" s="4">
        <v>512</v>
      </c>
      <c t="n" r="B5" s="6">
        <v>0</v>
      </c>
      <c t="n" r="C5" s="6">
        <v>0</v>
      </c>
      <c t="n" r="D5" s="6">
        <v>0</v>
      </c>
    </row>
    <row spans="1:4" r="6">
      <c t="s" r="A6" s="4">
        <v>513</v>
      </c>
      <c t="n" r="B6" s="8">
        <v>25</v>
      </c>
      <c t="n" r="C6" s="8">
        <v>25</v>
      </c>
    </row>
    <row spans="1:4" r="7">
      <c t="s" r="A7" s="4">
        <v>514</v>
      </c>
      <c t="n" r="B7" s="8">
        <v>0</v>
      </c>
      <c t="n" r="C7" s="8">
        <v>0</v>
      </c>
      <c t="n" r="D7" s="8">
        <v>0</v>
      </c>
    </row>
    <row spans="1:4" r="8">
      <c t="s" r="A8" s="4">
        <v>515</v>
      </c>
      <c t="n" r="B8" s="6">
        <v>120455</v>
      </c>
      <c t="n" r="C8" s="6">
        <v>231142</v>
      </c>
    </row>
    <row spans="1:4" r="9">
      <c t="s" r="A9" s="4">
        <v>516</v>
      </c>
    </row>
    <row spans="1:4" r="10">
      <c t="s" r="A10" s="3">
        <v>510</v>
      </c>
    </row>
    <row spans="1:4" r="11">
      <c t="s" r="A11" s="4">
        <v>517</v>
      </c>
      <c t="n" r="B11" s="6">
        <v>1</v>
      </c>
    </row>
    <row spans="1:4" r="12">
      <c t="s" r="A12" s="4">
        <v>518</v>
      </c>
      <c t="n" r="B12" s="12">
        <v>0.0001</v>
      </c>
    </row>
    <row spans="1:4" r="13">
      <c t="s" r="A13" s="4">
        <v>519</v>
      </c>
      <c t="n" r="B13" s="9">
        <v>7.2</v>
      </c>
    </row>
    <row spans="1:4" r="14">
      <c t="s" r="A14" s="4">
        <v>520</v>
      </c>
      <c t="s" r="B14" s="4">
        <v>476</v>
      </c>
    </row>
    <row spans="1:4" r="15">
      <c t="s" r="A15" s="4">
        <v>521</v>
      </c>
      <c t="n" r="B15" s="6">
        <v>1</v>
      </c>
    </row>
    <row spans="1:4" r="16">
      <c t="s" r="A16" s="4">
        <v>522</v>
      </c>
      <c t="n" r="B16" s="13">
        <v>0.001</v>
      </c>
    </row>
    <row spans="1:4" r="17">
      <c t="s" r="A17" s="4">
        <v>523</v>
      </c>
    </row>
    <row spans="1:4" r="18">
      <c t="s" r="A18" s="3">
        <v>510</v>
      </c>
    </row>
    <row spans="1:4" r="19">
      <c t="s" r="A19" s="4">
        <v>511</v>
      </c>
      <c t="n" r="B19" s="6">
        <v>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r="A1" s="1">
        <v>524</v>
      </c>
      <c t="s" r="B1" s="2">
        <v>1</v>
      </c>
    </row>
    <row spans="1:4" r="2">
      <c t="s" r="B2" s="2">
        <v>2</v>
      </c>
      <c t="s" r="C2" s="2">
        <v>30</v>
      </c>
      <c t="s" r="D2" s="2">
        <v>85</v>
      </c>
    </row>
    <row spans="1:4" r="3">
      <c t="s" r="A3" s="3">
        <v>525</v>
      </c>
    </row>
    <row spans="1:4" r="4">
      <c t="s" r="A4" s="4">
        <v>526</v>
      </c>
      <c t="n" r="B4" s="6">
        <v>4557185</v>
      </c>
    </row>
    <row spans="1:4" r="5">
      <c t="s" r="A5" s="4">
        <v>137</v>
      </c>
      <c t="n" r="B5" s="8">
        <v>3810000</v>
      </c>
      <c t="n" r="C5" s="8">
        <v>3322000</v>
      </c>
      <c t="n" r="D5" s="8">
        <v>3005000</v>
      </c>
    </row>
    <row spans="1:4" r="6">
      <c t="s" r="A6" s="4">
        <v>527</v>
      </c>
      <c t="n" r="B6" s="8">
        <v>0</v>
      </c>
    </row>
    <row spans="1:4" r="7">
      <c t="s" r="A7" s="4">
        <v>528</v>
      </c>
      <c t="s" r="B7" s="4">
        <v>360</v>
      </c>
    </row>
    <row spans="1:4" r="8">
      <c t="s" r="A8" s="4">
        <v>529</v>
      </c>
      <c t="n" r="B8" s="8">
        <v>441000</v>
      </c>
      <c t="n" r="C8" s="6">
        <v>5685000</v>
      </c>
      <c t="n" r="D8" s="6">
        <v>3729000</v>
      </c>
    </row>
    <row spans="1:4" r="9">
      <c t="s" r="A9" s="4">
        <v>530</v>
      </c>
      <c t="n" r="B9" s="8">
        <v>300000</v>
      </c>
      <c t="n" r="C9" s="8">
        <v>4100000</v>
      </c>
      <c t="n" r="D9" s="8">
        <v>1200000</v>
      </c>
    </row>
    <row spans="1:4" r="10">
      <c t="s" r="A10" s="4">
        <v>531</v>
      </c>
      <c t="n" r="B10" s="9">
        <v>1.65</v>
      </c>
      <c t="n" r="C10" s="9">
        <v>2.43</v>
      </c>
      <c t="n" r="D10" s="9">
        <v>2.45</v>
      </c>
    </row>
    <row spans="1:4" r="11">
      <c t="s" r="A11" s="4">
        <v>532</v>
      </c>
      <c t="n" r="B11" s="8">
        <v>444000</v>
      </c>
      <c t="n" r="C11" s="8">
        <v>464000</v>
      </c>
      <c t="n" r="D11" s="8">
        <v>182500</v>
      </c>
    </row>
    <row spans="1:4" r="12">
      <c t="s" r="A12" s="4">
        <v>533</v>
      </c>
    </row>
    <row spans="1:4" r="13">
      <c t="s" r="A13" s="3">
        <v>525</v>
      </c>
    </row>
    <row spans="1:4" r="14">
      <c t="s" r="A14" s="4">
        <v>529</v>
      </c>
      <c t="n" r="B14" s="6">
        <v>0</v>
      </c>
      <c t="n" r="C14" s="6">
        <v>5700000</v>
      </c>
      <c t="n" r="D14" s="6">
        <v>3700000</v>
      </c>
    </row>
    <row spans="1:4" r="15">
      <c t="s" r="A15" s="4">
        <v>534</v>
      </c>
      <c t="n" r="B15" s="8">
        <v>1600000</v>
      </c>
    </row>
    <row spans="1:4" r="16">
      <c t="s" r="A16" s="4">
        <v>535</v>
      </c>
      <c t="s" r="B16" s="4">
        <v>536</v>
      </c>
    </row>
    <row spans="1:4" r="17">
      <c t="s" r="A17" s="4">
        <v>537</v>
      </c>
    </row>
    <row spans="1:4" r="18">
      <c t="s" r="A18" s="3">
        <v>525</v>
      </c>
    </row>
    <row spans="1:4" r="19">
      <c t="s" r="A19" s="4">
        <v>538</v>
      </c>
      <c t="s" r="B19" s="4">
        <v>462</v>
      </c>
    </row>
    <row spans="1:4" r="20">
      <c t="s" r="A20" s="4">
        <v>534</v>
      </c>
      <c t="n" r="B20" s="8">
        <v>1200000</v>
      </c>
    </row>
    <row spans="1:4" r="21">
      <c t="s" r="A21" s="4">
        <v>535</v>
      </c>
      <c t="s" r="B21" s="4">
        <v>539</v>
      </c>
    </row>
    <row spans="1:4" r="22">
      <c t="s" r="A22" s="4">
        <v>540</v>
      </c>
      <c t="n" r="B22" s="8">
        <v>700000</v>
      </c>
      <c t="n" r="C22" s="8">
        <v>400000</v>
      </c>
      <c t="n" r="D22" s="8">
        <v>0</v>
      </c>
    </row>
    <row spans="1:4" r="23">
      <c t="s" r="A23" s="4">
        <v>531</v>
      </c>
      <c t="n" r="B23" s="9">
        <v>3.34</v>
      </c>
      <c t="n" r="C23" s="9">
        <v>6.98</v>
      </c>
      <c t="n" r="D23" s="9">
        <v>5.89</v>
      </c>
    </row>
    <row spans="1:4" r="24">
      <c t="s" r="A24" s="4">
        <v>411</v>
      </c>
    </row>
    <row spans="1:4" r="25">
      <c t="s" r="A25" s="3">
        <v>525</v>
      </c>
    </row>
    <row spans="1:4" r="26">
      <c t="s" r="A26" s="4">
        <v>538</v>
      </c>
      <c t="s" r="B26" s="4">
        <v>3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17"/>
  </cols>
  <sheetData>
    <row spans="1:4" r="1">
      <c t="s" r="A1" s="1">
        <v>541</v>
      </c>
      <c t="s" r="B1" s="2">
        <v>1</v>
      </c>
    </row>
    <row spans="1:4" r="2">
      <c t="s" r="B2" s="2">
        <v>2</v>
      </c>
      <c t="s" r="C2" s="2">
        <v>30</v>
      </c>
      <c t="s" r="D2" s="2">
        <v>85</v>
      </c>
    </row>
    <row spans="1:4" r="3">
      <c t="s" r="A3" s="3">
        <v>542</v>
      </c>
    </row>
    <row spans="1:4" r="4">
      <c t="s" r="A4" s="4">
        <v>543</v>
      </c>
      <c t="n" r="B4" s="9">
        <v>4.41</v>
      </c>
      <c t="n" r="C4" s="9">
        <v>7.05</v>
      </c>
      <c t="n" r="D4" s="9">
        <v>7.55</v>
      </c>
    </row>
    <row spans="1:4" r="5">
      <c t="s" r="A5" s="4">
        <v>544</v>
      </c>
      <c t="s" r="B5" s="4">
        <v>545</v>
      </c>
      <c t="s" r="C5" s="4">
        <v>545</v>
      </c>
      <c t="s" r="D5" s="4">
        <v>545</v>
      </c>
    </row>
    <row spans="1:4" r="6">
      <c t="s" r="A6" s="4">
        <v>546</v>
      </c>
      <c t="s" r="B6" s="4">
        <v>547</v>
      </c>
      <c t="s" r="C6" s="4">
        <v>548</v>
      </c>
      <c t="s" r="D6" s="4">
        <v>549</v>
      </c>
    </row>
    <row spans="1:4" r="7">
      <c t="s" r="A7" s="4">
        <v>550</v>
      </c>
      <c t="s" r="B7" s="4">
        <v>551</v>
      </c>
      <c t="s" r="C7" s="4">
        <v>552</v>
      </c>
      <c t="s" r="D7" s="4">
        <v>553</v>
      </c>
    </row>
    <row spans="1:4" r="8">
      <c t="s" r="A8" s="4">
        <v>554</v>
      </c>
      <c t="n" r="B8" s="9">
        <v>1.65</v>
      </c>
      <c t="n" r="C8" s="9">
        <v>2.43</v>
      </c>
      <c t="n" r="D8" s="9">
        <v>2.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s>
  <sheetData>
    <row spans="1:4" r="1">
      <c t="s" r="A1" s="1">
        <v>555</v>
      </c>
      <c t="s" r="B1" s="2">
        <v>1</v>
      </c>
    </row>
    <row spans="1:4" r="2">
      <c t="s" r="B2" s="2">
        <v>2</v>
      </c>
      <c t="s" r="C2" s="2">
        <v>30</v>
      </c>
      <c t="s" r="D2" s="2">
        <v>85</v>
      </c>
    </row>
    <row spans="1:4" r="3">
      <c t="s" r="A3" s="3">
        <v>193</v>
      </c>
    </row>
    <row spans="1:4" r="4">
      <c t="s" r="A4" s="4">
        <v>556</v>
      </c>
      <c t="n" r="B4" s="6">
        <v>4765</v>
      </c>
    </row>
    <row spans="1:4" r="5">
      <c t="s" r="A5" s="4">
        <v>557</v>
      </c>
      <c t="n" r="B5" s="6">
        <v>1656</v>
      </c>
    </row>
    <row spans="1:4" r="6">
      <c t="s" r="A6" s="4">
        <v>558</v>
      </c>
      <c t="n" r="B6" s="6">
        <v>-245</v>
      </c>
    </row>
    <row spans="1:4" r="7">
      <c t="s" r="A7" s="4">
        <v>559</v>
      </c>
      <c t="n" r="B7" s="6">
        <v>-2032</v>
      </c>
    </row>
    <row spans="1:4" r="8">
      <c t="s" r="A8" s="4">
        <v>560</v>
      </c>
      <c t="n" r="B8" s="6">
        <v>4144</v>
      </c>
      <c t="n" r="C8" s="6">
        <v>4765</v>
      </c>
    </row>
    <row spans="1:4" r="9">
      <c t="s" r="A9" s="4">
        <v>561</v>
      </c>
      <c t="n" r="B9" s="6">
        <v>2631</v>
      </c>
    </row>
    <row spans="1:4" r="10">
      <c t="s" r="A10" s="4">
        <v>562</v>
      </c>
      <c t="n" r="B10" s="9">
        <v>7.41</v>
      </c>
    </row>
    <row spans="1:4" r="11">
      <c t="s" r="A11" s="4">
        <v>563</v>
      </c>
      <c t="n" r="B11" s="10">
        <v>4.41</v>
      </c>
      <c t="n" r="C11" s="9">
        <v>7.05</v>
      </c>
      <c t="n" r="D11" s="9">
        <v>7.55</v>
      </c>
    </row>
    <row spans="1:4" r="12">
      <c t="s" r="A12" s="4">
        <v>564</v>
      </c>
      <c t="n" r="B12" s="10">
        <v>4.28</v>
      </c>
    </row>
    <row spans="1:4" r="13">
      <c t="s" r="A13" s="4">
        <v>565</v>
      </c>
      <c t="n" r="B13" s="10">
        <v>7.2</v>
      </c>
    </row>
    <row spans="1:4" r="14">
      <c t="s" r="A14" s="4">
        <v>566</v>
      </c>
      <c t="n" r="B14" s="10">
        <v>6.41</v>
      </c>
      <c t="n" r="C14" s="9">
        <v>7.41</v>
      </c>
    </row>
    <row spans="1:4" r="15">
      <c t="s" r="A15" s="4">
        <v>567</v>
      </c>
      <c t="n" r="B15" s="9">
        <v>7.1</v>
      </c>
    </row>
    <row spans="1:4" r="16">
      <c t="s" r="A16" s="4">
        <v>568</v>
      </c>
      <c t="s" r="B16" s="4">
        <v>569</v>
      </c>
      <c t="s" r="C16" s="4">
        <v>570</v>
      </c>
    </row>
    <row spans="1:4" r="17">
      <c t="s" r="A17" s="4">
        <v>571</v>
      </c>
      <c t="s" r="B17" s="4">
        <v>572</v>
      </c>
    </row>
    <row spans="1:4" r="18">
      <c t="s" r="A18" s="4">
        <v>573</v>
      </c>
      <c t="s" r="B18" s="4">
        <v>574</v>
      </c>
    </row>
    <row spans="1:4" r="19">
      <c t="s" r="A19" s="4">
        <v>575</v>
      </c>
      <c t="s" r="B19" s="4">
        <v>5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577</v>
      </c>
      <c t="s" r="B1" s="2">
        <v>1</v>
      </c>
    </row>
    <row spans="1:2" r="2">
      <c t="s" r="B2" s="2">
        <v>578</v>
      </c>
    </row>
    <row spans="1:2" r="3">
      <c t="s" r="A3" s="3">
        <v>525</v>
      </c>
    </row>
    <row spans="1:2" r="4">
      <c t="s" r="A4" s="4">
        <v>579</v>
      </c>
      <c t="n" r="B4" s="6">
        <v>147868</v>
      </c>
    </row>
    <row spans="1:2" r="5">
      <c t="s" r="A5" s="4">
        <v>580</v>
      </c>
      <c t="n" r="B5" s="6">
        <v>498009</v>
      </c>
    </row>
    <row spans="1:2" r="6">
      <c t="s" r="A6" s="4">
        <v>581</v>
      </c>
      <c t="n" r="B6" s="6">
        <v>-184755</v>
      </c>
    </row>
    <row spans="1:2" r="7">
      <c t="s" r="A7" s="4">
        <v>582</v>
      </c>
      <c t="n" r="B7" s="6">
        <v>-41234</v>
      </c>
    </row>
    <row spans="1:2" r="8">
      <c t="s" r="A8" s="4">
        <v>583</v>
      </c>
      <c t="n" r="B8" s="6">
        <v>419888</v>
      </c>
    </row>
    <row spans="1:2" r="9">
      <c t="s" r="A9" s="4">
        <v>584</v>
      </c>
      <c t="n" r="B9" s="9">
        <v>6.39</v>
      </c>
    </row>
    <row spans="1:2" r="10">
      <c t="s" r="A10" s="4">
        <v>585</v>
      </c>
      <c t="n" r="B10" s="10">
        <v>3.34</v>
      </c>
    </row>
    <row spans="1:2" r="11">
      <c t="s" r="A11" s="4">
        <v>586</v>
      </c>
      <c t="n" r="B11" s="10">
        <v>4.18</v>
      </c>
    </row>
    <row spans="1:2" r="12">
      <c t="s" r="A12" s="4">
        <v>587</v>
      </c>
      <c t="n" r="B12" s="10">
        <v>5.53</v>
      </c>
    </row>
    <row spans="1:2" r="13">
      <c t="s" r="A13" s="4">
        <v>588</v>
      </c>
      <c t="n" r="B13" s="9">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15"/>
    <col customWidth="1" max="6" min="6" width="11"/>
  </cols>
  <sheetData>
    <row spans="1:6" r="1">
      <c t="s" r="A1" s="1">
        <v>111</v>
      </c>
      <c t="s" r="B1" s="2">
        <v>112</v>
      </c>
      <c t="s" r="C1" s="2">
        <v>113</v>
      </c>
      <c t="s" r="D1" s="2">
        <v>114</v>
      </c>
      <c t="s" r="E1" s="2">
        <v>115</v>
      </c>
      <c t="s" r="F1" s="2">
        <v>116</v>
      </c>
    </row>
    <row spans="1:6" r="2">
      <c t="s" r="A2" s="4">
        <v>117</v>
      </c>
      <c t="n" r="B2" s="8">
        <v>6314</v>
      </c>
      <c t="n" r="C2" s="8">
        <v>48816</v>
      </c>
      <c t="n" r="D2" s="8">
        <v>181370</v>
      </c>
      <c t="n" r="E2" s="8">
        <v>-23975</v>
      </c>
      <c t="n" r="F2" s="8">
        <v>212525</v>
      </c>
    </row>
    <row spans="1:6" r="3">
      <c t="s" r="A3" s="4">
        <v>118</v>
      </c>
      <c t="n" r="B3" s="6">
        <v>63136</v>
      </c>
      <c t="n" r="E3" s="6">
        <v>-5258</v>
      </c>
    </row>
    <row spans="1:6" r="4">
      <c t="s" r="A4" s="4">
        <v>119</v>
      </c>
      <c t="n" r="B4" s="8">
        <v>94</v>
      </c>
      <c t="n" r="C4" s="6">
        <v>3634</v>
      </c>
      <c t="n" r="F4" s="6">
        <v>3728</v>
      </c>
    </row>
    <row spans="1:6" r="5">
      <c t="s" r="A5" s="4">
        <v>120</v>
      </c>
      <c t="n" r="B5" s="6">
        <v>877</v>
      </c>
    </row>
    <row spans="1:6" r="6">
      <c t="s" r="A6" s="4">
        <v>121</v>
      </c>
      <c t="n" r="C6" s="6">
        <v>3005</v>
      </c>
      <c t="n" r="F6" s="6">
        <v>3005</v>
      </c>
    </row>
    <row spans="1:6" r="7">
      <c t="s" r="A7" s="4">
        <v>122</v>
      </c>
      <c t="n" r="E7" s="8">
        <v>-11456</v>
      </c>
      <c t="n" r="F7" s="6">
        <v>-11456</v>
      </c>
    </row>
    <row spans="1:6" r="8">
      <c t="s" r="A8" s="4">
        <v>123</v>
      </c>
      <c t="n" r="E8" s="6">
        <v>-1905</v>
      </c>
    </row>
    <row spans="1:6" r="9">
      <c t="s" r="A9" s="4">
        <v>106</v>
      </c>
      <c t="n" r="D9" s="6">
        <v>43072</v>
      </c>
      <c t="n" r="F9" s="6">
        <v>43072</v>
      </c>
    </row>
    <row spans="1:6" r="10">
      <c t="s" r="A10" s="4">
        <v>124</v>
      </c>
      <c t="n" r="B10" s="8">
        <v>6408</v>
      </c>
      <c t="n" r="C10" s="6">
        <v>55455</v>
      </c>
      <c t="n" r="D10" s="6">
        <v>224442</v>
      </c>
      <c t="n" r="E10" s="8">
        <v>-35431</v>
      </c>
      <c t="n" r="F10" s="6">
        <v>250874</v>
      </c>
    </row>
    <row spans="1:6" r="11">
      <c t="s" r="A11" s="4">
        <v>125</v>
      </c>
      <c t="n" r="B11" s="6">
        <v>64013</v>
      </c>
      <c t="n" r="E11" s="6">
        <v>7163</v>
      </c>
    </row>
    <row spans="1:6" r="12">
      <c t="s" r="A12" s="4">
        <v>119</v>
      </c>
      <c t="n" r="B12" s="8">
        <v>111</v>
      </c>
      <c t="n" r="C12" s="6">
        <v>5574</v>
      </c>
      <c t="n" r="F12" s="6">
        <v>5685</v>
      </c>
    </row>
    <row spans="1:6" r="13">
      <c t="s" r="A13" s="4">
        <v>120</v>
      </c>
      <c t="n" r="B13" s="6">
        <v>1182</v>
      </c>
    </row>
    <row spans="1:6" r="14">
      <c t="s" r="A14" s="4">
        <v>121</v>
      </c>
      <c t="n" r="C14" s="6">
        <v>3322</v>
      </c>
      <c t="n" r="F14" s="6">
        <v>3322</v>
      </c>
    </row>
    <row spans="1:6" r="15">
      <c t="s" r="A15" s="4">
        <v>122</v>
      </c>
      <c t="n" r="E15" s="8">
        <v>-1868</v>
      </c>
      <c t="n" r="F15" s="6">
        <v>-1868</v>
      </c>
    </row>
    <row spans="1:6" r="16">
      <c t="s" r="A16" s="4">
        <v>123</v>
      </c>
      <c t="n" r="E16" s="6">
        <v>-231</v>
      </c>
    </row>
    <row spans="1:6" r="17">
      <c t="s" r="A17" s="4">
        <v>106</v>
      </c>
      <c t="n" r="D17" s="6">
        <v>-77550</v>
      </c>
      <c t="n" r="F17" s="6">
        <v>-77550</v>
      </c>
    </row>
    <row spans="1:6" r="18">
      <c t="s" r="A18" s="4">
        <v>126</v>
      </c>
      <c t="n" r="B18" s="8">
        <v>6519</v>
      </c>
      <c t="n" r="C18" s="6">
        <v>64351</v>
      </c>
      <c t="n" r="D18" s="6">
        <v>146892</v>
      </c>
      <c t="n" r="E18" s="8">
        <v>-37299</v>
      </c>
      <c t="n" r="F18" s="6">
        <v>180463</v>
      </c>
    </row>
    <row spans="1:6" r="19">
      <c t="s" r="A19" s="4">
        <v>127</v>
      </c>
      <c t="n" r="B19" s="6">
        <v>65195</v>
      </c>
      <c t="n" r="E19" s="6">
        <v>7394</v>
      </c>
    </row>
    <row spans="1:6" r="20">
      <c t="s" r="A20" s="4">
        <v>119</v>
      </c>
      <c t="n" r="B20" s="8">
        <v>85</v>
      </c>
      <c t="n" r="C20" s="6">
        <v>957</v>
      </c>
      <c t="n" r="F20" s="6">
        <v>1042</v>
      </c>
    </row>
    <row spans="1:6" r="21">
      <c t="s" r="A21" s="4">
        <v>120</v>
      </c>
      <c t="n" r="B21" s="6">
        <v>846</v>
      </c>
    </row>
    <row spans="1:6" r="22">
      <c t="s" r="A22" s="4">
        <v>121</v>
      </c>
      <c t="n" r="C22" s="6">
        <v>3810</v>
      </c>
      <c t="n" r="F22" s="6">
        <v>3810</v>
      </c>
    </row>
    <row spans="1:6" r="23">
      <c t="s" r="A23" s="4">
        <v>122</v>
      </c>
      <c t="n" r="E23" s="8">
        <v>-583</v>
      </c>
      <c t="n" r="F23" s="6">
        <v>-583</v>
      </c>
    </row>
    <row spans="1:6" r="24">
      <c t="s" r="A24" s="4">
        <v>123</v>
      </c>
      <c t="n" r="E24" s="6">
        <v>-120</v>
      </c>
    </row>
    <row spans="1:6" r="25">
      <c t="s" r="A25" s="4">
        <v>106</v>
      </c>
      <c t="n" r="D25" s="6">
        <v>-158656</v>
      </c>
      <c t="n" r="F25" s="6">
        <v>-158656</v>
      </c>
    </row>
    <row spans="1:6" r="26">
      <c t="s" r="A26" s="4">
        <v>128</v>
      </c>
      <c t="n" r="B26" s="8">
        <v>6604</v>
      </c>
      <c t="n" r="C26" s="8">
        <v>69118</v>
      </c>
      <c t="n" r="D26" s="8">
        <v>-11764</v>
      </c>
      <c t="n" r="E26" s="8">
        <v>-37882</v>
      </c>
      <c t="n" r="F26" s="8">
        <v>26076</v>
      </c>
    </row>
    <row spans="1:6" r="27">
      <c t="s" r="A27" s="4">
        <v>129</v>
      </c>
      <c t="n" r="B27" s="6">
        <v>66041</v>
      </c>
      <c t="n" r="E27" s="6">
        <v>75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89</v>
      </c>
      <c t="s" r="B1" s="2">
        <v>2</v>
      </c>
      <c t="s" r="C1" s="2">
        <v>30</v>
      </c>
      <c t="s" r="D1" s="2">
        <v>85</v>
      </c>
    </row>
    <row spans="1:4" r="2">
      <c t="s" r="A2" s="3">
        <v>196</v>
      </c>
    </row>
    <row spans="1:4" r="3">
      <c t="s" r="A3" s="4">
        <v>590</v>
      </c>
      <c t="n" r="B3" s="8">
        <v>245751</v>
      </c>
      <c t="n" r="C3" s="8">
        <v>166111</v>
      </c>
      <c t="n" r="D3" s="8">
        <v>137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91</v>
      </c>
      <c t="s" r="B1" s="2">
        <v>1</v>
      </c>
    </row>
    <row spans="1:4" r="2">
      <c t="s" r="B2" s="2">
        <v>2</v>
      </c>
      <c t="s" r="C2" s="2">
        <v>30</v>
      </c>
      <c t="s" r="D2" s="2">
        <v>85</v>
      </c>
    </row>
    <row spans="1:4" r="3">
      <c t="s" r="A3" s="3">
        <v>196</v>
      </c>
    </row>
    <row spans="1:4" r="4">
      <c t="s" r="A4" s="4">
        <v>592</v>
      </c>
      <c t="n" r="B4" s="8">
        <v>1349</v>
      </c>
    </row>
    <row spans="1:4" r="5">
      <c t="s" r="A5" s="4">
        <v>593</v>
      </c>
      <c t="n" r="B5" s="6">
        <v>13238</v>
      </c>
      <c t="n" r="C5" s="8">
        <v>22486</v>
      </c>
      <c t="n" r="D5" s="8">
        <v>34115</v>
      </c>
    </row>
    <row spans="1:4" r="6">
      <c t="s" r="A6" s="4">
        <v>594</v>
      </c>
      <c t="n" r="B6" s="8">
        <v>14587</v>
      </c>
      <c t="n" r="C6" s="8">
        <v>22486</v>
      </c>
      <c t="n" r="D6" s="8">
        <v>341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5</v>
      </c>
      <c t="s" r="B1" s="2">
        <v>2</v>
      </c>
      <c t="s" r="C1" s="2">
        <v>30</v>
      </c>
      <c t="s" r="D1" s="2">
        <v>85</v>
      </c>
    </row>
    <row spans="1:4" r="2">
      <c t="s" r="A2" s="3">
        <v>596</v>
      </c>
    </row>
    <row spans="1:4" r="3">
      <c t="s" r="A3" s="4">
        <v>597</v>
      </c>
      <c t="n" r="B3" s="8">
        <v>98890</v>
      </c>
      <c t="n" r="C3" s="8">
        <v>63931</v>
      </c>
    </row>
    <row spans="1:4" r="4">
      <c t="s" r="A4" s="4">
        <v>598</v>
      </c>
      <c t="n" r="B4" s="6">
        <v>58290</v>
      </c>
      <c t="n" r="C4" s="6">
        <v>48928</v>
      </c>
    </row>
    <row spans="1:4" r="5">
      <c t="s" r="A5" s="4">
        <v>599</v>
      </c>
      <c t="n" r="B5" s="6">
        <v>1349</v>
      </c>
      <c t="n" r="C5" s="6">
        <v>1349</v>
      </c>
    </row>
    <row spans="1:4" r="6">
      <c t="s" r="A6" s="4">
        <v>600</v>
      </c>
      <c t="n" r="B6" s="6">
        <v>13878</v>
      </c>
    </row>
    <row spans="1:4" r="7">
      <c t="s" r="A7" s="4">
        <v>601</v>
      </c>
      <c t="n" r="B7" s="6">
        <v>64187</v>
      </c>
      <c t="n" r="C7" s="6">
        <v>44228</v>
      </c>
    </row>
    <row spans="1:4" r="8">
      <c t="s" r="A8" s="4">
        <v>60</v>
      </c>
      <c t="n" r="B8" s="6">
        <v>5658</v>
      </c>
      <c t="n" r="C8" s="6">
        <v>5196</v>
      </c>
    </row>
    <row spans="1:4" r="9">
      <c t="s" r="A9" s="4">
        <v>602</v>
      </c>
      <c t="n" r="B9" s="6">
        <v>4148</v>
      </c>
      <c t="n" r="C9" s="6">
        <v>3510</v>
      </c>
    </row>
    <row spans="1:4" r="10">
      <c t="s" r="A10" s="4">
        <v>603</v>
      </c>
      <c t="n" r="B10" s="6">
        <v>-649</v>
      </c>
      <c t="n" r="C10" s="6">
        <v>318</v>
      </c>
    </row>
    <row spans="1:4" r="11">
      <c t="s" r="A11" s="4">
        <v>604</v>
      </c>
      <c t="n" r="B11" s="6">
        <v>245751</v>
      </c>
      <c t="n" r="C11" s="6">
        <v>167460</v>
      </c>
    </row>
    <row spans="1:4" r="12">
      <c t="s" r="A12" s="4">
        <v>590</v>
      </c>
      <c t="n" r="B12" s="8">
        <v>-245751</v>
      </c>
      <c t="n" r="C12" s="6">
        <v>-166111</v>
      </c>
      <c t="n" r="D12" s="8">
        <v>-137300</v>
      </c>
    </row>
    <row spans="1:4" r="13">
      <c t="s" r="A13" s="4">
        <v>605</v>
      </c>
      <c t="n" r="C13" s="8">
        <v>13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06</v>
      </c>
      <c t="s" r="B1" s="2">
        <v>1</v>
      </c>
    </row>
    <row spans="1:4" r="2">
      <c t="s" r="B2" s="2">
        <v>2</v>
      </c>
      <c t="s" r="C2" s="2">
        <v>30</v>
      </c>
      <c t="s" r="D2" s="2">
        <v>85</v>
      </c>
    </row>
    <row spans="1:4" r="3">
      <c t="s" r="A3" s="3">
        <v>607</v>
      </c>
    </row>
    <row spans="1:4" r="4">
      <c t="s" r="A4" s="4">
        <v>608</v>
      </c>
      <c t="n" r="B4" s="8">
        <v>-15177</v>
      </c>
      <c t="n" r="C4" s="8">
        <v>-6349</v>
      </c>
      <c t="n" r="D4" s="8">
        <v>-17649</v>
      </c>
    </row>
    <row spans="1:4" r="5">
      <c t="s" r="A5" s="4">
        <v>609</v>
      </c>
      <c t="n" r="B5" s="6">
        <v>-128892</v>
      </c>
      <c t="n" r="C5" s="6">
        <v>-48715</v>
      </c>
      <c t="n" r="D5" s="6">
        <v>94836</v>
      </c>
    </row>
    <row spans="1:4" r="6">
      <c t="s" r="A6" s="4">
        <v>104</v>
      </c>
      <c t="n" r="B6" s="6">
        <v>-144069</v>
      </c>
      <c t="n" r="C6" s="6">
        <v>-55064</v>
      </c>
      <c t="n" r="D6" s="6">
        <v>77187</v>
      </c>
    </row>
    <row spans="1:4" r="7">
      <c t="s" r="A7" s="4">
        <v>610</v>
      </c>
    </row>
    <row spans="1:4" r="8">
      <c t="s" r="A8" s="3">
        <v>607</v>
      </c>
    </row>
    <row spans="1:4" r="9">
      <c t="s" r="A9" s="4">
        <v>104</v>
      </c>
      <c t="n" r="B9" s="8">
        <v>-157307</v>
      </c>
      <c t="n" r="C9" s="8">
        <v>-77550</v>
      </c>
      <c t="n" r="D9" s="8">
        <v>430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11</v>
      </c>
      <c t="s" r="B1" s="2">
        <v>1</v>
      </c>
    </row>
    <row spans="1:4" r="2">
      <c t="s" r="B2" s="2">
        <v>2</v>
      </c>
      <c t="s" r="C2" s="2">
        <v>30</v>
      </c>
      <c t="s" r="D2" s="2">
        <v>85</v>
      </c>
    </row>
    <row spans="1:4" r="3">
      <c t="s" r="A3" s="3">
        <v>612</v>
      </c>
    </row>
    <row spans="1:4" r="4">
      <c t="s" r="A4" s="4">
        <v>613</v>
      </c>
      <c t="n" r="B4" s="8">
        <v>-50424</v>
      </c>
      <c t="n" r="C4" s="8">
        <v>-19273</v>
      </c>
      <c t="n" r="D4" s="8">
        <v>27015</v>
      </c>
    </row>
    <row spans="1:4" r="5">
      <c t="s" r="A5" s="4">
        <v>614</v>
      </c>
      <c t="n" r="B5" s="6">
        <v>-19445</v>
      </c>
      <c t="n" r="C5" s="6">
        <v>4433</v>
      </c>
      <c t="n" r="D5" s="6">
        <v>-2072</v>
      </c>
    </row>
    <row spans="1:4" r="6">
      <c t="s" r="A6" s="4">
        <v>615</v>
      </c>
      <c t="n" r="B6" s="6">
        <v>3014</v>
      </c>
    </row>
    <row spans="1:4" r="7">
      <c t="s" r="A7" s="4">
        <v>616</v>
      </c>
      <c t="n" r="B7" s="6">
        <v>1802</v>
      </c>
      <c t="n" r="C7" s="6">
        <v>135</v>
      </c>
      <c t="n" r="D7" s="6">
        <v>973</v>
      </c>
    </row>
    <row spans="1:4" r="8">
      <c t="s" r="A8" s="4">
        <v>617</v>
      </c>
      <c t="n" r="C8" s="6">
        <v>8417</v>
      </c>
      <c t="n" r="D8" s="6">
        <v>-28027</v>
      </c>
    </row>
    <row spans="1:4" r="9">
      <c t="s" r="A9" s="4">
        <v>618</v>
      </c>
      <c t="n" r="B9" s="6">
        <v>79640</v>
      </c>
      <c t="n" r="C9" s="6">
        <v>28762</v>
      </c>
      <c t="n" r="D9" s="6">
        <v>37752</v>
      </c>
    </row>
    <row spans="1:4" r="10">
      <c t="s" r="A10" s="4">
        <v>603</v>
      </c>
      <c t="n" r="C10" s="6">
        <v>12</v>
      </c>
      <c t="n" r="D10" s="6">
        <v>-1526</v>
      </c>
    </row>
    <row spans="1:4" r="11">
      <c t="s" r="A11" s="4">
        <v>594</v>
      </c>
      <c t="n" r="B11" s="8">
        <v>14587</v>
      </c>
      <c t="n" r="C11" s="8">
        <v>22486</v>
      </c>
      <c t="n" r="D11" s="8">
        <v>341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619</v>
      </c>
      <c t="s" r="B1" s="2">
        <v>1</v>
      </c>
    </row>
    <row spans="1:2" r="2">
      <c t="s" r="B2" s="2">
        <v>2</v>
      </c>
    </row>
    <row spans="1:2" r="3">
      <c t="s" r="A3" s="4">
        <v>620</v>
      </c>
    </row>
    <row spans="1:2" r="4">
      <c t="s" r="A4" s="3">
        <v>621</v>
      </c>
    </row>
    <row spans="1:2" r="5">
      <c t="s" r="A5" s="4">
        <v>622</v>
      </c>
      <c t="n" r="B5" s="6">
        <v>2008</v>
      </c>
    </row>
    <row spans="1:2" r="6">
      <c t="s" r="A6" s="4">
        <v>623</v>
      </c>
    </row>
    <row spans="1:2" r="7">
      <c t="s" r="A7" s="3">
        <v>621</v>
      </c>
    </row>
    <row spans="1:2" r="8">
      <c t="s" r="A8" s="4">
        <v>622</v>
      </c>
      <c t="n" r="B8" s="6">
        <v>-2015</v>
      </c>
    </row>
    <row spans="1:2" r="9">
      <c t="s" r="A9" s="4">
        <v>624</v>
      </c>
    </row>
    <row spans="1:2" r="10">
      <c t="s" r="A10" s="3">
        <v>621</v>
      </c>
    </row>
    <row spans="1:2" r="11">
      <c t="s" r="A11" s="4">
        <v>622</v>
      </c>
      <c t="n" r="B11" s="6">
        <v>2007</v>
      </c>
    </row>
    <row spans="1:2" r="12">
      <c t="s" r="A12" s="4">
        <v>625</v>
      </c>
    </row>
    <row spans="1:2" r="13">
      <c t="s" r="A13" s="3">
        <v>621</v>
      </c>
    </row>
    <row spans="1:2" r="14">
      <c t="s" r="A14" s="4">
        <v>622</v>
      </c>
      <c t="n" r="B14" s="6">
        <v>-20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6</v>
      </c>
      <c t="s" r="B1" s="2">
        <v>1</v>
      </c>
    </row>
    <row spans="1:4" r="2">
      <c t="s" r="B2" s="2">
        <v>2</v>
      </c>
      <c t="s" r="C2" s="2">
        <v>30</v>
      </c>
      <c t="s" r="D2" s="2">
        <v>85</v>
      </c>
    </row>
    <row spans="1:4" r="3">
      <c t="s" r="A3" s="3">
        <v>627</v>
      </c>
    </row>
    <row spans="1:4" r="4">
      <c t="s" r="A4" s="4">
        <v>109</v>
      </c>
      <c t="n" r="B4" s="6">
        <v>58288740</v>
      </c>
      <c t="n" r="C4" s="6">
        <v>57229435</v>
      </c>
      <c t="n" r="D4" s="6">
        <v>57298910</v>
      </c>
    </row>
    <row spans="1:4" r="5">
      <c t="s" r="A5" s="4">
        <v>628</v>
      </c>
      <c t="n" r="D5" s="6">
        <v>626091</v>
      </c>
    </row>
    <row spans="1:4" r="6">
      <c t="s" r="A6" s="4">
        <v>110</v>
      </c>
      <c t="n" r="B6" s="6">
        <v>58288740</v>
      </c>
      <c t="n" r="C6" s="6">
        <v>57229435</v>
      </c>
      <c t="n" r="D6" s="6">
        <v>57925001</v>
      </c>
    </row>
    <row spans="1:4" r="7">
      <c t="s" r="A7" s="4">
        <v>629</v>
      </c>
      <c t="n" r="B7" s="6">
        <v>5585716</v>
      </c>
      <c t="n" r="C7" s="6">
        <v>2329392</v>
      </c>
      <c t="n" r="D7" s="6">
        <v>35088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r="A1" s="1">
        <v>630</v>
      </c>
      <c t="s" r="B1" s="2">
        <v>1</v>
      </c>
    </row>
    <row spans="1:2" r="2">
      <c t="s" r="B2" s="2">
        <v>631</v>
      </c>
    </row>
    <row spans="1:2" r="3">
      <c t="s" r="A3" s="3">
        <v>632</v>
      </c>
    </row>
    <row spans="1:2" r="4">
      <c t="s" r="A4" s="4">
        <v>633</v>
      </c>
      <c t="n" r="B4" s="6">
        <v>4</v>
      </c>
    </row>
    <row spans="1:2" r="5">
      <c t="s" r="A5" s="4">
        <v>634</v>
      </c>
    </row>
    <row spans="1:2" r="6">
      <c t="s" r="A6" s="3">
        <v>632</v>
      </c>
    </row>
    <row spans="1:2" r="7">
      <c t="s" r="A7" s="4">
        <v>635</v>
      </c>
      <c t="s" r="B7" s="4">
        <v>636</v>
      </c>
    </row>
    <row spans="1:2" r="8">
      <c t="s" r="A8" s="4">
        <v>637</v>
      </c>
    </row>
    <row spans="1:2" r="9">
      <c t="s" r="A9" s="3">
        <v>632</v>
      </c>
    </row>
    <row spans="1:2" r="10">
      <c t="s" r="A10" s="4">
        <v>635</v>
      </c>
      <c t="s" r="B10" s="4">
        <v>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T61"/>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639</v>
      </c>
      <c t="s" r="B1" s="2">
        <v>333</v>
      </c>
      <c t="s" r="R1" s="2">
        <v>1</v>
      </c>
    </row>
    <row spans="1:20" r="2">
      <c t="s" r="B2" s="2">
        <v>2</v>
      </c>
      <c t="s" r="D2" s="2">
        <v>334</v>
      </c>
      <c t="s" r="F2" s="2">
        <v>4</v>
      </c>
      <c t="s" r="H2" s="2">
        <v>335</v>
      </c>
      <c t="s" r="J2" s="2">
        <v>30</v>
      </c>
      <c t="s" r="L2" s="2">
        <v>336</v>
      </c>
      <c t="s" r="N2" s="2">
        <v>337</v>
      </c>
      <c t="s" r="P2" s="2">
        <v>338</v>
      </c>
      <c t="s" r="R2" s="2">
        <v>2</v>
      </c>
      <c t="s" r="S2" s="2">
        <v>30</v>
      </c>
      <c t="s" r="T2" s="2">
        <v>85</v>
      </c>
    </row>
    <row spans="1:20" r="3">
      <c t="s" r="A3" s="3">
        <v>640</v>
      </c>
    </row>
    <row spans="1:20" r="4">
      <c t="s" r="A4" s="4">
        <v>641</v>
      </c>
      <c t="n" r="B4" s="8">
        <v>17523</v>
      </c>
      <c t="s" r="C4" s="4">
        <v>316</v>
      </c>
      <c t="n" r="D4" s="8">
        <v>17546</v>
      </c>
      <c t="s" r="E4" s="4">
        <v>316</v>
      </c>
      <c t="n" r="F4" s="8">
        <v>27137</v>
      </c>
      <c t="s" r="G4" s="4">
        <v>316</v>
      </c>
      <c t="n" r="H4" s="8">
        <v>18239</v>
      </c>
      <c t="s" r="I4" s="4">
        <v>316</v>
      </c>
      <c t="n" r="J4" s="8">
        <v>23037</v>
      </c>
      <c t="s" r="K4" s="4">
        <v>316</v>
      </c>
      <c t="n" r="L4" s="8">
        <v>24486</v>
      </c>
      <c t="s" r="M4" s="4">
        <v>316</v>
      </c>
      <c t="n" r="N4" s="8">
        <v>52098</v>
      </c>
      <c t="s" r="O4" s="4">
        <v>316</v>
      </c>
      <c t="n" r="P4" s="8">
        <v>28071</v>
      </c>
      <c t="s" r="Q4" s="4">
        <v>316</v>
      </c>
      <c t="n" r="R4" s="8">
        <v>80445</v>
      </c>
      <c t="n" r="S4" s="8">
        <v>127691</v>
      </c>
      <c t="n" r="T4" s="8">
        <v>169277</v>
      </c>
    </row>
    <row spans="1:20" r="5">
      <c t="s" r="A5" s="4">
        <v>91</v>
      </c>
      <c t="n" r="R5" s="6">
        <v>33010</v>
      </c>
      <c t="n" r="S5" s="6">
        <v>20086</v>
      </c>
      <c t="n" r="T5" s="6">
        <v>16929</v>
      </c>
    </row>
    <row spans="1:20" r="6">
      <c t="s" r="A6" s="4">
        <v>93</v>
      </c>
      <c t="n" r="B6" s="6">
        <v>52100</v>
      </c>
      <c t="n" r="D6" s="6">
        <v>18000</v>
      </c>
      <c t="n" r="F6" s="6">
        <v>5800</v>
      </c>
      <c t="n" r="H6" s="6">
        <v>5400</v>
      </c>
      <c t="n" r="J6" s="6">
        <v>98300</v>
      </c>
      <c t="n" r="R6" s="6">
        <v>81322</v>
      </c>
      <c t="n" r="S6" s="6">
        <v>98341</v>
      </c>
    </row>
    <row spans="1:20" r="7">
      <c t="s" r="A7" s="4">
        <v>95</v>
      </c>
      <c t="n" r="D7" s="6">
        <v>2700</v>
      </c>
      <c t="n" r="J7" s="6">
        <v>600</v>
      </c>
      <c t="n" r="L7" s="6">
        <v>1800</v>
      </c>
      <c t="n" r="R7" s="6">
        <v>2968</v>
      </c>
      <c t="n" r="S7" s="6">
        <v>2400</v>
      </c>
      <c t="n" r="T7" s="6">
        <v>3326</v>
      </c>
    </row>
    <row spans="1:20" r="8">
      <c t="s" r="A8" s="4">
        <v>98</v>
      </c>
      <c t="n" r="B8" s="6">
        <v>-75124</v>
      </c>
      <c t="n" r="D8" s="8">
        <v>-32121</v>
      </c>
      <c t="n" r="F8" s="8">
        <v>-1030</v>
      </c>
      <c t="n" r="H8" s="8">
        <v>-35278</v>
      </c>
      <c t="n" r="J8" s="6">
        <v>-94270</v>
      </c>
      <c t="n" r="L8" s="8">
        <v>6687</v>
      </c>
      <c t="n" r="N8" s="8">
        <v>33828</v>
      </c>
      <c t="n" r="P8" s="8">
        <v>-650</v>
      </c>
      <c t="n" r="R8" s="6">
        <v>-143553</v>
      </c>
      <c t="n" r="S8" s="6">
        <v>-54406</v>
      </c>
      <c t="n" r="T8" s="6">
        <v>77225</v>
      </c>
    </row>
    <row spans="1:20" r="9">
      <c t="s" r="A9" s="4">
        <v>642</v>
      </c>
      <c t="n" r="R9" s="6">
        <v>-1325</v>
      </c>
      <c t="n" r="S9" s="6">
        <v>75</v>
      </c>
      <c t="n" r="T9" s="6">
        <v>73</v>
      </c>
    </row>
    <row spans="1:20" r="10">
      <c t="s" r="A10" s="4">
        <v>105</v>
      </c>
      <c t="n" r="R10" s="6">
        <v>14587</v>
      </c>
      <c t="n" r="S10" s="6">
        <v>22486</v>
      </c>
      <c t="n" r="T10" s="6">
        <v>34115</v>
      </c>
    </row>
    <row spans="1:20" r="11">
      <c t="s" r="A11" s="4">
        <v>643</v>
      </c>
      <c t="n" r="R11" s="6">
        <v>66419</v>
      </c>
      <c t="n" r="S11" s="6">
        <v>87111</v>
      </c>
      <c t="n" r="T11" s="6">
        <v>53691</v>
      </c>
    </row>
    <row spans="1:20" r="12">
      <c t="s" r="A12" s="4">
        <v>644</v>
      </c>
      <c t="n" r="B12" s="6">
        <v>33373</v>
      </c>
      <c t="n" r="J12" s="6">
        <v>108124</v>
      </c>
      <c t="n" r="R12" s="6">
        <v>33373</v>
      </c>
      <c t="n" r="S12" s="6">
        <v>108124</v>
      </c>
    </row>
    <row spans="1:20" r="13">
      <c t="s" r="A13" s="4">
        <v>55</v>
      </c>
      <c t="n" r="B13" s="6">
        <v>123958</v>
      </c>
      <c t="n" r="J13" s="6">
        <v>248849</v>
      </c>
      <c t="n" r="R13" s="6">
        <v>123958</v>
      </c>
      <c t="n" r="S13" s="6">
        <v>248849</v>
      </c>
    </row>
    <row spans="1:20" r="14">
      <c t="s" r="A14" s="4">
        <v>645</v>
      </c>
    </row>
    <row spans="1:20" r="15">
      <c t="s" r="A15" s="3">
        <v>640</v>
      </c>
    </row>
    <row spans="1:20" r="16">
      <c t="s" r="A16" s="4">
        <v>641</v>
      </c>
      <c t="n" r="R16" s="6">
        <v>498</v>
      </c>
      <c t="n" r="S16" s="6">
        <v>1369</v>
      </c>
      <c t="n" r="T16" s="6">
        <v>1891</v>
      </c>
    </row>
    <row spans="1:20" r="17">
      <c t="s" r="A17" s="4">
        <v>646</v>
      </c>
    </row>
    <row spans="1:20" r="18">
      <c t="s" r="A18" s="3">
        <v>640</v>
      </c>
    </row>
    <row spans="1:20" r="19">
      <c t="s" r="A19" s="4">
        <v>641</v>
      </c>
      <c t="n" r="R19" s="6">
        <v>79947</v>
      </c>
      <c t="n" r="S19" s="6">
        <v>126322</v>
      </c>
      <c t="n" r="T19" s="6">
        <v>167386</v>
      </c>
    </row>
    <row spans="1:20" r="20">
      <c t="s" r="A20" s="4">
        <v>91</v>
      </c>
      <c t="n" r="R20" s="6">
        <v>32125</v>
      </c>
      <c t="n" r="S20" s="6">
        <v>19079</v>
      </c>
      <c t="n" r="T20" s="6">
        <v>15310</v>
      </c>
    </row>
    <row spans="1:20" r="21">
      <c t="s" r="A21" s="4">
        <v>93</v>
      </c>
      <c t="n" r="R21" s="6">
        <v>78080</v>
      </c>
      <c t="n" r="S21" s="6">
        <v>98341</v>
      </c>
    </row>
    <row spans="1:20" r="22">
      <c t="s" r="A22" s="4">
        <v>95</v>
      </c>
      <c t="n" r="R22" s="6">
        <v>2968</v>
      </c>
      <c t="n" r="S22" s="6">
        <v>2400</v>
      </c>
    </row>
    <row spans="1:20" r="23">
      <c t="s" r="A23" s="4">
        <v>98</v>
      </c>
      <c t="n" r="R23" s="6">
        <v>-87243</v>
      </c>
      <c t="n" r="S23" s="6">
        <v>-42105</v>
      </c>
      <c t="n" r="T23" s="6">
        <v>98795</v>
      </c>
    </row>
    <row spans="1:20" r="24">
      <c t="s" r="A24" s="4">
        <v>642</v>
      </c>
      <c t="n" r="R24" s="6">
        <v>-1144</v>
      </c>
      <c t="n" r="S24" s="6">
        <v>42</v>
      </c>
      <c t="n" r="T24" s="6">
        <v>40</v>
      </c>
    </row>
    <row spans="1:20" r="25">
      <c t="s" r="A25" s="4">
        <v>105</v>
      </c>
      <c t="n" r="R25" s="6">
        <v>13238</v>
      </c>
      <c t="n" r="S25" s="6">
        <v>22486</v>
      </c>
      <c t="n" r="T25" s="6">
        <v>34115</v>
      </c>
    </row>
    <row spans="1:20" r="26">
      <c t="s" r="A26" s="4">
        <v>643</v>
      </c>
      <c t="n" r="R26" s="6">
        <v>66269</v>
      </c>
      <c t="n" r="S26" s="6">
        <v>83170</v>
      </c>
      <c t="n" r="T26" s="6">
        <v>53015</v>
      </c>
    </row>
    <row spans="1:20" r="27">
      <c t="s" r="A27" s="4">
        <v>644</v>
      </c>
      <c t="n" r="B27" s="6">
        <v>21329</v>
      </c>
      <c t="n" r="J27" s="6">
        <v>76247</v>
      </c>
      <c t="n" r="R27" s="6">
        <v>21329</v>
      </c>
      <c t="n" r="S27" s="6">
        <v>76247</v>
      </c>
    </row>
    <row spans="1:20" r="28">
      <c t="s" r="A28" s="4">
        <v>55</v>
      </c>
      <c t="n" r="B28" s="6">
        <v>98858</v>
      </c>
      <c t="n" r="J28" s="6">
        <v>192957</v>
      </c>
      <c t="n" r="R28" s="6">
        <v>98858</v>
      </c>
      <c t="n" r="S28" s="6">
        <v>192957</v>
      </c>
    </row>
    <row spans="1:20" r="29">
      <c t="s" r="A29" s="4">
        <v>647</v>
      </c>
    </row>
    <row spans="1:20" r="30">
      <c t="s" r="A30" s="3">
        <v>640</v>
      </c>
    </row>
    <row spans="1:20" r="31">
      <c t="s" r="A31" s="4">
        <v>91</v>
      </c>
      <c t="n" r="R31" s="6">
        <v>12</v>
      </c>
      <c t="n" r="S31" s="6">
        <v>12</v>
      </c>
      <c t="n" r="T31" s="6">
        <v>28</v>
      </c>
    </row>
    <row spans="1:20" r="32">
      <c t="s" r="A32" s="4">
        <v>95</v>
      </c>
      <c t="n" r="T32" s="6">
        <v>3326</v>
      </c>
    </row>
    <row spans="1:20" r="33">
      <c t="s" r="A33" s="4">
        <v>98</v>
      </c>
      <c t="n" r="R33" s="6">
        <v>-40447</v>
      </c>
      <c t="n" r="S33" s="6">
        <v>-3798</v>
      </c>
      <c t="n" r="T33" s="6">
        <v>-3018</v>
      </c>
    </row>
    <row spans="1:20" r="34">
      <c t="s" r="A34" s="4">
        <v>643</v>
      </c>
      <c t="n" r="S34" s="6">
        <v>3117</v>
      </c>
      <c t="n" r="T34" s="6">
        <v>629</v>
      </c>
    </row>
    <row spans="1:20" r="35">
      <c t="s" r="A35" s="4">
        <v>644</v>
      </c>
      <c t="n" r="B35" s="6">
        <v>16</v>
      </c>
      <c t="n" r="J35" s="6">
        <v>14645</v>
      </c>
      <c t="n" r="R35" s="6">
        <v>16</v>
      </c>
      <c t="n" r="S35" s="6">
        <v>14645</v>
      </c>
    </row>
    <row spans="1:20" r="36">
      <c t="s" r="A36" s="4">
        <v>55</v>
      </c>
      <c t="n" r="B36" s="6">
        <v>10304</v>
      </c>
      <c t="n" r="J36" s="6">
        <v>22305</v>
      </c>
      <c t="n" r="R36" s="6">
        <v>10304</v>
      </c>
      <c t="n" r="S36" s="6">
        <v>22305</v>
      </c>
    </row>
    <row spans="1:20" r="37">
      <c t="s" r="A37" s="4">
        <v>648</v>
      </c>
    </row>
    <row spans="1:20" r="38">
      <c t="s" r="A38" s="3">
        <v>640</v>
      </c>
    </row>
    <row spans="1:20" r="39">
      <c t="s" r="A39" s="4">
        <v>98</v>
      </c>
      <c t="n" r="R39" s="6">
        <v>-1342</v>
      </c>
      <c t="n" r="S39" s="6">
        <v>-1525</v>
      </c>
      <c t="n" r="T39" s="6">
        <v>-768</v>
      </c>
    </row>
    <row spans="1:20" r="40">
      <c t="s" r="A40" s="4">
        <v>644</v>
      </c>
      <c t="n" r="B40" s="6">
        <v>10000</v>
      </c>
      <c t="n" r="J40" s="6">
        <v>10000</v>
      </c>
      <c t="n" r="R40" s="6">
        <v>10000</v>
      </c>
      <c t="n" r="S40" s="6">
        <v>10000</v>
      </c>
    </row>
    <row spans="1:20" r="41">
      <c t="s" r="A41" s="4">
        <v>55</v>
      </c>
      <c t="n" r="B41" s="6">
        <v>10200</v>
      </c>
      <c t="n" r="J41" s="6">
        <v>10197</v>
      </c>
      <c t="n" r="R41" s="6">
        <v>10200</v>
      </c>
      <c t="n" r="S41" s="6">
        <v>10197</v>
      </c>
    </row>
    <row spans="1:20" r="42">
      <c t="s" r="A42" s="4">
        <v>649</v>
      </c>
    </row>
    <row spans="1:20" r="43">
      <c t="s" r="A43" s="3">
        <v>640</v>
      </c>
    </row>
    <row spans="1:20" r="44">
      <c t="s" r="A44" s="4">
        <v>641</v>
      </c>
      <c t="n" r="R44" s="6">
        <v>498</v>
      </c>
      <c t="n" r="S44" s="6">
        <v>1369</v>
      </c>
      <c t="n" r="T44" s="6">
        <v>1891</v>
      </c>
    </row>
    <row spans="1:20" r="45">
      <c t="s" r="A45" s="4">
        <v>91</v>
      </c>
      <c t="n" r="R45" s="6">
        <v>633</v>
      </c>
      <c t="n" r="S45" s="6">
        <v>901</v>
      </c>
      <c t="n" r="T45" s="6">
        <v>1528</v>
      </c>
    </row>
    <row spans="1:20" r="46">
      <c t="s" r="A46" s="4">
        <v>93</v>
      </c>
      <c t="n" r="R46" s="6">
        <v>3242</v>
      </c>
    </row>
    <row spans="1:20" r="47">
      <c t="s" r="A47" s="4">
        <v>98</v>
      </c>
      <c t="n" r="R47" s="6">
        <v>-4366</v>
      </c>
      <c t="n" r="S47" s="6">
        <v>-119</v>
      </c>
      <c t="n" r="T47" s="6">
        <v>-11869</v>
      </c>
    </row>
    <row spans="1:20" r="48">
      <c t="s" r="A48" s="4">
        <v>643</v>
      </c>
      <c t="n" r="S48" s="6">
        <v>8</v>
      </c>
    </row>
    <row spans="1:20" r="49">
      <c t="s" r="A49" s="4">
        <v>644</v>
      </c>
      <c t="n" r="B49" s="6">
        <v>1234</v>
      </c>
      <c t="n" r="J49" s="6">
        <v>6359</v>
      </c>
      <c t="n" r="R49" s="6">
        <v>1234</v>
      </c>
      <c t="n" r="S49" s="6">
        <v>6359</v>
      </c>
    </row>
    <row spans="1:20" r="50">
      <c t="s" r="A50" s="4">
        <v>55</v>
      </c>
      <c t="n" r="B50" s="6">
        <v>1470</v>
      </c>
      <c t="n" r="J50" s="6">
        <v>6611</v>
      </c>
      <c t="n" r="R50" s="6">
        <v>1470</v>
      </c>
      <c t="n" r="S50" s="6">
        <v>6611</v>
      </c>
    </row>
    <row spans="1:20" r="51">
      <c t="s" r="A51" s="4">
        <v>650</v>
      </c>
    </row>
    <row spans="1:20" r="52">
      <c t="s" r="A52" s="3">
        <v>640</v>
      </c>
    </row>
    <row spans="1:20" r="53">
      <c t="s" r="A53" s="4">
        <v>91</v>
      </c>
      <c t="n" r="R53" s="6">
        <v>240</v>
      </c>
      <c t="n" r="S53" s="6">
        <v>94</v>
      </c>
      <c t="n" r="T53" s="6">
        <v>63</v>
      </c>
    </row>
    <row spans="1:20" r="54">
      <c t="s" r="A54" s="4">
        <v>98</v>
      </c>
      <c t="n" r="R54" s="6">
        <v>-10155</v>
      </c>
      <c t="n" r="S54" s="6">
        <v>-6859</v>
      </c>
      <c t="n" r="T54" s="6">
        <v>-5915</v>
      </c>
    </row>
    <row spans="1:20" r="55">
      <c t="s" r="A55" s="4">
        <v>642</v>
      </c>
      <c t="n" r="R55" s="6">
        <v>-181</v>
      </c>
      <c t="n" r="S55" s="6">
        <v>33</v>
      </c>
      <c t="n" r="T55" s="6">
        <v>33</v>
      </c>
    </row>
    <row spans="1:20" r="56">
      <c t="s" r="A56" s="4">
        <v>105</v>
      </c>
      <c t="n" r="R56" s="6">
        <v>1349</v>
      </c>
    </row>
    <row spans="1:20" r="57">
      <c t="s" r="A57" s="4">
        <v>643</v>
      </c>
      <c t="n" r="R57" s="6">
        <v>150</v>
      </c>
      <c t="n" r="S57" s="6">
        <v>816</v>
      </c>
      <c t="n" r="T57" s="8">
        <v>47</v>
      </c>
    </row>
    <row spans="1:20" r="58">
      <c t="s" r="A58" s="4">
        <v>644</v>
      </c>
      <c t="n" r="B58" s="6">
        <v>794</v>
      </c>
      <c t="n" r="J58" s="6">
        <v>873</v>
      </c>
      <c t="n" r="R58" s="6">
        <v>794</v>
      </c>
      <c t="n" r="S58" s="6">
        <v>873</v>
      </c>
    </row>
    <row spans="1:20" r="59">
      <c t="s" r="A59" s="4">
        <v>55</v>
      </c>
      <c t="n" r="B59" s="8">
        <v>3126</v>
      </c>
      <c t="n" r="J59" s="8">
        <v>16779</v>
      </c>
      <c t="n" r="R59" s="8">
        <v>3126</v>
      </c>
      <c t="n" r="S59" s="8">
        <v>16779</v>
      </c>
    </row>
    <row spans="1:20" r="60">
      <c t="n" r="A60"/>
    </row>
    <row spans="1:20" r="61">
      <c t="s" r="A61" s="4">
        <v>316</v>
      </c>
      <c t="s" r="B61" s="4">
        <v>331</v>
      </c>
    </row>
  </sheetData>
  <mergeCells count="13">
    <mergeCell ref="A1:A2"/>
    <mergeCell ref="B1:Q1"/>
    <mergeCell ref="R1:T1"/>
    <mergeCell ref="B2:C2"/>
    <mergeCell ref="D2:E2"/>
    <mergeCell ref="F2:G2"/>
    <mergeCell ref="H2:I2"/>
    <mergeCell ref="J2:K2"/>
    <mergeCell ref="L2:M2"/>
    <mergeCell ref="N2:O2"/>
    <mergeCell ref="P2:Q2"/>
    <mergeCell ref="A60:T60"/>
    <mergeCell ref="B61:T6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651</v>
      </c>
      <c t="s" r="B1" s="2">
        <v>333</v>
      </c>
      <c t="s" r="R1" s="2">
        <v>1</v>
      </c>
    </row>
    <row spans="1:20" r="2">
      <c t="s" r="B2" s="2">
        <v>2</v>
      </c>
      <c t="s" r="D2" s="2">
        <v>334</v>
      </c>
      <c t="s" r="F2" s="2">
        <v>4</v>
      </c>
      <c t="s" r="H2" s="2">
        <v>335</v>
      </c>
      <c t="s" r="J2" s="2">
        <v>30</v>
      </c>
      <c t="s" r="L2" s="2">
        <v>336</v>
      </c>
      <c t="s" r="N2" s="2">
        <v>337</v>
      </c>
      <c t="s" r="P2" s="2">
        <v>338</v>
      </c>
      <c t="s" r="R2" s="2">
        <v>2</v>
      </c>
      <c t="s" r="S2" s="2">
        <v>30</v>
      </c>
      <c t="s" r="T2" s="2">
        <v>85</v>
      </c>
    </row>
    <row spans="1:20" r="3">
      <c t="s" r="A3" s="4">
        <v>641</v>
      </c>
      <c t="n" r="B3" s="8">
        <v>17523</v>
      </c>
      <c t="s" r="C3" s="4">
        <v>316</v>
      </c>
      <c t="n" r="D3" s="8">
        <v>17546</v>
      </c>
      <c t="s" r="E3" s="4">
        <v>316</v>
      </c>
      <c t="n" r="F3" s="8">
        <v>27137</v>
      </c>
      <c t="s" r="G3" s="4">
        <v>316</v>
      </c>
      <c t="n" r="H3" s="8">
        <v>18239</v>
      </c>
      <c t="s" r="I3" s="4">
        <v>316</v>
      </c>
      <c t="n" r="J3" s="8">
        <v>23037</v>
      </c>
      <c t="s" r="K3" s="4">
        <v>316</v>
      </c>
      <c t="n" r="L3" s="8">
        <v>24486</v>
      </c>
      <c t="s" r="M3" s="4">
        <v>316</v>
      </c>
      <c t="n" r="N3" s="8">
        <v>52098</v>
      </c>
      <c t="s" r="O3" s="4">
        <v>316</v>
      </c>
      <c t="n" r="P3" s="8">
        <v>28071</v>
      </c>
      <c t="s" r="Q3" s="4">
        <v>316</v>
      </c>
      <c t="n" r="R3" s="8">
        <v>80445</v>
      </c>
      <c t="n" r="S3" s="8">
        <v>127691</v>
      </c>
      <c t="n" r="T3" s="8">
        <v>169277</v>
      </c>
    </row>
    <row spans="1:20" r="4">
      <c t="s" r="A4" s="4">
        <v>96</v>
      </c>
      <c t="n" r="B4" s="6">
        <v>89301</v>
      </c>
      <c t="s" r="C4" s="4">
        <v>652</v>
      </c>
      <c t="n" r="D4" s="6">
        <v>49667</v>
      </c>
      <c t="s" r="E4" s="4">
        <v>652</v>
      </c>
      <c t="n" r="F4" s="6">
        <v>28225</v>
      </c>
      <c t="s" r="G4" s="4">
        <v>652</v>
      </c>
      <c t="n" r="H4" s="6">
        <v>53857</v>
      </c>
      <c t="s" r="I4" s="4">
        <v>652</v>
      </c>
      <c t="n" r="J4" s="6">
        <v>117308</v>
      </c>
      <c t="s" r="K4" s="4">
        <v>652</v>
      </c>
      <c t="n" r="L4" s="6">
        <v>17799</v>
      </c>
      <c t="n" r="N4" s="6">
        <v>18270</v>
      </c>
      <c t="n" r="P4" s="6">
        <v>28721</v>
      </c>
      <c t="n" r="R4" s="6">
        <v>221050</v>
      </c>
      <c t="n" r="S4" s="6">
        <v>182097</v>
      </c>
      <c t="n" r="T4" s="6">
        <v>92052</v>
      </c>
    </row>
    <row spans="1:20" r="5">
      <c t="s" r="A5" s="4">
        <v>98</v>
      </c>
      <c t="n" r="B5" s="6">
        <v>-75124</v>
      </c>
      <c t="n" r="D5" s="6">
        <v>-32121</v>
      </c>
      <c t="n" r="F5" s="6">
        <v>-1030</v>
      </c>
      <c t="n" r="H5" s="6">
        <v>-35278</v>
      </c>
      <c t="n" r="J5" s="6">
        <v>-94270</v>
      </c>
      <c t="n" r="L5" s="6">
        <v>6687</v>
      </c>
      <c t="n" r="N5" s="6">
        <v>33828</v>
      </c>
      <c t="n" r="P5" s="6">
        <v>-650</v>
      </c>
      <c t="n" r="R5" s="6">
        <v>-143553</v>
      </c>
      <c t="n" r="S5" s="6">
        <v>-54406</v>
      </c>
      <c t="n" r="T5" s="6">
        <v>77225</v>
      </c>
    </row>
    <row spans="1:20" r="6">
      <c t="s" r="A6" s="4">
        <v>106</v>
      </c>
      <c t="n" r="B6" s="8">
        <v>-80779</v>
      </c>
      <c t="n" r="D6" s="8">
        <v>-33668</v>
      </c>
      <c t="n" r="F6" s="8">
        <v>-5204</v>
      </c>
      <c t="n" r="H6" s="8">
        <v>-39005</v>
      </c>
      <c t="n" r="J6" s="8">
        <v>-98332</v>
      </c>
      <c t="n" r="L6" s="8">
        <v>3109</v>
      </c>
      <c t="n" r="N6" s="8">
        <v>24711</v>
      </c>
      <c t="n" r="P6" s="8">
        <v>-7038</v>
      </c>
      <c t="n" r="R6" s="8">
        <v>-158656</v>
      </c>
      <c t="n" r="S6" s="8">
        <v>-77550</v>
      </c>
      <c t="n" r="T6" s="8">
        <v>43072</v>
      </c>
    </row>
    <row spans="1:20" r="7">
      <c t="s" r="A7" s="4">
        <v>107</v>
      </c>
      <c t="n" r="B7" s="9">
        <v>-1.38</v>
      </c>
      <c t="n" r="D7" s="9">
        <v>-0.58</v>
      </c>
      <c t="n" r="F7" s="9">
        <v>-0.09</v>
      </c>
      <c t="n" r="H7" s="9">
        <v>-0.67</v>
      </c>
      <c t="n" r="J7" s="9">
        <v>-1.7</v>
      </c>
      <c t="n" r="L7" s="9">
        <v>0.05</v>
      </c>
      <c t="n" r="N7" s="9">
        <v>0.43</v>
      </c>
      <c t="n" r="P7" s="9">
        <v>-0.12</v>
      </c>
      <c t="n" r="R7" s="9">
        <v>-2.72</v>
      </c>
      <c t="n" r="S7" s="9">
        <v>-1.36</v>
      </c>
      <c t="n" r="T7" s="9">
        <v>0.75</v>
      </c>
    </row>
    <row spans="1:20" r="8">
      <c t="s" r="A8" s="4">
        <v>108</v>
      </c>
      <c t="n" r="B8" s="9">
        <v>-1.38</v>
      </c>
      <c t="n" r="D8" s="9">
        <v>-0.58</v>
      </c>
      <c t="n" r="F8" s="9">
        <v>-0.09</v>
      </c>
      <c t="n" r="H8" s="9">
        <v>-0.67</v>
      </c>
      <c t="n" r="J8" s="9">
        <v>-1.7</v>
      </c>
      <c t="n" r="L8" s="9">
        <v>0.05</v>
      </c>
      <c t="n" r="N8" s="9">
        <v>0.43</v>
      </c>
      <c t="n" r="P8" s="9">
        <v>-0.12</v>
      </c>
      <c t="n" r="R8" s="9">
        <v>-2.72</v>
      </c>
      <c t="n" r="S8" s="9">
        <v>-1.36</v>
      </c>
      <c t="n" r="T8" s="9">
        <v>0.74</v>
      </c>
    </row>
    <row spans="1:20" r="9">
      <c t="s" r="A9" s="4">
        <v>93</v>
      </c>
      <c t="n" r="B9" s="8">
        <v>52100</v>
      </c>
      <c t="n" r="D9" s="8">
        <v>18000</v>
      </c>
      <c t="n" r="F9" s="8">
        <v>5800</v>
      </c>
      <c t="n" r="H9" s="8">
        <v>5400</v>
      </c>
      <c t="n" r="J9" s="8">
        <v>98300</v>
      </c>
      <c t="n" r="R9" s="8">
        <v>81322</v>
      </c>
      <c t="n" r="S9" s="8">
        <v>98341</v>
      </c>
    </row>
    <row spans="1:20" r="10">
      <c t="s" r="A10" s="4">
        <v>653</v>
      </c>
      <c t="n" r="B10" s="6">
        <v>8800</v>
      </c>
      <c t="n" r="D10" s="6">
        <v>0</v>
      </c>
      <c t="n" r="F10" s="8">
        <v>600</v>
      </c>
      <c t="n" r="H10" s="6">
        <v>2700</v>
      </c>
      <c t="n" r="J10" s="6">
        <v>2300</v>
      </c>
      <c t="n" r="L10" s="8">
        <v>0</v>
      </c>
      <c t="n" r="N10" s="8">
        <v>800</v>
      </c>
      <c t="n" r="P10" s="8">
        <v>800</v>
      </c>
    </row>
    <row spans="1:20" r="11">
      <c t="s" r="A11" s="4">
        <v>654</v>
      </c>
      <c t="n" r="D11" s="6">
        <v>9000</v>
      </c>
      <c t="n" r="H11" s="8">
        <v>24500</v>
      </c>
      <c t="n" r="N11" s="8">
        <v>2000</v>
      </c>
      <c t="n" r="P11" s="8">
        <v>9700</v>
      </c>
      <c t="n" r="R11" s="6">
        <v>45652</v>
      </c>
      <c t="n" r="S11" s="6">
        <v>13273</v>
      </c>
      <c t="n" r="T11" s="8">
        <v>22490</v>
      </c>
    </row>
    <row spans="1:20" r="12">
      <c t="s" r="A12" s="4">
        <v>655</v>
      </c>
      <c t="n" r="D12" s="6">
        <v>2700</v>
      </c>
      <c t="n" r="J12" s="8">
        <v>600</v>
      </c>
      <c t="n" r="L12" s="8">
        <v>1800</v>
      </c>
      <c t="n" r="R12" s="6">
        <v>2968</v>
      </c>
      <c t="n" r="S12" s="6">
        <v>2400</v>
      </c>
      <c t="n" r="T12" s="6">
        <v>3326</v>
      </c>
    </row>
    <row spans="1:20" r="13">
      <c t="s" r="A13" s="4">
        <v>376</v>
      </c>
      <c t="n" r="B13" s="6">
        <v>3400</v>
      </c>
    </row>
    <row spans="1:20" r="14">
      <c t="s" r="A14" s="4">
        <v>352</v>
      </c>
    </row>
    <row spans="1:20" r="15">
      <c t="s" r="A15" s="4">
        <v>98</v>
      </c>
      <c t="n" r="D15" s="6">
        <v>3600</v>
      </c>
    </row>
    <row spans="1:20" r="16">
      <c t="s" r="A16" s="4">
        <v>653</v>
      </c>
      <c t="n" r="D16" s="8">
        <v>3600</v>
      </c>
      <c t="n" r="R16" s="6">
        <v>7000</v>
      </c>
    </row>
    <row spans="1:20" r="17">
      <c t="s" r="A17" s="4">
        <v>656</v>
      </c>
    </row>
    <row spans="1:20" r="18">
      <c t="s" r="A18" s="4">
        <v>641</v>
      </c>
      <c t="n" r="B18" s="6">
        <v>-2300</v>
      </c>
    </row>
    <row spans="1:20" r="19">
      <c t="s" r="A19" s="4">
        <v>657</v>
      </c>
    </row>
    <row spans="1:20" r="20">
      <c t="s" r="A20" s="4">
        <v>98</v>
      </c>
      <c t="n" r="B20" s="8">
        <v>-2300</v>
      </c>
    </row>
    <row spans="1:20" r="21">
      <c t="s" r="A21" s="4">
        <v>610</v>
      </c>
    </row>
    <row spans="1:20" r="22">
      <c t="s" r="A22" s="4">
        <v>96</v>
      </c>
      <c t="n" r="R22" s="6">
        <v>10162</v>
      </c>
      <c t="n" r="S22" s="6">
        <v>6834</v>
      </c>
      <c t="n" r="T22" s="6">
        <v>5813</v>
      </c>
    </row>
    <row spans="1:20" r="23">
      <c t="s" r="A23" s="4">
        <v>98</v>
      </c>
      <c t="n" r="R23" s="6">
        <v>-10162</v>
      </c>
      <c t="n" r="S23" s="6">
        <v>-6834</v>
      </c>
      <c t="n" r="T23" s="6">
        <v>-5813</v>
      </c>
    </row>
    <row spans="1:20" r="24">
      <c t="s" r="A24" s="4">
        <v>106</v>
      </c>
      <c t="n" r="R24" s="8">
        <v>-158656</v>
      </c>
      <c t="n" r="S24" s="8">
        <v>-77550</v>
      </c>
      <c t="n" r="T24" s="8">
        <v>43072</v>
      </c>
    </row>
    <row spans="1:20" r="25">
      <c t="n" r="A25"/>
    </row>
    <row spans="1:20" r="26">
      <c t="s" r="A26" s="4">
        <v>316</v>
      </c>
      <c t="s" r="B26" s="4">
        <v>331</v>
      </c>
    </row>
    <row spans="1:20" r="27">
      <c t="s" r="A27" s="4">
        <v>652</v>
      </c>
      <c t="s" r="B27" s="4">
        <v>658</v>
      </c>
    </row>
  </sheetData>
  <mergeCells count="14">
    <mergeCell ref="A1:A2"/>
    <mergeCell ref="B1:Q1"/>
    <mergeCell ref="R1:T1"/>
    <mergeCell ref="B2:C2"/>
    <mergeCell ref="D2:E2"/>
    <mergeCell ref="F2:G2"/>
    <mergeCell ref="H2:I2"/>
    <mergeCell ref="J2:K2"/>
    <mergeCell ref="L2:M2"/>
    <mergeCell ref="N2:O2"/>
    <mergeCell ref="P2:Q2"/>
    <mergeCell ref="A25:T25"/>
    <mergeCell ref="B26:T26"/>
    <mergeCell ref="B27:T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0</v>
      </c>
      <c t="s" r="D2" s="2">
        <v>85</v>
      </c>
    </row>
    <row spans="1:4" r="3">
      <c t="s" r="A3" s="3">
        <v>131</v>
      </c>
    </row>
    <row spans="1:4" r="4">
      <c t="s" r="A4" s="4">
        <v>106</v>
      </c>
      <c t="n" r="B4" s="8">
        <v>-158656</v>
      </c>
      <c t="n" r="C4" s="8">
        <v>-77550</v>
      </c>
      <c t="n" r="D4" s="8">
        <v>43072</v>
      </c>
    </row>
    <row spans="1:4" r="5">
      <c t="s" r="A5" s="3">
        <v>132</v>
      </c>
    </row>
    <row spans="1:4" r="6">
      <c t="s" r="A6" s="4">
        <v>91</v>
      </c>
      <c t="n" r="B6" s="6">
        <v>33010</v>
      </c>
      <c t="n" r="C6" s="6">
        <v>20086</v>
      </c>
      <c t="n" r="D6" s="6">
        <v>16929</v>
      </c>
    </row>
    <row spans="1:4" r="7">
      <c t="s" r="A7" s="4">
        <v>133</v>
      </c>
      <c t="n" r="B7" s="6">
        <v>304</v>
      </c>
      <c t="n" r="C7" s="6">
        <v>328</v>
      </c>
    </row>
    <row spans="1:4" r="8">
      <c t="s" r="A8" s="4">
        <v>134</v>
      </c>
      <c t="n" r="B8" s="6">
        <v>1349</v>
      </c>
    </row>
    <row spans="1:4" r="9">
      <c t="s" r="A9" s="4">
        <v>135</v>
      </c>
      <c t="n" r="B9" s="6">
        <v>-2835</v>
      </c>
      <c t="n" r="C9" s="6">
        <v>-59</v>
      </c>
      <c t="n" r="D9" s="6">
        <v>22</v>
      </c>
    </row>
    <row spans="1:4" r="10">
      <c t="s" r="A10" s="4">
        <v>136</v>
      </c>
      <c t="n" r="B10" s="6">
        <v>45652</v>
      </c>
      <c t="n" r="C10" s="6">
        <v>13273</v>
      </c>
      <c t="n" r="D10" s="6">
        <v>22490</v>
      </c>
    </row>
    <row spans="1:4" r="11">
      <c t="s" r="A11" s="4">
        <v>137</v>
      </c>
      <c t="n" r="B11" s="6">
        <v>3810</v>
      </c>
      <c t="n" r="C11" s="6">
        <v>3322</v>
      </c>
      <c t="n" r="D11" s="6">
        <v>3005</v>
      </c>
    </row>
    <row spans="1:4" r="12">
      <c t="s" r="A12" s="4">
        <v>138</v>
      </c>
      <c t="n" r="B12" s="6">
        <v>2699</v>
      </c>
      <c t="n" r="C12" s="6">
        <v>2400</v>
      </c>
      <c t="n" r="D12" s="6">
        <v>1562</v>
      </c>
    </row>
    <row spans="1:4" r="13">
      <c t="s" r="A13" s="4">
        <v>97</v>
      </c>
      <c t="n" r="B13" s="6">
        <v>2948</v>
      </c>
    </row>
    <row spans="1:4" r="14">
      <c t="s" r="A14" s="4">
        <v>93</v>
      </c>
      <c t="n" r="B14" s="6">
        <v>81322</v>
      </c>
      <c t="n" r="C14" s="6">
        <v>98341</v>
      </c>
    </row>
    <row spans="1:4" r="15">
      <c t="s" r="A15" s="3">
        <v>139</v>
      </c>
    </row>
    <row spans="1:4" r="16">
      <c t="s" r="A16" s="4">
        <v>140</v>
      </c>
      <c t="n" r="B16" s="6">
        <v>14174</v>
      </c>
      <c t="n" r="C16" s="6">
        <v>-2555</v>
      </c>
      <c t="n" r="D16" s="6">
        <v>-9011</v>
      </c>
    </row>
    <row spans="1:4" r="17">
      <c t="s" r="A17" s="4">
        <v>141</v>
      </c>
      <c t="n" r="B17" s="6">
        <v>-16953</v>
      </c>
      <c t="n" r="C17" s="6">
        <v>-13864</v>
      </c>
      <c t="n" r="D17" s="6">
        <v>-12649</v>
      </c>
    </row>
    <row spans="1:4" r="18">
      <c t="s" r="A18" s="4">
        <v>142</v>
      </c>
      <c t="n" r="B18" s="6">
        <v>-584</v>
      </c>
      <c t="n" r="C18" s="6">
        <v>-1250</v>
      </c>
      <c t="n" r="D18" s="6">
        <v>-53</v>
      </c>
    </row>
    <row spans="1:4" r="19">
      <c t="s" r="A19" s="4">
        <v>38</v>
      </c>
      <c t="n" r="B19" s="6">
        <v>1266</v>
      </c>
      <c t="n" r="C19" s="6">
        <v>-1748</v>
      </c>
      <c t="n" r="D19" s="6">
        <v>279</v>
      </c>
    </row>
    <row spans="1:4" r="20">
      <c t="s" r="A20" s="4">
        <v>39</v>
      </c>
      <c t="n" r="B20" s="6">
        <v>92</v>
      </c>
      <c t="n" r="C20" s="6">
        <v>-122</v>
      </c>
      <c t="n" r="D20" s="6">
        <v>173</v>
      </c>
    </row>
    <row spans="1:4" r="21">
      <c t="s" r="A21" s="4">
        <v>143</v>
      </c>
      <c t="n" r="B21" s="6">
        <v>-2286</v>
      </c>
    </row>
    <row spans="1:4" r="22">
      <c t="s" r="A22" s="4">
        <v>144</v>
      </c>
      <c t="n" r="B22" s="6">
        <v>-1566</v>
      </c>
      <c t="n" r="C22" s="6">
        <v>-3537</v>
      </c>
    </row>
    <row spans="1:4" r="23">
      <c t="s" r="A23" s="4">
        <v>40</v>
      </c>
      <c t="n" r="B23" s="6">
        <v>3114</v>
      </c>
      <c t="n" r="C23" s="6">
        <v>-4172</v>
      </c>
      <c t="n" r="D23" s="6">
        <v>594</v>
      </c>
    </row>
    <row spans="1:4" r="24">
      <c t="s" r="A24" s="4">
        <v>57</v>
      </c>
      <c t="n" r="B24" s="6">
        <v>28926</v>
      </c>
      <c t="n" r="C24" s="6">
        <v>-8907</v>
      </c>
      <c t="n" r="D24" s="6">
        <v>7106</v>
      </c>
    </row>
    <row spans="1:4" r="25">
      <c t="s" r="A25" s="4">
        <v>58</v>
      </c>
      <c t="n" r="B25" s="6">
        <v>3089</v>
      </c>
      <c t="n" r="C25" s="6">
        <v>-596</v>
      </c>
      <c t="n" r="D25" s="6">
        <v>1881</v>
      </c>
    </row>
    <row spans="1:4" r="26">
      <c t="s" r="A26" s="4">
        <v>145</v>
      </c>
      <c t="n" r="B26" s="6">
        <v>38875</v>
      </c>
      <c t="n" r="C26" s="6">
        <v>23390</v>
      </c>
      <c t="n" r="D26" s="6">
        <v>75400</v>
      </c>
    </row>
    <row spans="1:4" r="27">
      <c t="s" r="A27" s="3">
        <v>146</v>
      </c>
    </row>
    <row spans="1:4" r="28">
      <c t="s" r="A28" s="4">
        <v>147</v>
      </c>
      <c t="n" r="B28" s="6">
        <v>5536</v>
      </c>
      <c t="n" r="C28" s="6">
        <v>-9219</v>
      </c>
      <c t="n" r="D28" s="6">
        <v>-1065</v>
      </c>
    </row>
    <row spans="1:4" r="29">
      <c t="s" r="A29" s="4">
        <v>148</v>
      </c>
      <c t="n" r="B29" s="6">
        <v>-88944</v>
      </c>
      <c t="n" r="C29" s="6">
        <v>-92179</v>
      </c>
      <c t="n" r="D29" s="6">
        <v>-66879</v>
      </c>
    </row>
    <row spans="1:4" r="30">
      <c t="s" r="A30" s="4">
        <v>149</v>
      </c>
      <c t="n" r="B30" s="6">
        <v>398</v>
      </c>
    </row>
    <row spans="1:4" r="31">
      <c t="s" r="A31" s="4">
        <v>150</v>
      </c>
      <c t="n" r="B31" s="6">
        <v>-83010</v>
      </c>
      <c t="n" r="C31" s="6">
        <v>-101398</v>
      </c>
      <c t="n" r="D31" s="6">
        <v>-67944</v>
      </c>
    </row>
    <row spans="1:4" r="32">
      <c t="s" r="A32" s="3">
        <v>151</v>
      </c>
    </row>
    <row spans="1:4" r="33">
      <c t="s" r="A33" s="4">
        <v>152</v>
      </c>
      <c t="n" r="B33" s="6">
        <v>441</v>
      </c>
      <c t="n" r="C33" s="6">
        <v>5685</v>
      </c>
      <c t="n" r="D33" s="6">
        <v>3729</v>
      </c>
    </row>
    <row spans="1:4" r="34">
      <c t="s" r="A34" s="4">
        <v>153</v>
      </c>
      <c t="n" r="C34" s="6">
        <v>-2287</v>
      </c>
    </row>
    <row spans="1:4" r="35">
      <c t="s" r="A35" s="4">
        <v>154</v>
      </c>
      <c t="n" r="C35" s="6">
        <v>15000</v>
      </c>
    </row>
    <row spans="1:4" r="36">
      <c t="s" r="A36" s="4">
        <v>155</v>
      </c>
      <c t="n" r="C36" s="6">
        <v>-1868</v>
      </c>
      <c t="n" r="D36" s="6">
        <v>-11456</v>
      </c>
    </row>
    <row spans="1:4" r="37">
      <c t="s" r="A37" s="4">
        <v>156</v>
      </c>
      <c t="n" r="B37" s="6">
        <v>441</v>
      </c>
      <c t="n" r="C37" s="6">
        <v>16530</v>
      </c>
      <c t="n" r="D37" s="6">
        <v>-7727</v>
      </c>
    </row>
    <row spans="1:4" r="38">
      <c t="s" r="A38" s="4">
        <v>157</v>
      </c>
      <c t="n" r="B38" s="6">
        <v>-43694</v>
      </c>
      <c t="n" r="C38" s="6">
        <v>-61478</v>
      </c>
      <c t="n" r="D38" s="6">
        <v>-271</v>
      </c>
    </row>
    <row spans="1:4" r="39">
      <c t="s" r="A39" s="4">
        <v>158</v>
      </c>
      <c t="n" r="B39" s="6">
        <v>69051</v>
      </c>
      <c t="n" r="C39" s="6">
        <v>130529</v>
      </c>
      <c t="n" r="D39" s="6">
        <v>130800</v>
      </c>
    </row>
    <row spans="1:4" r="40">
      <c t="s" r="A40" s="4">
        <v>159</v>
      </c>
      <c t="n" r="B40" s="6">
        <v>25357</v>
      </c>
      <c t="n" r="C40" s="6">
        <v>69051</v>
      </c>
      <c t="n" r="D40" s="6">
        <v>130529</v>
      </c>
    </row>
    <row spans="1:4" r="41">
      <c t="s" r="A41" s="3">
        <v>160</v>
      </c>
    </row>
    <row spans="1:4" r="42">
      <c t="s" r="A42" s="4">
        <v>161</v>
      </c>
      <c t="n" r="B42" s="6">
        <v>1337</v>
      </c>
    </row>
    <row spans="1:4" r="43">
      <c t="s" r="A43" s="4">
        <v>162</v>
      </c>
      <c t="n" r="B43" s="6">
        <v>15163</v>
      </c>
      <c t="n" r="C43" s="6">
        <v>23041</v>
      </c>
      <c t="n" r="D43" s="6">
        <v>34444</v>
      </c>
    </row>
    <row spans="1:4" r="44">
      <c t="s" r="A44" s="3">
        <v>163</v>
      </c>
    </row>
    <row spans="1:4" r="45">
      <c t="s" r="A45" s="4">
        <v>164</v>
      </c>
      <c t="n" r="B45" s="6">
        <v>17332</v>
      </c>
      <c t="n" r="C45" s="6">
        <v>18963</v>
      </c>
      <c t="n" r="D45" s="6">
        <v>13440</v>
      </c>
    </row>
    <row spans="1:4" r="46">
      <c t="s" r="A46" s="4">
        <v>165</v>
      </c>
      <c t="n" r="B46" s="8">
        <v>542</v>
      </c>
      <c t="n" r="C46" s="8">
        <v>2662</v>
      </c>
      <c t="n" r="D46" s="8">
        <v>4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30"/>
    <col customWidth="1" max="5" min="5" width="30"/>
    <col customWidth="1" max="6" min="6" width="23"/>
  </cols>
  <sheetData>
    <row spans="1:6" r="1">
      <c t="s" r="A1" s="1">
        <v>659</v>
      </c>
      <c t="s" r="C1" s="2">
        <v>1</v>
      </c>
    </row>
    <row spans="1:6" r="2">
      <c t="s" r="C2" s="2">
        <v>660</v>
      </c>
      <c t="s" r="D2" s="2">
        <v>661</v>
      </c>
      <c t="s" r="E2" s="2">
        <v>662</v>
      </c>
      <c t="s" r="F2" s="2">
        <v>663</v>
      </c>
    </row>
    <row spans="1:6" r="3">
      <c t="s" r="A3" s="3">
        <v>664</v>
      </c>
    </row>
    <row spans="1:6" r="4">
      <c t="s" r="A4" s="4">
        <v>665</v>
      </c>
      <c t="s" r="C4" s="4">
        <v>666</v>
      </c>
    </row>
    <row spans="1:6" r="5">
      <c t="s" r="A5" s="4">
        <v>667</v>
      </c>
    </row>
    <row spans="1:6" r="6">
      <c t="s" r="A6" s="3">
        <v>664</v>
      </c>
    </row>
    <row spans="1:6" r="7">
      <c t="s" r="A7" s="4">
        <v>668</v>
      </c>
      <c t="n" r="C7" s="6">
        <v>2705</v>
      </c>
    </row>
    <row spans="1:6" r="8">
      <c t="s" r="A8" s="4">
        <v>669</v>
      </c>
    </row>
    <row spans="1:6" r="9">
      <c t="s" r="A9" s="3">
        <v>664</v>
      </c>
    </row>
    <row spans="1:6" r="10">
      <c t="s" r="A10" s="4">
        <v>668</v>
      </c>
      <c t="n" r="C10" s="6">
        <v>1440</v>
      </c>
    </row>
    <row spans="1:6" r="11">
      <c t="s" r="A11" s="4">
        <v>670</v>
      </c>
    </row>
    <row spans="1:6" r="12">
      <c t="s" r="A12" s="3">
        <v>664</v>
      </c>
    </row>
    <row spans="1:6" r="13">
      <c t="s" r="A13" s="4">
        <v>668</v>
      </c>
      <c t="n" r="C13" s="6">
        <v>370</v>
      </c>
    </row>
    <row spans="1:6" r="14">
      <c t="s" r="A14" s="4">
        <v>671</v>
      </c>
    </row>
    <row spans="1:6" r="15">
      <c t="s" r="A15" s="3">
        <v>664</v>
      </c>
    </row>
    <row spans="1:6" r="16">
      <c t="s" r="A16" s="4">
        <v>672</v>
      </c>
      <c t="n" r="C16" s="6">
        <v>2855</v>
      </c>
      <c t="n" r="D16" s="6">
        <v>3224</v>
      </c>
      <c t="n" r="E16" s="6">
        <v>3305</v>
      </c>
      <c t="n" r="F16" s="6">
        <v>3750</v>
      </c>
    </row>
    <row spans="1:6" r="17">
      <c t="s" r="A17" s="4">
        <v>668</v>
      </c>
      <c t="n" r="C17" s="6">
        <v>-3746</v>
      </c>
      <c t="n" r="D17" s="6">
        <v>2312</v>
      </c>
      <c t="n" r="E17" s="6">
        <v>771</v>
      </c>
    </row>
    <row spans="1:6" r="18">
      <c t="s" r="A18" s="4">
        <v>673</v>
      </c>
      <c t="n" r="C18" s="6">
        <v>2855</v>
      </c>
      <c t="n" r="D18" s="6">
        <v>8260</v>
      </c>
      <c t="n" r="E18" s="6">
        <v>7232</v>
      </c>
      <c t="n" r="F18" s="6">
        <v>7488</v>
      </c>
    </row>
    <row spans="1:6" r="19">
      <c t="s" r="A19" s="4">
        <v>674</v>
      </c>
    </row>
    <row spans="1:6" r="20">
      <c t="s" r="A20" s="3">
        <v>664</v>
      </c>
    </row>
    <row spans="1:6" r="21">
      <c t="s" r="A21" s="4">
        <v>675</v>
      </c>
      <c t="n" r="C21" s="6">
        <v>1053</v>
      </c>
      <c t="n" r="D21" s="6">
        <v>1406</v>
      </c>
      <c t="n" r="E21" s="6">
        <v>1333</v>
      </c>
      <c t="n" r="F21" s="6">
        <v>1544</v>
      </c>
    </row>
    <row spans="1:6" r="22">
      <c t="s" r="A22" s="4">
        <v>676</v>
      </c>
      <c t="s" r="B22" s="4">
        <v>316</v>
      </c>
      <c t="n" r="C22" s="6">
        <v>-172</v>
      </c>
      <c t="n" r="D22" s="6">
        <v>300</v>
      </c>
      <c t="n" r="E22" s="6">
        <v>114</v>
      </c>
    </row>
    <row spans="1:6" r="23">
      <c t="s" r="A23" s="4">
        <v>677</v>
      </c>
      <c t="s" r="B23" s="4">
        <v>316</v>
      </c>
      <c t="n" r="C23" s="6">
        <v>1053</v>
      </c>
      <c t="n" r="D23" s="6">
        <v>1406</v>
      </c>
      <c t="n" r="E23" s="6">
        <v>1333</v>
      </c>
      <c t="n" r="F23" s="6">
        <v>1544</v>
      </c>
    </row>
    <row spans="1:6" r="24">
      <c t="s" r="A24" s="4">
        <v>678</v>
      </c>
    </row>
    <row spans="1:6" r="25">
      <c t="s" r="A25" s="3">
        <v>664</v>
      </c>
    </row>
    <row spans="1:6" r="26">
      <c t="s" r="A26" s="4">
        <v>679</v>
      </c>
      <c t="s" r="C26" s="4">
        <v>680</v>
      </c>
    </row>
    <row spans="1:6" r="27">
      <c t="s" r="A27" s="4">
        <v>681</v>
      </c>
      <c t="n" r="C27" s="8">
        <v>87900000</v>
      </c>
    </row>
    <row spans="1:6" r="28">
      <c t="s" r="A28" s="4">
        <v>682</v>
      </c>
    </row>
    <row spans="1:6" r="29">
      <c t="s" r="A29" s="3">
        <v>664</v>
      </c>
    </row>
    <row spans="1:6" r="30">
      <c t="s" r="A30" s="4">
        <v>683</v>
      </c>
      <c t="s" r="C30" s="4">
        <v>684</v>
      </c>
    </row>
    <row spans="1:6" r="31">
      <c t="s" r="A31" s="4">
        <v>685</v>
      </c>
    </row>
    <row spans="1:6" r="32">
      <c t="s" r="A32" s="3">
        <v>664</v>
      </c>
    </row>
    <row spans="1:6" r="33">
      <c t="s" r="A33" s="4">
        <v>683</v>
      </c>
      <c t="s" r="C33" s="4">
        <v>686</v>
      </c>
    </row>
    <row spans="1:6" r="34">
      <c t="s" r="A34" s="4">
        <v>354</v>
      </c>
    </row>
    <row spans="1:6" r="35">
      <c t="s" r="A35" s="3">
        <v>664</v>
      </c>
    </row>
    <row spans="1:6" r="36">
      <c t="s" r="A36" s="4">
        <v>687</v>
      </c>
      <c t="s" r="C36" s="4">
        <v>688</v>
      </c>
    </row>
    <row spans="1:6" r="37">
      <c t="s" r="A37" s="4">
        <v>689</v>
      </c>
    </row>
    <row spans="1:6" r="38">
      <c t="s" r="A38" s="3">
        <v>664</v>
      </c>
    </row>
    <row spans="1:6" r="39">
      <c t="s" r="A39" s="4">
        <v>690</v>
      </c>
      <c t="n" r="C39" s="10">
        <v>49.36</v>
      </c>
    </row>
    <row spans="1:6" r="40">
      <c t="s" r="A40" s="4">
        <v>645</v>
      </c>
    </row>
    <row spans="1:6" r="41">
      <c t="s" r="A41" s="3">
        <v>664</v>
      </c>
    </row>
    <row spans="1:6" r="42">
      <c t="s" r="A42" s="4">
        <v>691</v>
      </c>
      <c t="n" r="D42" s="8">
        <v>8000</v>
      </c>
      <c t="n" r="E42" s="8">
        <v>113000</v>
      </c>
    </row>
    <row spans="1:6" r="43">
      <c t="s" r="A43" s="4">
        <v>692</v>
      </c>
    </row>
    <row spans="1:6" r="44">
      <c t="s" r="A44" s="3">
        <v>664</v>
      </c>
    </row>
    <row spans="1:6" r="45">
      <c t="s" r="A45" s="4">
        <v>690</v>
      </c>
      <c t="n" r="C45" s="10">
        <v>40.43</v>
      </c>
    </row>
    <row spans="1:6" r="46">
      <c t="s" r="A46" s="4">
        <v>693</v>
      </c>
    </row>
    <row spans="1:6" r="47">
      <c t="s" r="A47" s="3">
        <v>664</v>
      </c>
    </row>
    <row spans="1:6" r="48">
      <c t="s" r="A48" s="4">
        <v>694</v>
      </c>
      <c t="n" r="C48" s="10">
        <v>2.35</v>
      </c>
    </row>
    <row spans="1:6" r="49">
      <c t="s" r="A49" s="4">
        <v>695</v>
      </c>
    </row>
    <row spans="1:6" r="50">
      <c t="s" r="A50" s="3">
        <v>664</v>
      </c>
    </row>
    <row spans="1:6" r="51">
      <c t="s" r="A51" s="4">
        <v>696</v>
      </c>
      <c t="s" r="C51" s="4">
        <v>697</v>
      </c>
    </row>
    <row spans="1:6" r="52">
      <c t="s" r="A52" s="4">
        <v>698</v>
      </c>
    </row>
    <row spans="1:6" r="53">
      <c t="s" r="A53" s="3">
        <v>664</v>
      </c>
    </row>
    <row spans="1:6" r="54">
      <c t="s" r="A54" s="4">
        <v>668</v>
      </c>
      <c t="n" r="D54" s="6">
        <v>1500</v>
      </c>
    </row>
    <row spans="1:6" r="55">
      <c t="s" r="A55" s="4">
        <v>699</v>
      </c>
    </row>
    <row spans="1:6" r="56">
      <c t="s" r="A56" s="3">
        <v>664</v>
      </c>
    </row>
    <row spans="1:6" r="57">
      <c t="s" r="A57" s="4">
        <v>696</v>
      </c>
      <c t="s" r="C57" s="4">
        <v>697</v>
      </c>
    </row>
    <row spans="1:6" r="58">
      <c t="s" r="A58" s="4">
        <v>700</v>
      </c>
    </row>
    <row spans="1:6" r="59">
      <c t="s" r="A59" s="3">
        <v>664</v>
      </c>
    </row>
    <row spans="1:6" r="60">
      <c t="s" r="A60" s="4">
        <v>668</v>
      </c>
      <c t="n" r="D60" s="6">
        <v>1100</v>
      </c>
    </row>
    <row spans="1:6" r="61">
      <c t="s" r="A61" s="4">
        <v>701</v>
      </c>
    </row>
    <row spans="1:6" r="62">
      <c t="s" r="A62" s="3">
        <v>664</v>
      </c>
    </row>
    <row spans="1:6" r="63">
      <c t="s" r="A63" s="4">
        <v>668</v>
      </c>
      <c t="n" r="E63" s="6">
        <v>800</v>
      </c>
    </row>
    <row spans="1:6" r="64">
      <c t="s" r="A64" s="4">
        <v>702</v>
      </c>
    </row>
    <row spans="1:6" r="65">
      <c t="s" r="A65" s="3">
        <v>664</v>
      </c>
    </row>
    <row spans="1:6" r="66">
      <c t="s" r="A66" s="4">
        <v>696</v>
      </c>
      <c t="s" r="C66" s="4">
        <v>697</v>
      </c>
    </row>
    <row spans="1:6" r="67">
      <c t="s" r="A67" s="4">
        <v>703</v>
      </c>
    </row>
    <row spans="1:6" r="68">
      <c t="s" r="A68" s="3">
        <v>664</v>
      </c>
    </row>
    <row spans="1:6" r="69">
      <c t="s" r="A69" s="4">
        <v>668</v>
      </c>
      <c t="n" r="D69" s="6">
        <v>300</v>
      </c>
    </row>
    <row spans="1:6" r="70">
      <c t="s" r="A70" s="4">
        <v>704</v>
      </c>
    </row>
    <row spans="1:6" r="71">
      <c t="s" r="A71" s="3">
        <v>664</v>
      </c>
    </row>
    <row spans="1:6" r="72">
      <c t="s" r="A72" s="4">
        <v>679</v>
      </c>
      <c t="s" r="C72" s="4">
        <v>680</v>
      </c>
    </row>
    <row spans="1:6" r="73">
      <c t="s" r="A73" s="4">
        <v>673</v>
      </c>
      <c t="n" r="C73" s="6">
        <v>0</v>
      </c>
    </row>
    <row spans="1:6" r="74">
      <c t="s" r="A74" s="4">
        <v>705</v>
      </c>
    </row>
    <row spans="1:6" r="75">
      <c t="s" r="A75" s="3">
        <v>664</v>
      </c>
    </row>
    <row spans="1:6" r="76">
      <c t="s" r="A76" s="4">
        <v>679</v>
      </c>
      <c t="s" r="C76" s="4">
        <v>684</v>
      </c>
    </row>
    <row spans="1:6" r="77">
      <c t="s" r="A77" s="4">
        <v>673</v>
      </c>
      <c t="n" r="C77" s="6">
        <v>0</v>
      </c>
    </row>
    <row spans="1:6" r="78">
      <c t="s" r="A78" s="4">
        <v>696</v>
      </c>
      <c t="s" r="C78" s="4">
        <v>697</v>
      </c>
    </row>
    <row spans="1:6" r="79">
      <c t="s" r="A79" s="4">
        <v>706</v>
      </c>
      <c t="n" r="C79" s="8">
        <v>0</v>
      </c>
    </row>
    <row spans="1:6" r="80">
      <c t="s" r="A80" s="4">
        <v>707</v>
      </c>
    </row>
    <row spans="1:6" r="81">
      <c t="s" r="A81" s="3">
        <v>664</v>
      </c>
    </row>
    <row spans="1:6" r="82">
      <c t="s" r="A82" s="4">
        <v>679</v>
      </c>
      <c t="s" r="C82" s="4">
        <v>680</v>
      </c>
    </row>
    <row spans="1:6" r="83">
      <c t="s" r="A83" s="4">
        <v>673</v>
      </c>
      <c t="n" r="C83" s="6">
        <v>0</v>
      </c>
    </row>
    <row spans="1:6" r="84">
      <c t="s" r="A84" s="4">
        <v>696</v>
      </c>
      <c t="s" r="C84" s="4">
        <v>708</v>
      </c>
    </row>
    <row spans="1:6" r="85">
      <c t="s" r="A85" s="4">
        <v>709</v>
      </c>
      <c t="s" r="C85" s="4">
        <v>451</v>
      </c>
    </row>
    <row spans="1:6" r="86">
      <c t="s" r="A86" s="4">
        <v>710</v>
      </c>
    </row>
    <row spans="1:6" r="87">
      <c t="s" r="A87" s="3">
        <v>664</v>
      </c>
    </row>
    <row spans="1:6" r="88">
      <c t="s" r="A88" s="4">
        <v>687</v>
      </c>
      <c t="s" r="C88" s="4">
        <v>476</v>
      </c>
    </row>
    <row spans="1:6" r="89">
      <c t="s" r="A89" s="4">
        <v>683</v>
      </c>
      <c t="s" r="C89" s="4">
        <v>476</v>
      </c>
    </row>
    <row spans="1:6" r="90">
      <c t="s" r="A90" s="4">
        <v>711</v>
      </c>
    </row>
    <row spans="1:6" r="91">
      <c t="s" r="A91" s="3">
        <v>664</v>
      </c>
    </row>
    <row spans="1:6" r="92">
      <c t="s" r="A92" s="4">
        <v>687</v>
      </c>
      <c t="s" r="C92" s="4">
        <v>712</v>
      </c>
    </row>
    <row spans="1:6" r="93">
      <c t="s" r="A93" s="4">
        <v>683</v>
      </c>
      <c t="s" r="C93" s="4">
        <v>686</v>
      </c>
    </row>
    <row spans="1:6" r="94">
      <c t="n" r="A94"/>
    </row>
    <row spans="1:6" r="95">
      <c t="s" r="A95" s="4">
        <v>316</v>
      </c>
      <c t="s" r="B95" s="4">
        <v>713</v>
      </c>
    </row>
  </sheetData>
  <mergeCells count="4">
    <mergeCell ref="A1:B2"/>
    <mergeCell ref="C1:E1"/>
    <mergeCell ref="A94:E94"/>
    <mergeCell ref="B95:E9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0</v>
      </c>
      <c t="s" r="D2" s="2">
        <v>85</v>
      </c>
    </row>
    <row spans="1:4" r="3">
      <c t="s" r="A3" s="3">
        <v>715</v>
      </c>
    </row>
    <row spans="1:4" r="4">
      <c t="s" r="A4" s="4">
        <v>716</v>
      </c>
      <c t="n" r="B4" s="8">
        <v>46453</v>
      </c>
      <c t="n" r="C4" s="8">
        <v>15358</v>
      </c>
      <c t="n" r="D4" s="8">
        <v>23928</v>
      </c>
    </row>
    <row spans="1:4" r="5">
      <c t="s" r="A5" s="4">
        <v>717</v>
      </c>
    </row>
    <row spans="1:4" r="6">
      <c t="s" r="A6" s="3">
        <v>715</v>
      </c>
    </row>
    <row spans="1:4" r="7">
      <c t="s" r="A7" s="4">
        <v>718</v>
      </c>
      <c t="n" r="D7" s="6">
        <v>2942</v>
      </c>
    </row>
    <row spans="1:4" r="8">
      <c t="s" r="A8" s="4">
        <v>716</v>
      </c>
      <c t="n" r="B8" s="6">
        <v>28052</v>
      </c>
      <c t="n" r="C8" s="6">
        <v>15358</v>
      </c>
      <c t="n" r="D8" s="6">
        <v>12431</v>
      </c>
    </row>
    <row spans="1:4" r="9">
      <c t="s" r="A9" s="4">
        <v>719</v>
      </c>
      <c t="n" r="B9" s="6">
        <v>60397</v>
      </c>
      <c t="n" r="C9" s="6">
        <v>79722</v>
      </c>
      <c t="n" r="D9" s="6">
        <v>54420</v>
      </c>
    </row>
    <row spans="1:4" r="10">
      <c t="s" r="A10" s="4">
        <v>116</v>
      </c>
      <c t="n" r="B10" s="8">
        <v>88449</v>
      </c>
      <c t="n" r="C10" s="6">
        <v>95080</v>
      </c>
      <c t="n" r="D10" s="6">
        <v>69793</v>
      </c>
    </row>
    <row spans="1:4" r="11">
      <c t="s" r="A11" s="4">
        <v>645</v>
      </c>
    </row>
    <row spans="1:4" r="12">
      <c t="s" r="A12" s="3">
        <v>715</v>
      </c>
    </row>
    <row spans="1:4" r="13">
      <c t="s" r="A13" s="4">
        <v>716</v>
      </c>
      <c t="n" r="D13" s="6">
        <v>11497</v>
      </c>
    </row>
    <row spans="1:4" r="14">
      <c t="s" r="A14" s="4">
        <v>719</v>
      </c>
      <c t="n" r="C14" s="6">
        <v>8</v>
      </c>
      <c t="n" r="D14" s="6">
        <v>113</v>
      </c>
    </row>
    <row spans="1:4" r="15">
      <c t="s" r="A15" s="4">
        <v>116</v>
      </c>
      <c t="n" r="C15" s="8">
        <v>8</v>
      </c>
      <c t="n" r="D15" s="8">
        <v>116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t="s" r="A1" s="1">
        <v>720</v>
      </c>
      <c t="s" r="C1" s="2">
        <v>2</v>
      </c>
      <c t="s" r="D1" s="2">
        <v>30</v>
      </c>
    </row>
    <row spans="1:4" r="2">
      <c t="s" r="A2" s="3">
        <v>721</v>
      </c>
    </row>
    <row spans="1:4" r="3">
      <c t="s" r="A3" s="4">
        <v>722</v>
      </c>
      <c t="n" r="C3" s="8">
        <v>10000</v>
      </c>
      <c t="n" r="D3" s="8">
        <v>47290</v>
      </c>
    </row>
    <row spans="1:4" r="4">
      <c t="s" r="A4" s="4">
        <v>723</v>
      </c>
      <c t="s" r="B4" s="4">
        <v>316</v>
      </c>
      <c t="n" r="C4" s="6">
        <v>423541</v>
      </c>
      <c t="n" r="D4" s="6">
        <v>347186</v>
      </c>
    </row>
    <row spans="1:4" r="5">
      <c t="s" r="A5" s="4">
        <v>724</v>
      </c>
      <c t="n" r="C5" s="6">
        <v>433541</v>
      </c>
      <c t="n" r="D5" s="6">
        <v>394476</v>
      </c>
    </row>
    <row spans="1:4" r="6">
      <c t="s" r="A6" s="4">
        <v>725</v>
      </c>
      <c t="n" r="C6" s="6">
        <v>-400168</v>
      </c>
      <c t="n" r="D6" s="6">
        <v>-289272</v>
      </c>
    </row>
    <row spans="1:4" r="7">
      <c t="s" r="A7" s="4">
        <v>726</v>
      </c>
      <c t="n" r="C7" s="6">
        <v>33373</v>
      </c>
      <c t="n" r="D7" s="6">
        <v>105204</v>
      </c>
    </row>
    <row spans="1:4" r="8">
      <c t="s" r="A8" s="4">
        <v>727</v>
      </c>
      <c t="n" r="C8" s="8">
        <v>8700</v>
      </c>
      <c t="n" r="D8" s="8">
        <v>5200</v>
      </c>
    </row>
    <row spans="1:4" r="9">
      <c t="n" r="A9"/>
    </row>
    <row spans="1:4" r="10">
      <c t="s" r="A10" s="4">
        <v>316</v>
      </c>
      <c t="s" r="B10" s="4">
        <v>728</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U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729</v>
      </c>
      <c t="s" r="C1" s="2">
        <v>333</v>
      </c>
      <c t="s" r="S1" s="2">
        <v>1</v>
      </c>
    </row>
    <row spans="1:21" r="2">
      <c t="s" r="C2" s="2">
        <v>2</v>
      </c>
      <c t="s" r="D2" s="2">
        <v>316</v>
      </c>
      <c t="s" r="E2" s="2">
        <v>334</v>
      </c>
      <c t="s" r="F2" s="2">
        <v>316</v>
      </c>
      <c t="s" r="G2" s="2">
        <v>4</v>
      </c>
      <c t="s" r="H2" s="2">
        <v>316</v>
      </c>
      <c t="s" r="I2" s="2">
        <v>335</v>
      </c>
      <c t="s" r="J2" s="2">
        <v>316</v>
      </c>
      <c t="s" r="K2" s="2">
        <v>30</v>
      </c>
      <c t="s" r="L2" s="2">
        <v>316</v>
      </c>
      <c t="s" r="M2" s="2">
        <v>336</v>
      </c>
      <c t="s" r="N2" s="2">
        <v>316</v>
      </c>
      <c t="s" r="O2" s="2">
        <v>337</v>
      </c>
      <c t="s" r="P2" s="2">
        <v>316</v>
      </c>
      <c t="s" r="Q2" s="2">
        <v>338</v>
      </c>
      <c t="s" r="R2" s="2">
        <v>316</v>
      </c>
      <c t="s" r="S2" s="2">
        <v>2</v>
      </c>
      <c t="s" r="T2" s="2">
        <v>30</v>
      </c>
      <c t="s" r="U2" s="2">
        <v>85</v>
      </c>
    </row>
    <row spans="1:21" r="3">
      <c t="s" r="A3" s="3">
        <v>730</v>
      </c>
      <c t="n" r="C3"/>
      <c t="n" r="E3"/>
      <c t="n" r="G3"/>
      <c t="n" r="I3"/>
      <c t="n" r="K3"/>
      <c t="n" r="M3"/>
      <c t="n" r="O3"/>
      <c t="n" r="Q3"/>
    </row>
    <row spans="1:21" r="4">
      <c t="s" r="A4" s="4">
        <v>731</v>
      </c>
      <c t="n" r="C4" s="8">
        <v>17523</v>
      </c>
      <c t="n" r="E4" s="8">
        <v>17546</v>
      </c>
      <c t="n" r="G4" s="8">
        <v>27137</v>
      </c>
      <c t="n" r="I4" s="8">
        <v>18239</v>
      </c>
      <c t="n" r="K4" s="8">
        <v>23037</v>
      </c>
      <c t="n" r="M4" s="8">
        <v>24486</v>
      </c>
      <c t="n" r="O4" s="8">
        <v>52098</v>
      </c>
      <c t="n" r="Q4" s="8">
        <v>28071</v>
      </c>
      <c t="n" r="S4" s="8">
        <v>80445</v>
      </c>
      <c t="n" r="T4" s="8">
        <v>127691</v>
      </c>
      <c t="n" r="U4" s="8">
        <v>169277</v>
      </c>
    </row>
    <row spans="1:21" r="5">
      <c t="s" r="A5" s="4">
        <v>717</v>
      </c>
      <c t="n" r="C5"/>
      <c t="n" r="E5"/>
      <c t="n" r="G5"/>
      <c t="n" r="I5"/>
      <c t="n" r="K5"/>
      <c t="n" r="M5"/>
      <c t="n" r="O5"/>
      <c t="n" r="Q5"/>
    </row>
    <row spans="1:21" r="6">
      <c t="s" r="A6" s="3">
        <v>730</v>
      </c>
      <c t="n" r="C6"/>
      <c t="n" r="E6"/>
      <c t="n" r="G6"/>
      <c t="n" r="I6"/>
      <c t="n" r="K6"/>
      <c t="n" r="M6"/>
      <c t="n" r="O6"/>
      <c t="n" r="Q6"/>
    </row>
    <row spans="1:21" r="7">
      <c t="s" r="A7" s="4">
        <v>731</v>
      </c>
      <c t="n" r="C7"/>
      <c t="n" r="E7"/>
      <c t="n" r="G7"/>
      <c t="n" r="I7"/>
      <c t="n" r="K7"/>
      <c t="n" r="M7"/>
      <c t="n" r="O7"/>
      <c t="n" r="Q7"/>
      <c t="n" r="S7" s="6">
        <v>79947</v>
      </c>
      <c t="n" r="T7" s="6">
        <v>126322</v>
      </c>
      <c t="n" r="U7" s="6">
        <v>167386</v>
      </c>
    </row>
    <row spans="1:21" r="8">
      <c t="s" r="A8" s="4">
        <v>732</v>
      </c>
      <c t="s" r="B8" s="4">
        <v>652</v>
      </c>
      <c t="n" r="C8"/>
      <c t="n" r="E8"/>
      <c t="n" r="G8"/>
      <c t="n" r="I8"/>
      <c t="n" r="K8"/>
      <c t="n" r="M8"/>
      <c t="n" r="O8"/>
      <c t="n" r="Q8"/>
      <c t="n" r="S8" s="6">
        <v>-51959</v>
      </c>
      <c t="n" r="T8" s="6">
        <v>-34503</v>
      </c>
      <c t="n" r="U8" s="6">
        <v>-38783</v>
      </c>
    </row>
    <row spans="1:21" r="9">
      <c t="s" r="A9" s="4">
        <v>91</v>
      </c>
      <c t="n" r="C9"/>
      <c t="n" r="E9"/>
      <c t="n" r="G9"/>
      <c t="n" r="I9"/>
      <c t="n" r="K9"/>
      <c t="n" r="M9"/>
      <c t="n" r="O9"/>
      <c t="n" r="Q9"/>
      <c t="n" r="S9" s="6">
        <v>-32137</v>
      </c>
      <c t="n" r="T9" s="6">
        <v>-19079</v>
      </c>
      <c t="n" r="U9" s="6">
        <v>-15302</v>
      </c>
    </row>
    <row spans="1:21" r="10">
      <c t="s" r="A10" s="4">
        <v>733</v>
      </c>
      <c t="n" r="C10"/>
      <c t="n" r="E10"/>
      <c t="n" r="G10"/>
      <c t="n" r="I10"/>
      <c t="n" r="K10"/>
      <c t="n" r="M10"/>
      <c t="n" r="O10"/>
      <c t="n" r="Q10"/>
      <c t="n" r="S10" s="6">
        <v>-45203</v>
      </c>
      <c t="n" r="T10" s="6">
        <v>-15358</v>
      </c>
      <c t="n" r="U10" s="6">
        <v>-12431</v>
      </c>
    </row>
    <row spans="1:21" r="11">
      <c t="s" r="A11" s="4">
        <v>93</v>
      </c>
      <c t="n" r="C11"/>
      <c t="n" r="E11"/>
      <c t="n" r="G11"/>
      <c t="n" r="I11"/>
      <c t="n" r="K11"/>
      <c t="n" r="M11"/>
      <c t="n" r="O11"/>
      <c t="n" r="Q11"/>
      <c t="n" r="S11" s="6">
        <v>-78080</v>
      </c>
      <c t="n" r="T11" s="6">
        <v>-98341</v>
      </c>
    </row>
    <row spans="1:21" r="12">
      <c t="s" r="A12" s="4">
        <v>655</v>
      </c>
      <c t="n" r="C12"/>
      <c t="n" r="E12"/>
      <c t="n" r="G12"/>
      <c t="n" r="I12"/>
      <c t="n" r="K12"/>
      <c t="n" r="M12"/>
      <c t="n" r="O12"/>
      <c t="n" r="Q12"/>
      <c t="n" r="S12" s="6">
        <v>-2700</v>
      </c>
      <c t="n" r="T12" s="6">
        <v>-2400</v>
      </c>
      <c t="n" r="U12" s="6">
        <v>-1562</v>
      </c>
    </row>
    <row spans="1:21" r="13">
      <c t="s" r="A13" s="4">
        <v>734</v>
      </c>
      <c t="n" r="C13"/>
      <c t="n" r="E13"/>
      <c t="n" r="G13"/>
      <c t="n" r="I13"/>
      <c t="n" r="K13"/>
      <c t="n" r="M13"/>
      <c t="n" r="O13"/>
      <c t="n" r="Q13"/>
      <c t="n" r="S13" s="6">
        <v>-13238</v>
      </c>
      <c t="n" r="T13" s="6">
        <v>-22486</v>
      </c>
      <c t="n" r="U13" s="6">
        <v>-34115</v>
      </c>
    </row>
    <row spans="1:21" r="14">
      <c t="s" r="A14" s="4">
        <v>735</v>
      </c>
      <c t="n" r="C14"/>
      <c t="n" r="E14"/>
      <c t="n" r="G14"/>
      <c t="n" r="I14"/>
      <c t="n" r="K14"/>
      <c t="n" r="M14"/>
      <c t="n" r="O14"/>
      <c t="n" r="Q14"/>
      <c t="n" r="S14" s="6">
        <v>-143370</v>
      </c>
      <c t="n" r="T14" s="6">
        <v>-65845</v>
      </c>
      <c t="n" r="U14" s="6">
        <v>65193</v>
      </c>
    </row>
    <row spans="1:21" r="15">
      <c t="s" r="A15" s="4">
        <v>645</v>
      </c>
      <c t="n" r="C15"/>
      <c t="n" r="E15"/>
      <c t="n" r="G15"/>
      <c t="n" r="I15"/>
      <c t="n" r="K15"/>
      <c t="n" r="M15"/>
      <c t="n" r="O15"/>
      <c t="n" r="Q15"/>
    </row>
    <row spans="1:21" r="16">
      <c t="s" r="A16" s="3">
        <v>730</v>
      </c>
      <c t="n" r="C16"/>
      <c t="n" r="E16"/>
      <c t="n" r="G16"/>
      <c t="n" r="I16"/>
      <c t="n" r="K16"/>
      <c t="n" r="M16"/>
      <c t="n" r="O16"/>
      <c t="n" r="Q16"/>
    </row>
    <row spans="1:21" r="17">
      <c t="s" r="A17" s="4">
        <v>731</v>
      </c>
      <c t="n" r="C17"/>
      <c t="n" r="E17"/>
      <c t="n" r="G17"/>
      <c t="n" r="I17"/>
      <c t="n" r="K17"/>
      <c t="n" r="M17"/>
      <c t="n" r="O17"/>
      <c t="n" r="Q17"/>
      <c t="n" r="S17" s="6">
        <v>498</v>
      </c>
      <c t="n" r="T17" s="6">
        <v>1369</v>
      </c>
      <c t="n" r="U17" s="6">
        <v>1891</v>
      </c>
    </row>
    <row spans="1:21" r="18">
      <c t="s" r="A18" s="4">
        <v>732</v>
      </c>
      <c t="s" r="B18" s="4">
        <v>652</v>
      </c>
      <c t="n" r="C18"/>
      <c t="n" r="E18"/>
      <c t="n" r="G18"/>
      <c t="n" r="I18"/>
      <c t="n" r="K18"/>
      <c t="n" r="M18"/>
      <c t="n" r="O18"/>
      <c t="n" r="Q18"/>
      <c t="n" r="S18" s="6">
        <v>-171</v>
      </c>
      <c t="n" r="T18" s="6">
        <v>-467</v>
      </c>
      <c t="n" r="U18" s="6">
        <v>-735</v>
      </c>
    </row>
    <row spans="1:21" r="19">
      <c t="s" r="A19" s="4">
        <v>91</v>
      </c>
      <c t="n" r="C19"/>
      <c t="n" r="E19"/>
      <c t="n" r="G19"/>
      <c t="n" r="I19"/>
      <c t="n" r="K19"/>
      <c t="n" r="M19"/>
      <c t="n" r="O19"/>
      <c t="n" r="Q19"/>
      <c t="n" r="S19" s="6">
        <v>-633</v>
      </c>
      <c t="n" r="T19" s="6">
        <v>-901</v>
      </c>
      <c t="n" r="U19" s="6">
        <v>-1528</v>
      </c>
    </row>
    <row spans="1:21" r="20">
      <c t="s" r="A20" s="4">
        <v>733</v>
      </c>
      <c t="n" r="C20"/>
      <c t="n" r="E20"/>
      <c t="n" r="G20"/>
      <c t="n" r="I20"/>
      <c t="n" r="K20"/>
      <c t="n" r="M20"/>
      <c t="n" r="O20"/>
      <c t="n" r="Q20"/>
      <c t="n" r="S20" s="6">
        <v>-1250</v>
      </c>
      <c t="n" r="U20" s="6">
        <v>-11497</v>
      </c>
    </row>
    <row spans="1:21" r="21">
      <c t="s" r="A21" s="4">
        <v>93</v>
      </c>
      <c t="n" r="C21"/>
      <c t="n" r="E21"/>
      <c t="n" r="G21"/>
      <c t="n" r="I21"/>
      <c t="n" r="K21"/>
      <c t="n" r="M21"/>
      <c t="n" r="O21"/>
      <c t="n" r="Q21"/>
      <c t="n" r="S21" s="6">
        <v>-3242</v>
      </c>
    </row>
    <row spans="1:21" r="22">
      <c t="s" r="A22" s="4">
        <v>734</v>
      </c>
      <c t="n" r="C22"/>
      <c t="n" r="E22"/>
      <c t="n" r="G22"/>
      <c t="n" r="I22"/>
      <c t="n" r="K22"/>
      <c t="n" r="M22"/>
      <c t="n" r="O22"/>
      <c t="n" r="Q22"/>
      <c t="n" r="S22" s="6">
        <v>-1349</v>
      </c>
    </row>
    <row spans="1:21" r="23">
      <c t="s" r="A23" s="4">
        <v>735</v>
      </c>
      <c t="n" r="C23"/>
      <c t="n" r="E23"/>
      <c t="n" r="G23"/>
      <c t="n" r="I23"/>
      <c t="n" r="K23"/>
      <c t="n" r="M23"/>
      <c t="n" r="O23"/>
      <c t="n" r="Q23"/>
      <c t="n" r="S23" s="8">
        <v>-6147</v>
      </c>
      <c t="n" r="T23" s="8">
        <v>1</v>
      </c>
      <c t="n" r="U23" s="8">
        <v>-11869</v>
      </c>
    </row>
    <row spans="1:21" r="24">
      <c t="n" r="A24"/>
    </row>
    <row spans="1:21" r="25">
      <c t="s" r="A25" s="4">
        <v>316</v>
      </c>
      <c t="s" r="B25" s="4">
        <v>331</v>
      </c>
    </row>
    <row spans="1:21" r="26">
      <c t="s" r="A26" s="4">
        <v>652</v>
      </c>
      <c t="s" r="B26" s="4">
        <v>736</v>
      </c>
    </row>
  </sheetData>
  <mergeCells count="17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A24:T24"/>
    <mergeCell ref="B25:T25"/>
    <mergeCell ref="B26:T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 customWidth="1" max="5" min="5" width="23"/>
    <col customWidth="1" max="6" min="6" width="23"/>
  </cols>
  <sheetData>
    <row spans="1:6" r="1">
      <c t="s" r="A1" s="1">
        <v>737</v>
      </c>
      <c t="s" r="C1" s="2">
        <v>1</v>
      </c>
    </row>
    <row spans="1:6" r="2">
      <c t="s" r="C2" s="2">
        <v>738</v>
      </c>
      <c t="s" r="D2" s="2">
        <v>739</v>
      </c>
      <c t="s" r="E2" s="2">
        <v>740</v>
      </c>
      <c t="s" r="F2" s="2">
        <v>663</v>
      </c>
    </row>
    <row spans="1:6" r="3">
      <c t="s" r="A3" s="4">
        <v>671</v>
      </c>
    </row>
    <row spans="1:6" r="4">
      <c t="s" r="A4" s="3">
        <v>741</v>
      </c>
    </row>
    <row spans="1:6" r="5">
      <c t="s" r="A5" s="4">
        <v>742</v>
      </c>
      <c t="n" r="C5" s="6">
        <v>8260</v>
      </c>
      <c t="n" r="D5" s="6">
        <v>7232</v>
      </c>
      <c t="n" r="E5" s="6">
        <v>7488</v>
      </c>
    </row>
    <row spans="1:6" r="6">
      <c t="s" r="A6" s="4">
        <v>743</v>
      </c>
      <c t="n" r="C6" s="6">
        <v>-1659</v>
      </c>
      <c t="n" r="D6" s="6">
        <v>-1351</v>
      </c>
      <c t="n" r="E6" s="6">
        <v>-1549</v>
      </c>
    </row>
    <row spans="1:6" r="7">
      <c t="s" r="A7" s="4">
        <v>668</v>
      </c>
      <c t="n" r="C7" s="6">
        <v>-3746</v>
      </c>
      <c t="n" r="D7" s="6">
        <v>2312</v>
      </c>
      <c t="n" r="E7" s="6">
        <v>771</v>
      </c>
    </row>
    <row spans="1:6" r="8">
      <c t="s" r="A8" s="4">
        <v>744</v>
      </c>
      <c t="n" r="D8" s="6">
        <v>67</v>
      </c>
      <c t="n" r="E8" s="6">
        <v>522</v>
      </c>
    </row>
    <row spans="1:6" r="9">
      <c t="s" r="A9" s="4">
        <v>745</v>
      </c>
      <c t="n" r="C9" s="6">
        <v>2855</v>
      </c>
      <c t="n" r="D9" s="6">
        <v>8260</v>
      </c>
      <c t="n" r="E9" s="6">
        <v>7232</v>
      </c>
    </row>
    <row spans="1:6" r="10">
      <c t="s" r="A10" s="4">
        <v>672</v>
      </c>
      <c t="n" r="C10" s="6">
        <v>2855</v>
      </c>
      <c t="n" r="D10" s="6">
        <v>3224</v>
      </c>
      <c t="n" r="E10" s="6">
        <v>3305</v>
      </c>
      <c t="n" r="F10" s="6">
        <v>3750</v>
      </c>
    </row>
    <row spans="1:6" r="11">
      <c t="s" r="A11" s="4">
        <v>674</v>
      </c>
    </row>
    <row spans="1:6" r="12">
      <c t="s" r="A12" s="3">
        <v>741</v>
      </c>
    </row>
    <row spans="1:6" r="13">
      <c t="s" r="A13" s="4">
        <v>746</v>
      </c>
      <c t="s" r="B13" s="4">
        <v>316</v>
      </c>
      <c t="n" r="C13" s="6">
        <v>1406</v>
      </c>
      <c t="n" r="D13" s="6">
        <v>1333</v>
      </c>
      <c t="n" r="E13" s="6">
        <v>1544</v>
      </c>
    </row>
    <row spans="1:6" r="14">
      <c t="s" r="A14" s="4">
        <v>747</v>
      </c>
      <c t="s" r="B14" s="4">
        <v>316</v>
      </c>
      <c t="n" r="C14" s="6">
        <v>-181</v>
      </c>
      <c t="n" r="D14" s="6">
        <v>-227</v>
      </c>
      <c t="n" r="E14" s="6">
        <v>-325</v>
      </c>
    </row>
    <row spans="1:6" r="15">
      <c t="s" r="A15" s="4">
        <v>676</v>
      </c>
      <c t="s" r="B15" s="4">
        <v>316</v>
      </c>
      <c t="n" r="C15" s="6">
        <v>-172</v>
      </c>
      <c t="n" r="D15" s="6">
        <v>300</v>
      </c>
      <c t="n" r="E15" s="6">
        <v>114</v>
      </c>
    </row>
    <row spans="1:6" r="16">
      <c t="s" r="A16" s="4">
        <v>748</v>
      </c>
      <c t="s" r="B16" s="4">
        <v>316</v>
      </c>
      <c t="n" r="C16" s="6">
        <v>1053</v>
      </c>
      <c t="n" r="D16" s="6">
        <v>1406</v>
      </c>
      <c t="n" r="E16" s="6">
        <v>1333</v>
      </c>
    </row>
    <row spans="1:6" r="17">
      <c t="s" r="A17" s="4">
        <v>675</v>
      </c>
      <c t="n" r="C17" s="6">
        <v>1053</v>
      </c>
      <c t="n" r="D17" s="6">
        <v>1406</v>
      </c>
      <c t="n" r="E17" s="6">
        <v>1333</v>
      </c>
      <c t="n" r="F17" s="6">
        <v>1544</v>
      </c>
    </row>
    <row spans="1:6" r="18">
      <c t="s" r="A18" s="4">
        <v>749</v>
      </c>
    </row>
    <row spans="1:6" r="19">
      <c t="s" r="A19" s="3">
        <v>741</v>
      </c>
    </row>
    <row spans="1:6" r="20">
      <c t="s" r="A20" s="4">
        <v>750</v>
      </c>
      <c t="s" r="C20" s="4">
        <v>751</v>
      </c>
    </row>
    <row spans="1:6" r="21">
      <c t="n" r="A21"/>
    </row>
    <row spans="1:6" r="22">
      <c t="s" r="A22" s="4">
        <v>316</v>
      </c>
      <c t="s" r="B22" s="4">
        <v>713</v>
      </c>
    </row>
  </sheetData>
  <mergeCells count="4">
    <mergeCell ref="A1:B2"/>
    <mergeCell ref="C1:E1"/>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 customWidth="1" max="5" min="5" width="14"/>
    <col customWidth="1" max="6" min="6" width="14"/>
  </cols>
  <sheetData>
    <row spans="1:6" r="1">
      <c t="s" r="A1" s="1">
        <v>752</v>
      </c>
      <c t="s" r="C1" s="2">
        <v>2</v>
      </c>
      <c t="s" r="D1" s="2">
        <v>30</v>
      </c>
      <c t="s" r="E1" s="2">
        <v>85</v>
      </c>
      <c t="s" r="F1" s="2">
        <v>753</v>
      </c>
    </row>
    <row spans="1:6" r="2">
      <c t="s" r="A2" s="3">
        <v>308</v>
      </c>
    </row>
    <row spans="1:6" r="3">
      <c t="s" r="A3" s="4">
        <v>754</v>
      </c>
      <c t="n" r="C3" s="8">
        <v>143276</v>
      </c>
      <c t="n" r="D3" s="8">
        <v>823657</v>
      </c>
      <c t="n" r="E3" s="8">
        <v>733761</v>
      </c>
    </row>
    <row spans="1:6" r="4">
      <c t="s" r="A4" s="4">
        <v>755</v>
      </c>
      <c t="n" r="C4" s="6">
        <v>-83617</v>
      </c>
      <c t="n" r="D4" s="6">
        <v>-308806</v>
      </c>
      <c t="n" r="E4" s="6">
        <v>-226681</v>
      </c>
    </row>
    <row spans="1:6" r="5">
      <c t="s" r="A5" s="4">
        <v>756</v>
      </c>
      <c t="s" r="B5" s="4">
        <v>316</v>
      </c>
      <c t="n" r="C5" s="6">
        <v>-11159</v>
      </c>
      <c t="n" r="D5" s="6">
        <v>-136137</v>
      </c>
      <c t="n" r="E5" s="6">
        <v>-164142</v>
      </c>
    </row>
    <row spans="1:6" r="6">
      <c t="s" r="A6" s="4">
        <v>757</v>
      </c>
      <c t="n" r="C6" s="6">
        <v>-21598</v>
      </c>
      <c t="n" r="D6" s="6">
        <v>-178283</v>
      </c>
      <c t="n" r="E6" s="6">
        <v>-155344</v>
      </c>
    </row>
    <row spans="1:6" r="7">
      <c t="s" r="A7" s="4">
        <v>758</v>
      </c>
      <c t="n" r="C7" s="6">
        <v>26902</v>
      </c>
      <c t="n" r="D7" s="6">
        <v>200431</v>
      </c>
      <c t="n" r="E7" s="6">
        <v>187594</v>
      </c>
    </row>
    <row spans="1:6" r="8">
      <c t="s" r="A8" s="4">
        <v>759</v>
      </c>
      <c t="n" r="C8" s="6">
        <v>239</v>
      </c>
      <c t="n" r="D8" s="6">
        <v>-51044</v>
      </c>
      <c t="n" r="E8" s="6">
        <v>-50158</v>
      </c>
    </row>
    <row spans="1:6" r="9">
      <c t="s" r="A9" s="4">
        <v>760</v>
      </c>
      <c t="n" r="C9" s="6">
        <v>27141</v>
      </c>
      <c t="n" r="D9" s="6">
        <v>149387</v>
      </c>
      <c t="n" r="E9" s="6">
        <v>137436</v>
      </c>
      <c t="n" r="F9" s="8">
        <v>152902</v>
      </c>
    </row>
    <row spans="1:6" r="10">
      <c t="s" r="A10" s="4">
        <v>717</v>
      </c>
    </row>
    <row spans="1:6" r="11">
      <c t="s" r="A11" s="3">
        <v>308</v>
      </c>
    </row>
    <row spans="1:6" r="12">
      <c t="s" r="A12" s="4">
        <v>754</v>
      </c>
      <c t="n" r="C12" s="6">
        <v>140190</v>
      </c>
      <c t="n" r="D12" s="6">
        <v>814059</v>
      </c>
      <c t="n" r="E12" s="6">
        <v>725485</v>
      </c>
    </row>
    <row spans="1:6" r="13">
      <c t="s" r="A13" s="4">
        <v>755</v>
      </c>
      <c t="n" r="C13" s="6">
        <v>-81973</v>
      </c>
      <c t="n" r="D13" s="6">
        <v>-307331</v>
      </c>
      <c t="n" r="E13" s="6">
        <v>-223643</v>
      </c>
    </row>
    <row spans="1:6" r="14">
      <c t="s" r="A14" s="4">
        <v>756</v>
      </c>
      <c t="s" r="B14" s="4">
        <v>316</v>
      </c>
      <c t="n" r="C14" s="6">
        <v>-10900</v>
      </c>
      <c t="n" r="D14" s="6">
        <v>-136137</v>
      </c>
      <c t="n" r="E14" s="6">
        <v>-164142</v>
      </c>
    </row>
    <row spans="1:6" r="15">
      <c t="s" r="A15" s="4">
        <v>757</v>
      </c>
      <c t="n" r="C15" s="6">
        <v>-21598</v>
      </c>
      <c t="n" r="D15" s="6">
        <v>-177924</v>
      </c>
      <c t="n" r="E15" s="6">
        <v>-154519</v>
      </c>
    </row>
    <row spans="1:6" r="16">
      <c t="s" r="A16" s="4">
        <v>758</v>
      </c>
      <c t="n" r="C16" s="6">
        <v>25719</v>
      </c>
      <c t="n" r="D16" s="6">
        <v>192667</v>
      </c>
      <c t="n" r="E16" s="6">
        <v>183181</v>
      </c>
    </row>
    <row spans="1:6" r="17">
      <c t="s" r="A17" s="4">
        <v>759</v>
      </c>
      <c t="n" r="C17" s="6">
        <v>491</v>
      </c>
      <c t="n" r="D17" s="6">
        <v>-47528</v>
      </c>
      <c t="n" r="E17" s="6">
        <v>-48859</v>
      </c>
    </row>
    <row spans="1:6" r="18">
      <c t="s" r="A18" s="4">
        <v>760</v>
      </c>
      <c t="n" r="C18" s="6">
        <v>26210</v>
      </c>
      <c t="n" r="D18" s="6">
        <v>145139</v>
      </c>
      <c t="n" r="E18" s="6">
        <v>134322</v>
      </c>
    </row>
    <row spans="1:6" r="19">
      <c t="s" r="A19" s="4">
        <v>645</v>
      </c>
    </row>
    <row spans="1:6" r="20">
      <c t="s" r="A20" s="3">
        <v>308</v>
      </c>
    </row>
    <row spans="1:6" r="21">
      <c t="s" r="A21" s="4">
        <v>754</v>
      </c>
      <c t="n" r="C21" s="6">
        <v>3086</v>
      </c>
      <c t="n" r="D21" s="6">
        <v>9598</v>
      </c>
      <c t="n" r="E21" s="6">
        <v>8276</v>
      </c>
    </row>
    <row spans="1:6" r="22">
      <c t="s" r="A22" s="4">
        <v>755</v>
      </c>
      <c t="n" r="C22" s="6">
        <v>-1644</v>
      </c>
      <c t="n" r="D22" s="6">
        <v>-1475</v>
      </c>
      <c t="n" r="E22" s="6">
        <v>-3038</v>
      </c>
    </row>
    <row spans="1:6" r="23">
      <c t="s" r="A23" s="4">
        <v>756</v>
      </c>
      <c t="s" r="B23" s="4">
        <v>316</v>
      </c>
      <c t="n" r="C23" s="6">
        <v>-259</v>
      </c>
    </row>
    <row spans="1:6" r="24">
      <c t="s" r="A24" s="4">
        <v>757</v>
      </c>
      <c t="n" r="D24" s="6">
        <v>-359</v>
      </c>
      <c t="n" r="E24" s="6">
        <v>-825</v>
      </c>
    </row>
    <row spans="1:6" r="25">
      <c t="s" r="A25" s="4">
        <v>758</v>
      </c>
      <c t="n" r="C25" s="6">
        <v>1183</v>
      </c>
      <c t="n" r="D25" s="6">
        <v>7764</v>
      </c>
      <c t="n" r="E25" s="6">
        <v>4413</v>
      </c>
    </row>
    <row spans="1:6" r="26">
      <c t="s" r="A26" s="4">
        <v>759</v>
      </c>
      <c t="n" r="C26" s="6">
        <v>-252</v>
      </c>
      <c t="n" r="D26" s="6">
        <v>-3516</v>
      </c>
      <c t="n" r="E26" s="6">
        <v>-1299</v>
      </c>
    </row>
    <row spans="1:6" r="27">
      <c t="s" r="A27" s="4">
        <v>760</v>
      </c>
      <c t="n" r="C27" s="8">
        <v>931</v>
      </c>
      <c t="n" r="D27" s="8">
        <v>4248</v>
      </c>
      <c t="n" r="E27" s="8">
        <v>3114</v>
      </c>
    </row>
    <row spans="1:6" r="28">
      <c t="n" r="A28"/>
    </row>
    <row spans="1:6" r="29">
      <c t="s" r="A29" s="4">
        <v>316</v>
      </c>
      <c t="s" r="B29" s="4">
        <v>761</v>
      </c>
    </row>
  </sheetData>
  <mergeCells count="3">
    <mergeCell ref="A1:B1"/>
    <mergeCell ref="A28:E28"/>
    <mergeCell ref="B29:E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2</v>
      </c>
      <c t="s" r="B1" s="2">
        <v>1</v>
      </c>
    </row>
    <row spans="1:4" r="2">
      <c t="s" r="B2" s="2">
        <v>2</v>
      </c>
      <c t="s" r="C2" s="2">
        <v>30</v>
      </c>
      <c t="s" r="D2" s="2">
        <v>85</v>
      </c>
    </row>
    <row spans="1:4" r="3">
      <c t="s" r="A3" s="3">
        <v>763</v>
      </c>
    </row>
    <row spans="1:4" r="4">
      <c t="s" r="A4" s="4">
        <v>764</v>
      </c>
      <c t="n" r="B4" s="8">
        <v>149387</v>
      </c>
      <c t="n" r="C4" s="8">
        <v>137436</v>
      </c>
      <c t="n" r="D4" s="8">
        <v>152902</v>
      </c>
    </row>
    <row spans="1:4" r="5">
      <c t="s" r="A5" s="4">
        <v>765</v>
      </c>
      <c t="n" r="B5" s="6">
        <v>-40349</v>
      </c>
      <c t="n" r="C5" s="6">
        <v>-95973</v>
      </c>
      <c t="n" r="D5" s="6">
        <v>-132662</v>
      </c>
    </row>
    <row spans="1:4" r="6">
      <c t="s" r="A6" s="4">
        <v>766</v>
      </c>
      <c t="n" r="B6" s="6">
        <v>-146536</v>
      </c>
      <c t="n" r="C6" s="6">
        <v>-28098</v>
      </c>
      <c t="n" r="D6" s="6">
        <v>-52056</v>
      </c>
    </row>
    <row spans="1:4" r="7">
      <c t="s" r="A7" s="4">
        <v>767</v>
      </c>
      <c t="n" r="B7" s="6">
        <v>-104158</v>
      </c>
      <c t="n" r="C7" s="6">
        <v>74497</v>
      </c>
      <c t="n" r="D7" s="6">
        <v>43815</v>
      </c>
    </row>
    <row spans="1:4" r="8">
      <c t="s" r="A8" s="4">
        <v>398</v>
      </c>
      <c t="n" r="C8" s="6">
        <v>2188</v>
      </c>
      <c t="n" r="D8" s="6">
        <v>29620</v>
      </c>
    </row>
    <row spans="1:4" r="9">
      <c t="s" r="A9" s="4">
        <v>768</v>
      </c>
      <c t="n" r="B9" s="6">
        <v>-15604</v>
      </c>
      <c t="n" r="C9" s="6">
        <v>31686</v>
      </c>
      <c t="n" r="D9" s="6">
        <v>-5345</v>
      </c>
    </row>
    <row spans="1:4" r="10">
      <c t="s" r="A10" s="4">
        <v>769</v>
      </c>
      <c t="n" r="B10" s="6">
        <v>60004</v>
      </c>
      <c t="n" r="D10" s="6">
        <v>44389</v>
      </c>
    </row>
    <row spans="1:4" r="11">
      <c t="s" r="A11" s="4">
        <v>770</v>
      </c>
      <c t="n" r="B11" s="6">
        <v>27312</v>
      </c>
      <c t="n" r="C11" s="6">
        <v>24163</v>
      </c>
      <c t="n" r="D11" s="6">
        <v>15290</v>
      </c>
    </row>
    <row spans="1:4" r="12">
      <c t="s" r="A12" s="4">
        <v>771</v>
      </c>
      <c t="n" r="B12" s="6">
        <v>104303</v>
      </c>
      <c t="n" r="C12" s="6">
        <v>-15609</v>
      </c>
      <c t="n" r="D12" s="6">
        <v>26120</v>
      </c>
    </row>
    <row spans="1:4" r="13">
      <c t="s" r="A13" s="4">
        <v>772</v>
      </c>
      <c t="n" r="B13" s="6">
        <v>-7218</v>
      </c>
      <c t="n" r="C13" s="6">
        <v>19097</v>
      </c>
      <c t="n" r="D13" s="6">
        <v>15363</v>
      </c>
    </row>
    <row spans="1:4" r="14">
      <c t="s" r="A14" s="4">
        <v>773</v>
      </c>
      <c t="n" r="B14" s="8">
        <v>27141</v>
      </c>
      <c t="n" r="C14" s="8">
        <v>149387</v>
      </c>
      <c t="n" r="D14" s="8">
        <v>1374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4</v>
      </c>
      <c t="s" r="B1" s="2">
        <v>2</v>
      </c>
      <c t="s" r="C1" s="2">
        <v>30</v>
      </c>
      <c t="s" r="D1" s="2">
        <v>85</v>
      </c>
      <c t="s" r="E1" s="2">
        <v>753</v>
      </c>
    </row>
    <row spans="1:5" r="2">
      <c t="s" r="A2" s="3">
        <v>31</v>
      </c>
    </row>
    <row spans="1:5" r="3">
      <c t="s" r="A3" s="4">
        <v>32</v>
      </c>
      <c t="n" r="B3" s="8">
        <v>25357</v>
      </c>
      <c t="n" r="C3" s="8">
        <v>69051</v>
      </c>
      <c t="n" r="D3" s="8">
        <v>130529</v>
      </c>
      <c t="n" r="E3" s="8">
        <v>130800</v>
      </c>
    </row>
    <row spans="1:5" r="4">
      <c t="s" r="A4" s="3">
        <v>34</v>
      </c>
    </row>
    <row spans="1:5" r="5">
      <c t="s" r="A5" s="4">
        <v>603</v>
      </c>
      <c t="n" r="B5" s="6">
        <v>42</v>
      </c>
      <c t="n" r="C5" s="6">
        <v>3285</v>
      </c>
    </row>
    <row spans="1:5" r="6">
      <c t="s" r="A6" s="4">
        <v>40</v>
      </c>
      <c t="n" r="B6" s="6">
        <v>3253</v>
      </c>
      <c t="n" r="C6" s="6">
        <v>6509</v>
      </c>
    </row>
    <row spans="1:5" r="7">
      <c t="s" r="A7" s="4">
        <v>41</v>
      </c>
      <c t="n" r="B7" s="6">
        <v>63742</v>
      </c>
      <c t="n" r="C7" s="6">
        <v>113050</v>
      </c>
    </row>
    <row spans="1:5" r="8">
      <c t="s" r="A8" s="3">
        <v>42</v>
      </c>
    </row>
    <row spans="1:5" r="9">
      <c t="s" r="A9" s="4">
        <v>46</v>
      </c>
      <c t="n" r="B9" s="6">
        <v>10948</v>
      </c>
      <c t="n" r="C9" s="6">
        <v>11907</v>
      </c>
    </row>
    <row spans="1:5" r="10">
      <c t="s" r="A10" s="4">
        <v>47</v>
      </c>
      <c t="n" r="B10" s="6">
        <v>433541</v>
      </c>
      <c t="n" r="C10" s="6">
        <v>397838</v>
      </c>
    </row>
    <row spans="1:5" r="11">
      <c t="s" r="A11" s="4">
        <v>48</v>
      </c>
      <c t="n" r="B11" s="6">
        <v>-400168</v>
      </c>
      <c t="n" r="C11" s="6">
        <v>-289714</v>
      </c>
    </row>
    <row spans="1:5" r="12">
      <c t="s" r="A12" s="4">
        <v>49</v>
      </c>
      <c t="n" r="B12" s="6">
        <v>33373</v>
      </c>
      <c t="n" r="C12" s="6">
        <v>108124</v>
      </c>
    </row>
    <row spans="1:5" r="13">
      <c t="s" r="A13" s="3">
        <v>50</v>
      </c>
    </row>
    <row spans="1:5" r="14">
      <c t="s" r="A14" s="4">
        <v>33</v>
      </c>
      <c t="n" r="B14" s="6">
        <v>15830</v>
      </c>
      <c t="n" r="C14" s="6">
        <v>20830</v>
      </c>
    </row>
    <row spans="1:5" r="15">
      <c t="s" r="A15" s="4">
        <v>52</v>
      </c>
      <c t="n" r="C15" s="6">
        <v>1349</v>
      </c>
    </row>
    <row spans="1:5" r="16">
      <c t="s" r="A16" s="4">
        <v>55</v>
      </c>
      <c t="n" r="B16" s="6">
        <v>123958</v>
      </c>
      <c t="n" r="C16" s="6">
        <v>248849</v>
      </c>
    </row>
    <row spans="1:5" r="17">
      <c t="s" r="A17" s="3">
        <v>56</v>
      </c>
    </row>
    <row spans="1:5" r="18">
      <c t="s" r="A18" s="4">
        <v>57</v>
      </c>
      <c t="n" r="B18" s="6">
        <v>46848</v>
      </c>
      <c t="n" r="C18" s="6">
        <v>11671</v>
      </c>
    </row>
    <row spans="1:5" r="19">
      <c t="s" r="A19" s="4">
        <v>58</v>
      </c>
      <c t="n" r="B19" s="6">
        <v>19868</v>
      </c>
      <c t="n" r="C19" s="6">
        <v>26869</v>
      </c>
    </row>
    <row spans="1:5" r="20">
      <c t="s" r="A20" s="4">
        <v>62</v>
      </c>
      <c t="n" r="B20" s="8">
        <v>97882</v>
      </c>
      <c t="n" r="C20" s="8">
        <v>68386</v>
      </c>
    </row>
    <row spans="1:5" r="21">
      <c t="s" r="A21" s="4">
        <v>775</v>
      </c>
      <c t="s" r="B21" s="4">
        <v>64</v>
      </c>
      <c t="s" r="C21" s="4">
        <v>64</v>
      </c>
    </row>
    <row spans="1:5" r="22">
      <c t="s" r="A22" s="3">
        <v>65</v>
      </c>
    </row>
    <row spans="1:5" r="23">
      <c t="s" r="A23" s="4">
        <v>66</v>
      </c>
      <c t="s" r="B23" s="4">
        <v>64</v>
      </c>
      <c t="s" r="C23" s="4">
        <v>64</v>
      </c>
    </row>
    <row spans="1:5" r="24">
      <c t="s" r="A24" s="4">
        <v>67</v>
      </c>
      <c t="n" r="B24" s="8">
        <v>6604</v>
      </c>
      <c t="n" r="C24" s="8">
        <v>6519</v>
      </c>
    </row>
    <row spans="1:5" r="25">
      <c t="s" r="A25" s="4">
        <v>68</v>
      </c>
      <c t="n" r="B25" s="6">
        <v>69118</v>
      </c>
      <c t="n" r="C25" s="6">
        <v>64351</v>
      </c>
    </row>
    <row spans="1:5" r="26">
      <c t="s" r="A26" s="4">
        <v>69</v>
      </c>
      <c t="n" r="B26" s="6">
        <v>-37882</v>
      </c>
      <c t="n" r="C26" s="6">
        <v>-37299</v>
      </c>
    </row>
    <row spans="1:5" r="27">
      <c t="s" r="A27" s="4">
        <v>70</v>
      </c>
      <c t="n" r="B27" s="6">
        <v>-11764</v>
      </c>
      <c t="n" r="C27" s="6">
        <v>146892</v>
      </c>
    </row>
    <row spans="1:5" r="28">
      <c t="s" r="A28" s="4">
        <v>71</v>
      </c>
      <c t="n" r="B28" s="6">
        <v>26076</v>
      </c>
      <c t="n" r="C28" s="6">
        <v>180463</v>
      </c>
      <c t="n" r="D28" s="6">
        <v>250874</v>
      </c>
      <c t="n" r="E28" s="6">
        <v>212525</v>
      </c>
    </row>
    <row spans="1:5" r="29">
      <c t="s" r="A29" s="4">
        <v>72</v>
      </c>
      <c t="n" r="B29" s="6">
        <v>123958</v>
      </c>
      <c t="n" r="C29" s="6">
        <v>248849</v>
      </c>
    </row>
    <row spans="1:5" r="30">
      <c t="s" r="A30" s="4">
        <v>610</v>
      </c>
    </row>
    <row spans="1:5" r="31">
      <c t="s" r="A31" s="3">
        <v>31</v>
      </c>
    </row>
    <row spans="1:5" r="32">
      <c t="s" r="A32" s="4">
        <v>32</v>
      </c>
      <c t="n" r="C32" s="6">
        <v>3780</v>
      </c>
      <c t="n" r="D32" s="8">
        <v>8605</v>
      </c>
      <c t="n" r="E32" s="8">
        <v>26801</v>
      </c>
    </row>
    <row spans="1:5" r="33">
      <c t="s" r="A33" s="3">
        <v>34</v>
      </c>
    </row>
    <row spans="1:5" r="34">
      <c t="s" r="A34" s="4">
        <v>603</v>
      </c>
      <c t="n" r="C34" s="6">
        <v>264</v>
      </c>
    </row>
    <row spans="1:5" r="35">
      <c t="s" r="A35" s="4">
        <v>40</v>
      </c>
      <c t="n" r="B35" s="6">
        <v>741</v>
      </c>
      <c t="n" r="C35" s="6">
        <v>505</v>
      </c>
    </row>
    <row spans="1:5" r="36">
      <c t="s" r="A36" s="4">
        <v>41</v>
      </c>
      <c t="n" r="B36" s="6">
        <v>741</v>
      </c>
      <c t="n" r="C36" s="6">
        <v>4549</v>
      </c>
    </row>
    <row spans="1:5" r="37">
      <c t="s" r="A37" s="3">
        <v>42</v>
      </c>
    </row>
    <row spans="1:5" r="38">
      <c t="s" r="A38" s="4">
        <v>46</v>
      </c>
      <c t="n" r="B38" s="6">
        <v>1222</v>
      </c>
      <c t="n" r="C38" s="6">
        <v>1316</v>
      </c>
    </row>
    <row spans="1:5" r="39">
      <c t="s" r="A39" s="4">
        <v>47</v>
      </c>
      <c t="n" r="B39" s="6">
        <v>1222</v>
      </c>
      <c t="n" r="C39" s="6">
        <v>1316</v>
      </c>
    </row>
    <row spans="1:5" r="40">
      <c t="s" r="A40" s="4">
        <v>48</v>
      </c>
      <c t="n" r="B40" s="6">
        <v>-428</v>
      </c>
      <c t="n" r="C40" s="6">
        <v>-442</v>
      </c>
    </row>
    <row spans="1:5" r="41">
      <c t="s" r="A41" s="4">
        <v>49</v>
      </c>
      <c t="n" r="B41" s="6">
        <v>794</v>
      </c>
      <c t="n" r="C41" s="6">
        <v>874</v>
      </c>
    </row>
    <row spans="1:5" r="42">
      <c t="s" r="A42" s="3">
        <v>50</v>
      </c>
    </row>
    <row spans="1:5" r="43">
      <c t="s" r="A43" s="4">
        <v>33</v>
      </c>
      <c t="n" r="B43" s="6">
        <v>1582</v>
      </c>
      <c t="n" r="C43" s="6">
        <v>10000</v>
      </c>
    </row>
    <row spans="1:5" r="44">
      <c t="s" r="A44" s="4">
        <v>52</v>
      </c>
      <c t="n" r="C44" s="6">
        <v>1349</v>
      </c>
    </row>
    <row spans="1:5" r="45">
      <c t="s" r="A45" s="4">
        <v>776</v>
      </c>
      <c t="n" r="B45" s="6">
        <v>26781</v>
      </c>
      <c t="n" r="C45" s="6">
        <v>166232</v>
      </c>
    </row>
    <row spans="1:5" r="46">
      <c t="s" r="A46" s="4">
        <v>55</v>
      </c>
      <c t="n" r="B46" s="6">
        <v>29898</v>
      </c>
      <c t="n" r="C46" s="6">
        <v>183004</v>
      </c>
    </row>
    <row spans="1:5" r="47">
      <c t="s" r="A47" s="3">
        <v>56</v>
      </c>
    </row>
    <row spans="1:5" r="48">
      <c t="s" r="A48" s="4">
        <v>57</v>
      </c>
      <c t="n" r="B48" s="6">
        <v>968</v>
      </c>
      <c t="n" r="C48" s="6">
        <v>215</v>
      </c>
    </row>
    <row spans="1:5" r="49">
      <c t="s" r="A49" s="4">
        <v>58</v>
      </c>
      <c t="n" r="B49" s="6">
        <v>2854</v>
      </c>
      <c t="n" r="C49" s="6">
        <v>2326</v>
      </c>
    </row>
    <row spans="1:5" r="50">
      <c t="s" r="A50" s="4">
        <v>62</v>
      </c>
      <c t="n" r="B50" s="8">
        <v>3822</v>
      </c>
      <c t="n" r="C50" s="8">
        <v>2541</v>
      </c>
    </row>
    <row spans="1:5" r="51">
      <c t="s" r="A51" s="4">
        <v>775</v>
      </c>
      <c t="s" r="B51" s="4">
        <v>64</v>
      </c>
      <c t="s" r="C51" s="4">
        <v>64</v>
      </c>
    </row>
    <row spans="1:5" r="52">
      <c t="s" r="A52" s="3">
        <v>65</v>
      </c>
    </row>
    <row spans="1:5" r="53">
      <c t="s" r="A53" s="4">
        <v>66</v>
      </c>
      <c t="s" r="B53" s="4">
        <v>64</v>
      </c>
      <c t="s" r="C53" s="4">
        <v>64</v>
      </c>
    </row>
    <row spans="1:5" r="54">
      <c t="s" r="A54" s="4">
        <v>67</v>
      </c>
      <c t="n" r="B54" s="8">
        <v>6604</v>
      </c>
      <c t="n" r="C54" s="8">
        <v>6519</v>
      </c>
    </row>
    <row spans="1:5" r="55">
      <c t="s" r="A55" s="4">
        <v>68</v>
      </c>
      <c t="n" r="B55" s="6">
        <v>69118</v>
      </c>
      <c t="n" r="C55" s="6">
        <v>64351</v>
      </c>
    </row>
    <row spans="1:5" r="56">
      <c t="s" r="A56" s="4">
        <v>69</v>
      </c>
      <c t="n" r="B56" s="6">
        <v>-37882</v>
      </c>
      <c t="n" r="C56" s="6">
        <v>-37299</v>
      </c>
    </row>
    <row spans="1:5" r="57">
      <c t="s" r="A57" s="4">
        <v>70</v>
      </c>
      <c t="n" r="B57" s="6">
        <v>-11764</v>
      </c>
      <c t="n" r="C57" s="6">
        <v>146892</v>
      </c>
    </row>
    <row spans="1:5" r="58">
      <c t="s" r="A58" s="4">
        <v>71</v>
      </c>
      <c t="n" r="B58" s="6">
        <v>26076</v>
      </c>
      <c t="n" r="C58" s="6">
        <v>180463</v>
      </c>
    </row>
    <row spans="1:5" r="59">
      <c t="s" r="A59" s="4">
        <v>72</v>
      </c>
      <c t="n" r="B59" s="8">
        <v>29898</v>
      </c>
      <c t="n" r="C59" s="8">
        <v>1830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7</v>
      </c>
      <c t="s" r="B1" s="2">
        <v>2</v>
      </c>
      <c t="s" r="C1" s="2">
        <v>30</v>
      </c>
      <c t="s" r="D1" s="2">
        <v>85</v>
      </c>
    </row>
    <row spans="1:4" r="2">
      <c t="s" r="A2" s="4">
        <v>512</v>
      </c>
      <c t="n" r="B2" s="6">
        <v>0</v>
      </c>
      <c t="n" r="C2" s="6">
        <v>0</v>
      </c>
      <c t="n" r="D2" s="6">
        <v>0</v>
      </c>
    </row>
    <row spans="1:4" r="3">
      <c t="s" r="A3" s="4">
        <v>511</v>
      </c>
      <c t="n" r="B3" s="6">
        <v>500000</v>
      </c>
      <c t="n" r="C3" s="6">
        <v>500000</v>
      </c>
    </row>
    <row spans="1:4" r="4">
      <c t="s" r="A4" s="4">
        <v>513</v>
      </c>
      <c t="n" r="B4" s="8">
        <v>25</v>
      </c>
      <c t="n" r="C4" s="8">
        <v>25</v>
      </c>
    </row>
    <row spans="1:4" r="5">
      <c t="s" r="A5" s="4">
        <v>81</v>
      </c>
      <c t="n" r="B5" s="9">
        <v>0.1</v>
      </c>
      <c t="n" r="C5" s="9">
        <v>0.1</v>
      </c>
    </row>
    <row spans="1:4" r="6">
      <c t="s" r="A6" s="4">
        <v>82</v>
      </c>
      <c t="n" r="B6" s="6">
        <v>100000000</v>
      </c>
      <c t="n" r="C6" s="6">
        <v>100000000</v>
      </c>
    </row>
    <row spans="1:4" r="7">
      <c t="s" r="A7" s="4">
        <v>83</v>
      </c>
      <c t="n" r="B7" s="6">
        <v>66041338</v>
      </c>
      <c t="n" r="C7" s="6">
        <v>65194828</v>
      </c>
    </row>
    <row spans="1:4" r="8">
      <c t="s" r="A8" s="4">
        <v>778</v>
      </c>
      <c t="n" r="B8" s="6">
        <v>7514169</v>
      </c>
      <c t="n" r="C8" s="6">
        <v>7393714</v>
      </c>
    </row>
    <row spans="1:4" r="9">
      <c t="s" r="A9" s="4">
        <v>610</v>
      </c>
    </row>
    <row spans="1:4" r="10">
      <c t="s" r="A10" s="4">
        <v>512</v>
      </c>
      <c t="n" r="B10" s="6">
        <v>0</v>
      </c>
      <c t="n" r="C10" s="6">
        <v>0</v>
      </c>
    </row>
    <row spans="1:4" r="11">
      <c t="s" r="A11" s="4">
        <v>511</v>
      </c>
      <c t="n" r="B11" s="6">
        <v>500000</v>
      </c>
      <c t="n" r="C11" s="6">
        <v>500000</v>
      </c>
    </row>
    <row spans="1:4" r="12">
      <c t="s" r="A12" s="4">
        <v>513</v>
      </c>
      <c t="n" r="B12" s="8">
        <v>25</v>
      </c>
      <c t="n" r="C12" s="8">
        <v>25</v>
      </c>
    </row>
    <row spans="1:4" r="13">
      <c t="s" r="A13" s="4">
        <v>81</v>
      </c>
      <c t="n" r="B13" s="9">
        <v>0.1</v>
      </c>
      <c t="n" r="C13" s="9">
        <v>0.1</v>
      </c>
    </row>
    <row spans="1:4" r="14">
      <c t="s" r="A14" s="4">
        <v>82</v>
      </c>
      <c t="n" r="B14" s="6">
        <v>100000000</v>
      </c>
      <c t="n" r="C14" s="6">
        <v>100000000</v>
      </c>
    </row>
    <row spans="1:4" r="15">
      <c t="s" r="A15" s="4">
        <v>83</v>
      </c>
      <c t="n" r="B15" s="6">
        <v>66041338</v>
      </c>
      <c t="n" r="C15" s="6">
        <v>65194828</v>
      </c>
    </row>
    <row spans="1:4" r="16">
      <c t="s" r="A16" s="4">
        <v>778</v>
      </c>
      <c t="n" r="B16" s="6">
        <v>7514169</v>
      </c>
      <c t="n" r="C16" s="6">
        <v>73937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T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779</v>
      </c>
      <c t="s" r="B1" s="2">
        <v>333</v>
      </c>
      <c t="s" r="R1" s="2">
        <v>1</v>
      </c>
    </row>
    <row spans="1:20" r="2">
      <c t="s" r="B2" s="2">
        <v>2</v>
      </c>
      <c t="s" r="D2" s="2">
        <v>334</v>
      </c>
      <c t="s" r="F2" s="2">
        <v>4</v>
      </c>
      <c t="s" r="H2" s="2">
        <v>335</v>
      </c>
      <c t="s" r="J2" s="2">
        <v>30</v>
      </c>
      <c t="s" r="L2" s="2">
        <v>336</v>
      </c>
      <c t="s" r="N2" s="2">
        <v>337</v>
      </c>
      <c t="s" r="P2" s="2">
        <v>338</v>
      </c>
      <c t="s" r="R2" s="2">
        <v>2</v>
      </c>
      <c t="s" r="S2" s="2">
        <v>30</v>
      </c>
      <c t="s" r="T2" s="2">
        <v>85</v>
      </c>
    </row>
    <row spans="1:20" r="3">
      <c t="s" r="A3" s="3">
        <v>86</v>
      </c>
    </row>
    <row spans="1:20" r="4">
      <c t="s" r="A4" s="4">
        <v>87</v>
      </c>
      <c t="n" r="B4" s="8">
        <v>17523</v>
      </c>
      <c t="s" r="C4" s="4">
        <v>316</v>
      </c>
      <c t="n" r="D4" s="8">
        <v>17546</v>
      </c>
      <c t="s" r="E4" s="4">
        <v>316</v>
      </c>
      <c t="n" r="F4" s="8">
        <v>27137</v>
      </c>
      <c t="s" r="G4" s="4">
        <v>316</v>
      </c>
      <c t="n" r="H4" s="8">
        <v>18239</v>
      </c>
      <c t="s" r="I4" s="4">
        <v>316</v>
      </c>
      <c t="n" r="J4" s="8">
        <v>23037</v>
      </c>
      <c t="s" r="K4" s="4">
        <v>316</v>
      </c>
      <c t="n" r="L4" s="8">
        <v>24486</v>
      </c>
      <c t="s" r="M4" s="4">
        <v>316</v>
      </c>
      <c t="n" r="N4" s="8">
        <v>52098</v>
      </c>
      <c t="s" r="O4" s="4">
        <v>316</v>
      </c>
      <c t="n" r="P4" s="8">
        <v>28071</v>
      </c>
      <c t="s" r="Q4" s="4">
        <v>316</v>
      </c>
      <c t="n" r="R4" s="8">
        <v>80445</v>
      </c>
      <c t="n" r="S4" s="8">
        <v>127691</v>
      </c>
      <c t="n" r="T4" s="8">
        <v>169277</v>
      </c>
    </row>
    <row spans="1:20" r="5">
      <c t="s" r="A5" s="3">
        <v>88</v>
      </c>
    </row>
    <row spans="1:20" r="6">
      <c t="s" r="A6" s="4">
        <v>91</v>
      </c>
      <c t="n" r="R6" s="6">
        <v>33010</v>
      </c>
      <c t="n" r="S6" s="6">
        <v>20086</v>
      </c>
      <c t="n" r="T6" s="6">
        <v>16929</v>
      </c>
    </row>
    <row spans="1:20" r="7">
      <c t="s" r="A7" s="4">
        <v>92</v>
      </c>
      <c t="n" r="R7" s="6">
        <v>14829</v>
      </c>
      <c t="n" r="S7" s="6">
        <v>14194</v>
      </c>
      <c t="n" r="T7" s="6">
        <v>11254</v>
      </c>
    </row>
    <row spans="1:20" r="8">
      <c t="s" r="A8" s="4">
        <v>94</v>
      </c>
      <c t="n" r="R8" s="6">
        <v>2372</v>
      </c>
    </row>
    <row spans="1:20" r="9">
      <c t="s" r="A9" s="4">
        <v>96</v>
      </c>
      <c t="n" r="B9" s="6">
        <v>89301</v>
      </c>
      <c t="s" r="C9" s="4">
        <v>652</v>
      </c>
      <c t="n" r="D9" s="6">
        <v>49667</v>
      </c>
      <c t="s" r="E9" s="4">
        <v>652</v>
      </c>
      <c t="n" r="F9" s="6">
        <v>28225</v>
      </c>
      <c t="s" r="G9" s="4">
        <v>652</v>
      </c>
      <c t="n" r="H9" s="6">
        <v>53857</v>
      </c>
      <c t="s" r="I9" s="4">
        <v>652</v>
      </c>
      <c t="n" r="J9" s="6">
        <v>117308</v>
      </c>
      <c t="s" r="K9" s="4">
        <v>652</v>
      </c>
      <c t="n" r="L9" s="6">
        <v>17799</v>
      </c>
      <c t="n" r="N9" s="6">
        <v>18270</v>
      </c>
      <c t="n" r="P9" s="6">
        <v>28721</v>
      </c>
      <c t="n" r="R9" s="6">
        <v>221050</v>
      </c>
      <c t="n" r="S9" s="6">
        <v>182097</v>
      </c>
      <c t="n" r="T9" s="6">
        <v>92052</v>
      </c>
    </row>
    <row spans="1:20" r="10">
      <c t="s" r="A10" s="4">
        <v>98</v>
      </c>
      <c t="n" r="B10" s="6">
        <v>-75124</v>
      </c>
      <c t="n" r="D10" s="6">
        <v>-32121</v>
      </c>
      <c t="n" r="F10" s="6">
        <v>-1030</v>
      </c>
      <c t="n" r="H10" s="6">
        <v>-35278</v>
      </c>
      <c t="n" r="J10" s="6">
        <v>-94270</v>
      </c>
      <c t="n" r="L10" s="6">
        <v>6687</v>
      </c>
      <c t="n" r="N10" s="6">
        <v>33828</v>
      </c>
      <c t="n" r="P10" s="6">
        <v>-650</v>
      </c>
      <c t="n" r="R10" s="6">
        <v>-143553</v>
      </c>
      <c t="n" r="S10" s="6">
        <v>-54406</v>
      </c>
      <c t="n" r="T10" s="6">
        <v>77225</v>
      </c>
    </row>
    <row spans="1:20" r="11">
      <c t="s" r="A11" s="3">
        <v>99</v>
      </c>
    </row>
    <row spans="1:20" r="12">
      <c t="s" r="A12" s="4">
        <v>102</v>
      </c>
      <c t="n" r="R12" s="6">
        <v>809</v>
      </c>
      <c t="n" r="S12" s="6">
        <v>-733</v>
      </c>
      <c t="n" r="T12" s="6">
        <v>-111</v>
      </c>
    </row>
    <row spans="1:20" r="13">
      <c t="s" r="A13" s="4">
        <v>103</v>
      </c>
      <c t="n" r="R13" s="6">
        <v>-516</v>
      </c>
      <c t="n" r="S13" s="6">
        <v>-658</v>
      </c>
      <c t="n" r="T13" s="6">
        <v>-38</v>
      </c>
    </row>
    <row spans="1:20" r="14">
      <c t="s" r="A14" s="4">
        <v>104</v>
      </c>
      <c t="n" r="R14" s="6">
        <v>-144069</v>
      </c>
      <c t="n" r="S14" s="6">
        <v>-55064</v>
      </c>
      <c t="n" r="T14" s="6">
        <v>77187</v>
      </c>
    </row>
    <row spans="1:20" r="15">
      <c t="s" r="A15" s="4">
        <v>105</v>
      </c>
      <c t="n" r="R15" s="6">
        <v>-14587</v>
      </c>
      <c t="n" r="S15" s="6">
        <v>-22486</v>
      </c>
      <c t="n" r="T15" s="6">
        <v>-34115</v>
      </c>
    </row>
    <row spans="1:20" r="16">
      <c t="s" r="A16" s="4">
        <v>106</v>
      </c>
      <c t="n" r="B16" s="8">
        <v>-80779</v>
      </c>
      <c t="n" r="D16" s="8">
        <v>-33668</v>
      </c>
      <c t="n" r="F16" s="8">
        <v>-5204</v>
      </c>
      <c t="n" r="H16" s="8">
        <v>-39005</v>
      </c>
      <c t="n" r="J16" s="8">
        <v>-98332</v>
      </c>
      <c t="n" r="L16" s="8">
        <v>3109</v>
      </c>
      <c t="n" r="N16" s="8">
        <v>24711</v>
      </c>
      <c t="n" r="P16" s="8">
        <v>-7038</v>
      </c>
      <c t="n" r="R16" s="6">
        <v>-158656</v>
      </c>
      <c t="n" r="S16" s="6">
        <v>-77550</v>
      </c>
      <c t="n" r="T16" s="6">
        <v>43072</v>
      </c>
    </row>
    <row spans="1:20" r="17">
      <c t="s" r="A17" s="4">
        <v>610</v>
      </c>
    </row>
    <row spans="1:20" r="18">
      <c t="s" r="A18" s="3">
        <v>88</v>
      </c>
    </row>
    <row spans="1:20" r="19">
      <c t="s" r="A19" s="4">
        <v>91</v>
      </c>
      <c t="n" r="R19" s="6">
        <v>240</v>
      </c>
      <c t="n" r="S19" s="6">
        <v>94</v>
      </c>
      <c t="n" r="T19" s="6">
        <v>63</v>
      </c>
    </row>
    <row spans="1:20" r="20">
      <c t="s" r="A20" s="4">
        <v>92</v>
      </c>
      <c t="n" r="R20" s="6">
        <v>7550</v>
      </c>
      <c t="n" r="S20" s="6">
        <v>6740</v>
      </c>
      <c t="n" r="T20" s="6">
        <v>5750</v>
      </c>
    </row>
    <row spans="1:20" r="21">
      <c t="s" r="A21" s="4">
        <v>94</v>
      </c>
      <c t="n" r="R21" s="6">
        <v>2372</v>
      </c>
    </row>
    <row spans="1:20" r="22">
      <c t="s" r="A22" s="4">
        <v>96</v>
      </c>
      <c t="n" r="R22" s="6">
        <v>10162</v>
      </c>
      <c t="n" r="S22" s="6">
        <v>6834</v>
      </c>
      <c t="n" r="T22" s="6">
        <v>5813</v>
      </c>
    </row>
    <row spans="1:20" r="23">
      <c t="s" r="A23" s="4">
        <v>98</v>
      </c>
      <c t="n" r="R23" s="6">
        <v>-10162</v>
      </c>
      <c t="n" r="S23" s="6">
        <v>-6834</v>
      </c>
      <c t="n" r="T23" s="6">
        <v>-5813</v>
      </c>
    </row>
    <row spans="1:20" r="24">
      <c t="s" r="A24" s="3">
        <v>99</v>
      </c>
    </row>
    <row spans="1:20" r="25">
      <c t="s" r="A25" s="4">
        <v>642</v>
      </c>
      <c t="n" r="R25" s="6">
        <v>-181</v>
      </c>
      <c t="n" r="S25" s="6">
        <v>33</v>
      </c>
      <c t="n" r="T25" s="6">
        <v>33</v>
      </c>
    </row>
    <row spans="1:20" r="26">
      <c t="s" r="A26" s="4">
        <v>102</v>
      </c>
      <c t="n" r="R26" s="6">
        <v>-469</v>
      </c>
      <c t="n" r="S26" s="6">
        <v>450</v>
      </c>
    </row>
    <row spans="1:20" r="27">
      <c t="s" r="A27" s="4">
        <v>780</v>
      </c>
      <c t="n" r="R27" s="6">
        <v>-146495</v>
      </c>
      <c t="n" r="S27" s="6">
        <v>-71199</v>
      </c>
      <c t="n" r="T27" s="6">
        <v>48852</v>
      </c>
    </row>
    <row spans="1:20" r="28">
      <c t="s" r="A28" s="4">
        <v>103</v>
      </c>
      <c t="n" r="R28" s="6">
        <v>-147145</v>
      </c>
      <c t="n" r="S28" s="6">
        <v>-70716</v>
      </c>
      <c t="n" r="T28" s="6">
        <v>48885</v>
      </c>
    </row>
    <row spans="1:20" r="29">
      <c t="s" r="A29" s="4">
        <v>104</v>
      </c>
      <c t="n" r="R29" s="6">
        <v>-157307</v>
      </c>
      <c t="n" r="S29" s="6">
        <v>-77550</v>
      </c>
      <c t="n" r="T29" s="6">
        <v>43072</v>
      </c>
    </row>
    <row spans="1:20" r="30">
      <c t="s" r="A30" s="4">
        <v>105</v>
      </c>
      <c t="n" r="R30" s="6">
        <v>-1349</v>
      </c>
    </row>
    <row spans="1:20" r="31">
      <c t="s" r="A31" s="4">
        <v>106</v>
      </c>
      <c t="n" r="R31" s="8">
        <v>-158656</v>
      </c>
      <c t="n" r="S31" s="8">
        <v>-77550</v>
      </c>
      <c t="n" r="T31" s="8">
        <v>43072</v>
      </c>
    </row>
    <row spans="1:20" r="32">
      <c t="n" r="A32"/>
    </row>
    <row spans="1:20" r="33">
      <c t="s" r="A33" s="4">
        <v>316</v>
      </c>
      <c t="s" r="B33" s="4">
        <v>331</v>
      </c>
    </row>
    <row spans="1:20" r="34">
      <c t="s" r="A34" s="4">
        <v>652</v>
      </c>
      <c t="s" r="B34" s="4">
        <v>658</v>
      </c>
    </row>
  </sheetData>
  <mergeCells count="14">
    <mergeCell ref="A1:A2"/>
    <mergeCell ref="B1:Q1"/>
    <mergeCell ref="R1:T1"/>
    <mergeCell ref="B2:C2"/>
    <mergeCell ref="D2:E2"/>
    <mergeCell ref="F2:G2"/>
    <mergeCell ref="H2:I2"/>
    <mergeCell ref="J2:K2"/>
    <mergeCell ref="L2:M2"/>
    <mergeCell ref="N2:O2"/>
    <mergeCell ref="P2:Q2"/>
    <mergeCell ref="A32:T32"/>
    <mergeCell ref="B33:T33"/>
    <mergeCell ref="B34:T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1</v>
      </c>
      <c t="s" r="B1" s="2">
        <v>333</v>
      </c>
      <c t="s" r="J1" s="2">
        <v>1</v>
      </c>
    </row>
    <row spans="1:12" r="2">
      <c t="s" r="B2" s="2">
        <v>2</v>
      </c>
      <c t="s" r="C2" s="2">
        <v>334</v>
      </c>
      <c t="s" r="D2" s="2">
        <v>4</v>
      </c>
      <c t="s" r="E2" s="2">
        <v>335</v>
      </c>
      <c t="s" r="F2" s="2">
        <v>30</v>
      </c>
      <c t="s" r="G2" s="2">
        <v>336</v>
      </c>
      <c t="s" r="H2" s="2">
        <v>337</v>
      </c>
      <c t="s" r="I2" s="2">
        <v>338</v>
      </c>
      <c t="s" r="J2" s="2">
        <v>2</v>
      </c>
      <c t="s" r="K2" s="2">
        <v>30</v>
      </c>
      <c t="s" r="L2" s="2">
        <v>85</v>
      </c>
    </row>
    <row spans="1:12" r="3">
      <c t="s" r="A3" s="3">
        <v>131</v>
      </c>
    </row>
    <row spans="1:12" r="4">
      <c t="s" r="A4" s="4">
        <v>106</v>
      </c>
      <c t="n" r="B4" s="8">
        <v>-80779</v>
      </c>
      <c t="n" r="C4" s="8">
        <v>-33668</v>
      </c>
      <c t="n" r="D4" s="8">
        <v>-5204</v>
      </c>
      <c t="n" r="E4" s="8">
        <v>-39005</v>
      </c>
      <c t="n" r="F4" s="8">
        <v>-98332</v>
      </c>
      <c t="n" r="G4" s="8">
        <v>3109</v>
      </c>
      <c t="n" r="H4" s="8">
        <v>24711</v>
      </c>
      <c t="n" r="I4" s="8">
        <v>-7038</v>
      </c>
      <c t="n" r="J4" s="8">
        <v>-158656</v>
      </c>
      <c t="n" r="K4" s="8">
        <v>-77550</v>
      </c>
      <c t="n" r="L4" s="8">
        <v>43072</v>
      </c>
    </row>
    <row spans="1:12" r="5">
      <c t="s" r="A5" s="3">
        <v>132</v>
      </c>
    </row>
    <row spans="1:12" r="6">
      <c t="s" r="A6" s="4">
        <v>91</v>
      </c>
      <c t="n" r="J6" s="6">
        <v>33010</v>
      </c>
      <c t="n" r="K6" s="6">
        <v>20086</v>
      </c>
      <c t="n" r="L6" s="6">
        <v>16929</v>
      </c>
    </row>
    <row spans="1:12" r="7">
      <c t="s" r="A7" s="4">
        <v>52</v>
      </c>
      <c t="n" r="J7" s="6">
        <v>1349</v>
      </c>
    </row>
    <row spans="1:12" r="8">
      <c t="s" r="A8" s="4">
        <v>137</v>
      </c>
      <c t="n" r="J8" s="6">
        <v>3810</v>
      </c>
      <c t="n" r="K8" s="6">
        <v>3322</v>
      </c>
      <c t="n" r="L8" s="6">
        <v>3005</v>
      </c>
    </row>
    <row spans="1:12" r="9">
      <c t="s" r="A9" s="3">
        <v>139</v>
      </c>
    </row>
    <row spans="1:12" r="10">
      <c t="s" r="A10" s="4">
        <v>142</v>
      </c>
      <c t="n" r="J10" s="6">
        <v>-584</v>
      </c>
      <c t="n" r="K10" s="6">
        <v>-1250</v>
      </c>
      <c t="n" r="L10" s="6">
        <v>-53</v>
      </c>
    </row>
    <row spans="1:12" r="11">
      <c t="s" r="A11" s="4">
        <v>40</v>
      </c>
      <c t="n" r="J11" s="6">
        <v>3114</v>
      </c>
      <c t="n" r="K11" s="6">
        <v>-4172</v>
      </c>
      <c t="n" r="L11" s="6">
        <v>594</v>
      </c>
    </row>
    <row spans="1:12" r="12">
      <c t="s" r="A12" s="4">
        <v>57</v>
      </c>
      <c t="n" r="J12" s="6">
        <v>28926</v>
      </c>
      <c t="n" r="K12" s="6">
        <v>-8907</v>
      </c>
      <c t="n" r="L12" s="6">
        <v>7106</v>
      </c>
    </row>
    <row spans="1:12" r="13">
      <c t="s" r="A13" s="4">
        <v>58</v>
      </c>
      <c t="n" r="J13" s="6">
        <v>3089</v>
      </c>
      <c t="n" r="K13" s="6">
        <v>-596</v>
      </c>
      <c t="n" r="L13" s="6">
        <v>1881</v>
      </c>
    </row>
    <row spans="1:12" r="14">
      <c t="s" r="A14" s="4">
        <v>145</v>
      </c>
      <c t="n" r="J14" s="6">
        <v>38875</v>
      </c>
      <c t="n" r="K14" s="6">
        <v>23390</v>
      </c>
      <c t="n" r="L14" s="6">
        <v>75400</v>
      </c>
    </row>
    <row spans="1:12" r="15">
      <c t="s" r="A15" s="3">
        <v>146</v>
      </c>
    </row>
    <row spans="1:12" r="16">
      <c t="s" r="A16" s="4">
        <v>782</v>
      </c>
      <c t="n" r="J16" s="6">
        <v>5536</v>
      </c>
      <c t="n" r="K16" s="6">
        <v>-9219</v>
      </c>
      <c t="n" r="L16" s="6">
        <v>-1065</v>
      </c>
    </row>
    <row spans="1:12" r="17">
      <c t="s" r="A17" s="4">
        <v>150</v>
      </c>
      <c t="n" r="J17" s="6">
        <v>-83010</v>
      </c>
      <c t="n" r="K17" s="6">
        <v>-101398</v>
      </c>
      <c t="n" r="L17" s="6">
        <v>-67944</v>
      </c>
    </row>
    <row spans="1:12" r="18">
      <c t="s" r="A18" s="3">
        <v>151</v>
      </c>
    </row>
    <row spans="1:12" r="19">
      <c t="s" r="A19" s="4">
        <v>152</v>
      </c>
      <c t="n" r="J19" s="6">
        <v>441</v>
      </c>
      <c t="n" r="K19" s="6">
        <v>5685</v>
      </c>
      <c t="n" r="L19" s="6">
        <v>3729</v>
      </c>
    </row>
    <row spans="1:12" r="20">
      <c t="s" r="A20" s="4">
        <v>155</v>
      </c>
      <c t="n" r="K20" s="6">
        <v>-1868</v>
      </c>
      <c t="n" r="L20" s="6">
        <v>-11456</v>
      </c>
    </row>
    <row spans="1:12" r="21">
      <c t="s" r="A21" s="4">
        <v>156</v>
      </c>
      <c t="n" r="J21" s="6">
        <v>441</v>
      </c>
      <c t="n" r="K21" s="6">
        <v>16530</v>
      </c>
      <c t="n" r="L21" s="6">
        <v>-7727</v>
      </c>
    </row>
    <row spans="1:12" r="22">
      <c t="s" r="A22" s="4">
        <v>157</v>
      </c>
      <c t="n" r="J22" s="6">
        <v>-43694</v>
      </c>
      <c t="n" r="K22" s="6">
        <v>-61478</v>
      </c>
      <c t="n" r="L22" s="6">
        <v>-271</v>
      </c>
    </row>
    <row spans="1:12" r="23">
      <c t="s" r="A23" s="4">
        <v>158</v>
      </c>
      <c t="n" r="E23" s="6">
        <v>69051</v>
      </c>
      <c t="n" r="I23" s="6">
        <v>130529</v>
      </c>
      <c t="n" r="J23" s="6">
        <v>69051</v>
      </c>
      <c t="n" r="K23" s="6">
        <v>130529</v>
      </c>
      <c t="n" r="L23" s="6">
        <v>130800</v>
      </c>
    </row>
    <row spans="1:12" r="24">
      <c t="s" r="A24" s="4">
        <v>159</v>
      </c>
      <c t="n" r="B24" s="8">
        <v>25357</v>
      </c>
      <c t="n" r="F24" s="6">
        <v>69051</v>
      </c>
      <c t="n" r="J24" s="6">
        <v>25357</v>
      </c>
      <c t="n" r="K24" s="6">
        <v>69051</v>
      </c>
      <c t="n" r="L24" s="6">
        <v>130529</v>
      </c>
    </row>
    <row spans="1:12" r="25">
      <c t="s" r="A25" s="4">
        <v>610</v>
      </c>
    </row>
    <row spans="1:12" r="26">
      <c t="s" r="A26" s="3">
        <v>131</v>
      </c>
    </row>
    <row spans="1:12" r="27">
      <c t="s" r="A27" s="4">
        <v>106</v>
      </c>
      <c t="n" r="J27" s="6">
        <v>-158656</v>
      </c>
      <c t="n" r="K27" s="6">
        <v>-77550</v>
      </c>
      <c t="n" r="L27" s="6">
        <v>43072</v>
      </c>
    </row>
    <row spans="1:12" r="28">
      <c t="s" r="A28" s="3">
        <v>132</v>
      </c>
    </row>
    <row spans="1:12" r="29">
      <c t="s" r="A29" s="4">
        <v>91</v>
      </c>
      <c t="n" r="J29" s="6">
        <v>240</v>
      </c>
      <c t="n" r="K29" s="6">
        <v>94</v>
      </c>
      <c t="n" r="L29" s="6">
        <v>63</v>
      </c>
    </row>
    <row spans="1:12" r="30">
      <c t="s" r="A30" s="4">
        <v>52</v>
      </c>
      <c t="n" r="J30" s="6">
        <v>1349</v>
      </c>
    </row>
    <row spans="1:12" r="31">
      <c t="s" r="A31" s="4">
        <v>137</v>
      </c>
      <c t="n" r="J31" s="6">
        <v>3810</v>
      </c>
      <c t="n" r="K31" s="6">
        <v>3322</v>
      </c>
      <c t="n" r="L31" s="6">
        <v>3005</v>
      </c>
    </row>
    <row spans="1:12" r="32">
      <c t="s" r="A32" s="4">
        <v>783</v>
      </c>
      <c t="n" r="J32" s="6">
        <v>146495</v>
      </c>
      <c t="n" r="K32" s="6">
        <v>71199</v>
      </c>
      <c t="n" r="L32" s="6">
        <v>-48852</v>
      </c>
    </row>
    <row spans="1:12" r="33">
      <c t="s" r="A33" s="3">
        <v>139</v>
      </c>
    </row>
    <row spans="1:12" r="34">
      <c t="s" r="A34" s="4">
        <v>142</v>
      </c>
      <c t="n" r="J34" s="6">
        <v>293</v>
      </c>
      <c t="n" r="K34" s="6">
        <v>-257</v>
      </c>
      <c t="n" r="L34" s="6">
        <v>180</v>
      </c>
    </row>
    <row spans="1:12" r="35">
      <c t="s" r="A35" s="4">
        <v>40</v>
      </c>
      <c t="n" r="J35" s="6">
        <v>-236</v>
      </c>
      <c t="n" r="K35" s="6">
        <v>-416</v>
      </c>
      <c t="n" r="L35" s="6">
        <v>-16</v>
      </c>
    </row>
    <row spans="1:12" r="36">
      <c t="s" r="A36" s="4">
        <v>57</v>
      </c>
      <c t="n" r="J36" s="6">
        <v>753</v>
      </c>
      <c t="n" r="K36" s="6">
        <v>-34</v>
      </c>
      <c t="n" r="L36" s="6">
        <v>213</v>
      </c>
    </row>
    <row spans="1:12" r="37">
      <c t="s" r="A37" s="4">
        <v>58</v>
      </c>
      <c t="n" r="J37" s="6">
        <v>517</v>
      </c>
      <c t="n" r="K37" s="6">
        <v>187</v>
      </c>
      <c t="n" r="L37" s="6">
        <v>158</v>
      </c>
    </row>
    <row spans="1:12" r="38">
      <c t="s" r="A38" s="4">
        <v>145</v>
      </c>
      <c t="n" r="J38" s="6">
        <v>-5435</v>
      </c>
      <c t="n" r="K38" s="6">
        <v>-3455</v>
      </c>
      <c t="n" r="L38" s="6">
        <v>-2177</v>
      </c>
    </row>
    <row spans="1:12" r="39">
      <c t="s" r="A39" s="3">
        <v>146</v>
      </c>
    </row>
    <row spans="1:12" r="40">
      <c t="s" r="A40" s="4">
        <v>784</v>
      </c>
      <c t="n" r="J40" s="6">
        <v>-7044</v>
      </c>
      <c t="n" r="K40" s="6">
        <v>-4371</v>
      </c>
      <c t="n" r="L40" s="6">
        <v>-8245</v>
      </c>
    </row>
    <row spans="1:12" r="41">
      <c t="s" r="A41" s="4">
        <v>782</v>
      </c>
      <c t="n" r="J41" s="6">
        <v>8418</v>
      </c>
    </row>
    <row spans="1:12" r="42">
      <c t="s" r="A42" s="4">
        <v>148</v>
      </c>
      <c t="n" r="J42" s="6">
        <v>-160</v>
      </c>
      <c t="n" r="K42" s="6">
        <v>-816</v>
      </c>
      <c t="n" r="L42" s="6">
        <v>-47</v>
      </c>
    </row>
    <row spans="1:12" r="43">
      <c t="s" r="A43" s="4">
        <v>150</v>
      </c>
      <c t="n" r="J43" s="6">
        <v>1214</v>
      </c>
      <c t="n" r="K43" s="6">
        <v>-5187</v>
      </c>
      <c t="n" r="L43" s="6">
        <v>-8292</v>
      </c>
    </row>
    <row spans="1:12" r="44">
      <c t="s" r="A44" s="3">
        <v>151</v>
      </c>
    </row>
    <row spans="1:12" r="45">
      <c t="s" r="A45" s="4">
        <v>152</v>
      </c>
      <c t="n" r="J45" s="6">
        <v>441</v>
      </c>
      <c t="n" r="K45" s="6">
        <v>5685</v>
      </c>
      <c t="n" r="L45" s="6">
        <v>3729</v>
      </c>
    </row>
    <row spans="1:12" r="46">
      <c t="s" r="A46" s="4">
        <v>155</v>
      </c>
      <c t="n" r="K46" s="6">
        <v>-1868</v>
      </c>
      <c t="n" r="L46" s="6">
        <v>-11456</v>
      </c>
    </row>
    <row spans="1:12" r="47">
      <c t="s" r="A47" s="4">
        <v>156</v>
      </c>
      <c t="n" r="J47" s="6">
        <v>441</v>
      </c>
      <c t="n" r="K47" s="6">
        <v>3817</v>
      </c>
      <c t="n" r="L47" s="6">
        <v>-7727</v>
      </c>
    </row>
    <row spans="1:12" r="48">
      <c t="s" r="A48" s="4">
        <v>157</v>
      </c>
      <c t="n" r="J48" s="6">
        <v>-3780</v>
      </c>
      <c t="n" r="K48" s="6">
        <v>-4825</v>
      </c>
      <c t="n" r="L48" s="6">
        <v>-18196</v>
      </c>
    </row>
    <row spans="1:12" r="49">
      <c t="s" r="A49" s="4">
        <v>158</v>
      </c>
      <c t="n" r="E49" s="8">
        <v>3780</v>
      </c>
      <c t="n" r="I49" s="8">
        <v>8605</v>
      </c>
      <c t="n" r="J49" s="8">
        <v>3780</v>
      </c>
      <c t="n" r="K49" s="6">
        <v>8605</v>
      </c>
      <c t="n" r="L49" s="6">
        <v>26801</v>
      </c>
    </row>
    <row spans="1:12" r="50">
      <c t="s" r="A50" s="4">
        <v>159</v>
      </c>
      <c t="n" r="F50" s="8">
        <v>3780</v>
      </c>
      <c t="n" r="K50" s="8">
        <v>3780</v>
      </c>
      <c t="n" r="L50" s="8">
        <v>860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6"/>
  </cols>
  <sheetData>
    <row spans="1:2" r="1">
      <c t="s" r="A1" s="1">
        <v>785</v>
      </c>
      <c t="s" r="B1" s="2">
        <v>1</v>
      </c>
    </row>
    <row spans="1:2" r="2">
      <c t="s" r="B2" s="2">
        <v>2</v>
      </c>
    </row>
    <row spans="1:2" r="3">
      <c t="s" r="A3" s="4">
        <v>610</v>
      </c>
    </row>
    <row spans="1:2" r="4">
      <c t="s" r="A4" s="3">
        <v>786</v>
      </c>
    </row>
    <row spans="1:2" r="5">
      <c t="s" r="A5" s="4">
        <v>787</v>
      </c>
      <c t="s" r="B5" s="4">
        <v>4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67</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Statements Of Consolidated Oper</vt:lpstr>
      <vt:lpstr>Statements Of Consolidated Equi</vt:lpstr>
      <vt:lpstr>Statements Of Consolidated Cash</vt:lpstr>
      <vt:lpstr>Organization</vt:lpstr>
      <vt:lpstr>Liquidity And Going Concern</vt:lpstr>
      <vt:lpstr>Summary Of Significant Accounti</vt:lpstr>
      <vt:lpstr>New Accounting Standards</vt:lpstr>
      <vt:lpstr>Oil And Natural Gas Properties </vt:lpstr>
      <vt:lpstr>Asset Retirement Obligations</vt:lpstr>
      <vt:lpstr>Debt</vt:lpstr>
      <vt:lpstr>Commitments And Contingencies</vt:lpstr>
      <vt:lpstr>Shareholders' Equity</vt:lpstr>
      <vt:lpstr>Compensation</vt:lpstr>
      <vt:lpstr>Income Taxes</vt:lpstr>
      <vt:lpstr>Earnings Per Share</vt:lpstr>
      <vt:lpstr>Segment Information</vt:lpstr>
      <vt:lpstr>Selected Quarterly Financial In</vt:lpstr>
      <vt:lpstr>Supplemental Information On Oil</vt:lpstr>
      <vt:lpstr>Schedule I - Parent Company Fin</vt:lpstr>
      <vt:lpstr>Summary Of Significant Accoun23</vt:lpstr>
      <vt:lpstr>Summary Of Significant Accoun24</vt:lpstr>
      <vt:lpstr>Oils And Natural Gas Properties</vt:lpstr>
      <vt:lpstr>Asset Retirement Obligations (T</vt:lpstr>
      <vt:lpstr>Commitments And Contingencies (</vt:lpstr>
      <vt:lpstr>Compensation (Tables)</vt:lpstr>
      <vt:lpstr>Income Taxes (Tables)</vt:lpstr>
      <vt:lpstr>Earnings Per Share (Tables)</vt:lpstr>
      <vt:lpstr>Segment Information (Tables)</vt:lpstr>
      <vt:lpstr>Selected Quarterly Financial 32</vt:lpstr>
      <vt:lpstr>Supplemental Information On O33</vt:lpstr>
      <vt:lpstr>Liquidity And Going Concern (De</vt:lpstr>
      <vt:lpstr>Summary Of Significant Accoun35</vt:lpstr>
      <vt:lpstr>Summary Of Significant Accoun36</vt:lpstr>
      <vt:lpstr>Oil And Natural Gas Propertie37</vt:lpstr>
      <vt:lpstr>Oil And Natural Gas Propertie38</vt:lpstr>
      <vt:lpstr>Asset Retirement Obligations (N</vt:lpstr>
      <vt:lpstr>Asset Retirement Obligations (E</vt:lpstr>
      <vt:lpstr>Debt (Detail)</vt:lpstr>
      <vt:lpstr>Commitments And Contingencies42</vt:lpstr>
      <vt:lpstr>Commitments And Contingencies43</vt:lpstr>
      <vt:lpstr>Commitments And Contingencies44</vt:lpstr>
      <vt:lpstr>Shareholders' Equity (Detail)</vt:lpstr>
      <vt:lpstr>Compensation (Narrative) (Detai</vt:lpstr>
      <vt:lpstr>Compensation (Stock Option Valu</vt:lpstr>
      <vt:lpstr>Compensation (Stock Option Acti</vt:lpstr>
      <vt:lpstr>Compensation (Summary Of Non Ve</vt:lpstr>
      <vt:lpstr>Income Taxes (Narrative) (Detai</vt:lpstr>
      <vt:lpstr>Income Taxes (Provision For Inc</vt:lpstr>
      <vt:lpstr>Income Taxes (Summary Of Differ</vt:lpstr>
      <vt:lpstr>Income Taxes (Pretax Income) (D</vt:lpstr>
      <vt:lpstr>Income Taxes (Statutory Rate Re</vt:lpstr>
      <vt:lpstr>Income Taxes (Income Tax Years </vt:lpstr>
      <vt:lpstr>Earnings Per Share (Detail)</vt:lpstr>
      <vt:lpstr>Segment Information (Narrative)</vt:lpstr>
      <vt:lpstr>Segment Information (Segment Ac</vt:lpstr>
      <vt:lpstr>Selected Quarterly Financial 59</vt:lpstr>
      <vt:lpstr>Supplemental Information On O60</vt:lpstr>
      <vt:lpstr>Supplemental Information On O61</vt:lpstr>
      <vt:lpstr>Supplemental Information on O62</vt:lpstr>
      <vt:lpstr>Supplemental Information On O63</vt:lpstr>
      <vt:lpstr>Supplemental Information On O64</vt:lpstr>
      <vt:lpstr>Supplemental Information On O65</vt:lpstr>
      <vt:lpstr>Supplemental Information On O66</vt:lpstr>
      <vt:lpstr>Schedule I - Parent Company F67</vt:lpstr>
      <vt:lpstr>Schedule I - Parent Company F68</vt:lpstr>
      <vt:lpstr>Schedule I - Parent Company F69</vt:lpstr>
      <vt:lpstr>Schedule I - Parent Company F70</vt:lpstr>
      <vt:lpstr>Schedule I - Parent Company F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46:53Z</dcterms:created>
  <dcterms:modified xmlns:dcterms="http://purl.org/dc/terms/" xmlns:xsi="http://www.w3.org/2001/XMLSchema-instance" xsi:type="dcterms:W3CDTF">2016-03-16T16:46:53Z</dcterms:modified>
  <dc:title xmlns:dc="http://purl.org/dc/elements/1.1/">Untitled</dc:title>
  <dc:description xmlns:dc="http://purl.org/dc/elements/1.1/"/>
  <dc:subject xmlns:dc="http://purl.org/dc/elements/1.1/"/>
  <cp:keywords/>
  <cp:category/>
</cp:coreProperties>
</file>